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Current Liabilities" sheetId="12" state="visible" r:id="rId12"/>
    <sheet xmlns:r="http://schemas.openxmlformats.org/officeDocument/2006/relationships" name="Other Non-Current Liabilities" sheetId="13" state="visible" r:id="rId13"/>
    <sheet xmlns:r="http://schemas.openxmlformats.org/officeDocument/2006/relationships" name="Long-Term Debt and Credit Facil" sheetId="14" state="visible" r:id="rId14"/>
    <sheet xmlns:r="http://schemas.openxmlformats.org/officeDocument/2006/relationships" name="Stockholders' Equity" sheetId="15" state="visible" r:id="rId15"/>
    <sheet xmlns:r="http://schemas.openxmlformats.org/officeDocument/2006/relationships" name="Stock-Based Compensation and Be" sheetId="16" state="visible" r:id="rId16"/>
    <sheet xmlns:r="http://schemas.openxmlformats.org/officeDocument/2006/relationships" name="Fair Value Measurement" sheetId="17" state="visible" r:id="rId17"/>
    <sheet xmlns:r="http://schemas.openxmlformats.org/officeDocument/2006/relationships" name="Derivative Financial Instrument" sheetId="18" state="visible" r:id="rId18"/>
    <sheet xmlns:r="http://schemas.openxmlformats.org/officeDocument/2006/relationships" name="Asset Impairment and Restructur"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lated Party Balances and Tran" sheetId="23" state="visible" r:id="rId23"/>
    <sheet xmlns:r="http://schemas.openxmlformats.org/officeDocument/2006/relationships" name="Supplemental Cash Flow Informat" sheetId="24" state="visible" r:id="rId24"/>
    <sheet xmlns:r="http://schemas.openxmlformats.org/officeDocument/2006/relationships" name="Segmented Financial Information" sheetId="25" state="visible" r:id="rId25"/>
    <sheet xmlns:r="http://schemas.openxmlformats.org/officeDocument/2006/relationships" name="Quarterly Financial Information"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Current Liabilities (Tabl" sheetId="33" state="visible" r:id="rId33"/>
    <sheet xmlns:r="http://schemas.openxmlformats.org/officeDocument/2006/relationships" name="Other Non-Current Liabilities (" sheetId="34" state="visible" r:id="rId34"/>
    <sheet xmlns:r="http://schemas.openxmlformats.org/officeDocument/2006/relationships" name="Stock-Based Compensation and _2" sheetId="35" state="visible" r:id="rId35"/>
    <sheet xmlns:r="http://schemas.openxmlformats.org/officeDocument/2006/relationships" name="Fair Value Measurement (Tables)" sheetId="36" state="visible" r:id="rId36"/>
    <sheet xmlns:r="http://schemas.openxmlformats.org/officeDocument/2006/relationships" name="Derivative Financial Instrume_2" sheetId="37" state="visible" r:id="rId37"/>
    <sheet xmlns:r="http://schemas.openxmlformats.org/officeDocument/2006/relationships" name="Asset Impairment and Restruct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Related Party Balances and Tr_2" sheetId="42" state="visible" r:id="rId42"/>
    <sheet xmlns:r="http://schemas.openxmlformats.org/officeDocument/2006/relationships" name="Supplemental Cash Flow Inform_2" sheetId="43" state="visible" r:id="rId43"/>
    <sheet xmlns:r="http://schemas.openxmlformats.org/officeDocument/2006/relationships" name="Segmented Financial Informati_2" sheetId="44" state="visible" r:id="rId44"/>
    <sheet xmlns:r="http://schemas.openxmlformats.org/officeDocument/2006/relationships" name="Quarterly Financial Informati_2" sheetId="45" state="visible" r:id="rId45"/>
    <sheet xmlns:r="http://schemas.openxmlformats.org/officeDocument/2006/relationships" name="Nature of Operations and Ba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Inventories (Detail)" sheetId="50" state="visible" r:id="rId50"/>
    <sheet xmlns:r="http://schemas.openxmlformats.org/officeDocument/2006/relationships" name="Property and Equipment (Detail)" sheetId="51" state="visible" r:id="rId51"/>
    <sheet xmlns:r="http://schemas.openxmlformats.org/officeDocument/2006/relationships" name="Goodwill and Intangible Asset_2" sheetId="52" state="visible" r:id="rId52"/>
    <sheet xmlns:r="http://schemas.openxmlformats.org/officeDocument/2006/relationships" name="Other Current Liabilities (Deta" sheetId="53" state="visible" r:id="rId53"/>
    <sheet xmlns:r="http://schemas.openxmlformats.org/officeDocument/2006/relationships" name="Other Non-Current Liabilities_2" sheetId="54" state="visible" r:id="rId54"/>
    <sheet xmlns:r="http://schemas.openxmlformats.org/officeDocument/2006/relationships" name="Long-Term Debt and Credit Fac_2" sheetId="55" state="visible" r:id="rId55"/>
    <sheet xmlns:r="http://schemas.openxmlformats.org/officeDocument/2006/relationships" name="Stockholders' Equity (Detail)"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Fair Value Measurement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Asset Impairment and Restruct_3" sheetId="65" state="visible" r:id="rId65"/>
    <sheet xmlns:r="http://schemas.openxmlformats.org/officeDocument/2006/relationships" name="Asset Impairment and Restruct_4" sheetId="66" state="visible" r:id="rId66"/>
    <sheet xmlns:r="http://schemas.openxmlformats.org/officeDocument/2006/relationships" name="Income Taxes - Company's Curren" sheetId="67" state="visible" r:id="rId67"/>
    <sheet xmlns:r="http://schemas.openxmlformats.org/officeDocument/2006/relationships" name="Income Taxes - Components of Ta" sheetId="68" state="visible" r:id="rId68"/>
    <sheet xmlns:r="http://schemas.openxmlformats.org/officeDocument/2006/relationships" name="Income Taxes - Narrative (Detai" sheetId="69" state="visible" r:id="rId69"/>
    <sheet xmlns:r="http://schemas.openxmlformats.org/officeDocument/2006/relationships" name="Income Taxes - Effective Tax Ra" sheetId="70" state="visible" r:id="rId70"/>
    <sheet xmlns:r="http://schemas.openxmlformats.org/officeDocument/2006/relationships" name="Income Taxes - Tax Effects of T" sheetId="71" state="visible" r:id="rId71"/>
    <sheet xmlns:r="http://schemas.openxmlformats.org/officeDocument/2006/relationships" name="Earnings Per Share - Computatio" sheetId="72" state="visible" r:id="rId72"/>
    <sheet xmlns:r="http://schemas.openxmlformats.org/officeDocument/2006/relationships" name="Earnings Per Share - Narrative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lated Party Balances and Tr_3" sheetId="76" state="visible" r:id="rId76"/>
    <sheet xmlns:r="http://schemas.openxmlformats.org/officeDocument/2006/relationships" name="Supplemental Cash Flow Inform_3" sheetId="77" state="visible" r:id="rId77"/>
    <sheet xmlns:r="http://schemas.openxmlformats.org/officeDocument/2006/relationships" name="Segmented Financial Informati_3" sheetId="78" state="visible" r:id="rId78"/>
    <sheet xmlns:r="http://schemas.openxmlformats.org/officeDocument/2006/relationships" name="Segmented Financial Informati_4" sheetId="79" state="visible" r:id="rId79"/>
    <sheet xmlns:r="http://schemas.openxmlformats.org/officeDocument/2006/relationships" name="Quarterly Financial Informati_3" sheetId="80" state="visible" r:id="rId80"/>
    <sheet xmlns:r="http://schemas.openxmlformats.org/officeDocument/2006/relationships" name="Valuation and Qualifying Acco_2" sheetId="81" state="visible" r:id="rId81"/>
  </sheets>
  <definedNames/>
  <calcPr calcId="124519" fullCalcOnLoad="1"/>
</workbook>
</file>

<file path=xl/sharedStrings.xml><?xml version="1.0" encoding="utf-8"?>
<sst xmlns="http://schemas.openxmlformats.org/spreadsheetml/2006/main" uniqueCount="760">
  <si>
    <t>Document and Entity Information - USD ($) $ in Millions</t>
  </si>
  <si>
    <t>12 Months Ended</t>
  </si>
  <si>
    <t>Feb. 03, 2019</t>
  </si>
  <si>
    <t>Mar. 21, 2019</t>
  </si>
  <si>
    <t>Jul. 27, 2018</t>
  </si>
  <si>
    <t>Document Document And Entity Information [Abstract]</t>
  </si>
  <si>
    <t>Document Type</t>
  </si>
  <si>
    <t>10-K</t>
  </si>
  <si>
    <t>Amendment Flag</t>
  </si>
  <si>
    <t>false</t>
  </si>
  <si>
    <t>Document Period End Date</t>
  </si>
  <si>
    <t>Feb. 3,
		2019</t>
  </si>
  <si>
    <t>Document Fiscal Year Focus</t>
  </si>
  <si>
    <t>2018</t>
  </si>
  <si>
    <t>Document Fiscal Period Focus</t>
  </si>
  <si>
    <t>FY</t>
  </si>
  <si>
    <t>Trading Symbol</t>
  </si>
  <si>
    <t>LULU</t>
  </si>
  <si>
    <t>Entity Registrant Name</t>
  </si>
  <si>
    <t>lululemon athletica inc.</t>
  </si>
  <si>
    <t>Entity Central Index Key</t>
  </si>
  <si>
    <t>0001397187</t>
  </si>
  <si>
    <t>Current Fiscal Year End Date</t>
  </si>
  <si>
    <t>--02-03</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Jan. 28, 2018</t>
  </si>
  <si>
    <t>Current assets</t>
  </si>
  <si>
    <t>Cash and cash equivalents</t>
  </si>
  <si>
    <t>Accounts receivable</t>
  </si>
  <si>
    <t>Inventories</t>
  </si>
  <si>
    <t>Prepaid and receivable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Current income taxes payable</t>
  </si>
  <si>
    <t>Unredeemed gift card liability</t>
  </si>
  <si>
    <t>Other current liabilities</t>
  </si>
  <si>
    <t>Total current liabilities</t>
  </si>
  <si>
    <t>Non-current income taxes payable</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9,332 and 9,781 issued and outstanding</t>
  </si>
  <si>
    <t>Special voting stock, $0.000005 par value: 60,000 shares authorized; 9,332 and 9,781 issued and outstanding</t>
  </si>
  <si>
    <t>Common stock, $0.005 par value: 400,000 shares authorized; 121,600 and 125,650 issued and outstanding</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Exchangeable stock, shares authorized (in shares)</t>
  </si>
  <si>
    <t>Exchangeable stock, shares issued (in shares)</t>
  </si>
  <si>
    <t>Exchangeable stock, shares outstanding (in shares)</t>
  </si>
  <si>
    <t>Special voting stock, par value (in dollars per share)</t>
  </si>
  <si>
    <t>Special voting stock, shares authorized (in shares)</t>
  </si>
  <si>
    <t>Special voting stock, shares issued (in shares)</t>
  </si>
  <si>
    <t>Special voting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3 Months Ended</t>
  </si>
  <si>
    <t>Oct. 28, 2018</t>
  </si>
  <si>
    <t>Jul. 29, 2018</t>
  </si>
  <si>
    <t>Apr. 29, 2018</t>
  </si>
  <si>
    <t>Oct. 29, 2017</t>
  </si>
  <si>
    <t>Jul. 30, 2017</t>
  </si>
  <si>
    <t>Apr. 30, 2017</t>
  </si>
  <si>
    <t>Jan. 29, 2017</t>
  </si>
  <si>
    <t>Income Statement [Abstract]</t>
  </si>
  <si>
    <t>Net revenue</t>
  </si>
  <si>
    <t>Cost of goods sold</t>
  </si>
  <si>
    <t>Gross profit</t>
  </si>
  <si>
    <t>Selling, general and administrative expenses</t>
  </si>
  <si>
    <t>Asset impairment and restructuring costs</t>
  </si>
  <si>
    <t>Income from operations</t>
  </si>
  <si>
    <t>Other income (expense), net</t>
  </si>
  <si>
    <t>Income before income tax expense</t>
  </si>
  <si>
    <t>Income tax expense</t>
  </si>
  <si>
    <t>Net income</t>
  </si>
  <si>
    <t>Other comprehensive income (loss), net of tax:</t>
  </si>
  <si>
    <t>Foreign currency translation adjustment</t>
  </si>
  <si>
    <t>Comprehensive income</t>
  </si>
  <si>
    <t>Basic earnings per share (in dollars per share)</t>
  </si>
  <si>
    <t>Diluted earnings per share (in dollars per share)</t>
  </si>
  <si>
    <t>Basic weighted-average number of shares outstanding (in shares)</t>
  </si>
  <si>
    <t>Diluted weighted-average number of shares outstanding (in shares)</t>
  </si>
  <si>
    <t>CONSOLIDATED STATEMENTS OF STOCKHOLDERS' EQUITY - USD ($) shares in Thousands, $ in Thousands</t>
  </si>
  <si>
    <t>Total</t>
  </si>
  <si>
    <t>Exchangeable Stock</t>
  </si>
  <si>
    <t>Special Voting Stock</t>
  </si>
  <si>
    <t>Common Stock</t>
  </si>
  <si>
    <t>Additional Paid-in Capital</t>
  </si>
  <si>
    <t>Retained Earnings</t>
  </si>
  <si>
    <t>Accumulated Other Comprehensive Loss</t>
  </si>
  <si>
    <t>Beginning balance (shares) at Jan. 31, 2016</t>
  </si>
  <si>
    <t>Beginning balance at Jan. 31, 2016</t>
  </si>
  <si>
    <t>Increase (Decrease) in Stockholders' Equity [Roll Forward]</t>
  </si>
  <si>
    <t>Common stock issued upon exchange of exchangeable shares (shares)</t>
  </si>
  <si>
    <t>Common stock issued upon exchange of exchangeable shares</t>
  </si>
  <si>
    <t>Stock-based compensation expense</t>
  </si>
  <si>
    <t>Tax benefits from stock-based compensation</t>
  </si>
  <si>
    <t>Common stock issued upon settlement of stock-based compensation (shares)</t>
  </si>
  <si>
    <t>Common stock issued upon settlement of stock-based compensation</t>
  </si>
  <si>
    <t>Shares withheld related to net share settlement of stock-based compensation (shares)</t>
  </si>
  <si>
    <t>Shares withheld related to net share settlement of stock-based compensation</t>
  </si>
  <si>
    <t>Repurchase of common stock (in shares)</t>
  </si>
  <si>
    <t>Repurchase of common stock</t>
  </si>
  <si>
    <t>Ending balance (shares) at Jan. 29, 2017</t>
  </si>
  <si>
    <t>Ending balance at Jan. 29, 2017</t>
  </si>
  <si>
    <t>Ending balance (shares) at Jan. 28, 2018</t>
  </si>
  <si>
    <t>Ending balance at Jan. 28, 2018</t>
  </si>
  <si>
    <t>Ending balance (shares) at Feb. 03, 2019</t>
  </si>
  <si>
    <t>Ending balance at Feb. 03, 2019</t>
  </si>
  <si>
    <t>CONSOLIDATED STATEMENTS OF CASH FLOWS - USD ($) $ in Thousands</t>
  </si>
  <si>
    <t>Cash flows from operating activities</t>
  </si>
  <si>
    <t>Adjustments to reconcile net income to net cash provided by operating activities:</t>
  </si>
  <si>
    <t>Depreciation and amortization</t>
  </si>
  <si>
    <t>Derecognition of unredeemed gift card liability</t>
  </si>
  <si>
    <t>Asset impairment for ivivva restructuring</t>
  </si>
  <si>
    <t>Settlement of derivatives not designated in a hedging relationship</t>
  </si>
  <si>
    <t>Deferred income taxes</t>
  </si>
  <si>
    <t>Changes in operating assets and liabilities:</t>
  </si>
  <si>
    <t>Other prepaid expenses and other current and non-current assets</t>
  </si>
  <si>
    <t>Lease termination liabilities</t>
  </si>
  <si>
    <t>Other current and non-current liabilities</t>
  </si>
  <si>
    <t>Net cash provided by operating activities</t>
  </si>
  <si>
    <t>Cash flows from investing activities</t>
  </si>
  <si>
    <t>Purchase of property and equipment</t>
  </si>
  <si>
    <t>Settlement of net investment hedges</t>
  </si>
  <si>
    <t>Other investing activities</t>
  </si>
  <si>
    <t>Net cash used in investing activities</t>
  </si>
  <si>
    <t>Cash flows from financing activities</t>
  </si>
  <si>
    <t>Proceeds from settlement of stock-based compensation</t>
  </si>
  <si>
    <t>Taxes paid related to net share settlement of stock-based compensation</t>
  </si>
  <si>
    <t>Other financing activities</t>
  </si>
  <si>
    <t>Net cash used in financing activities</t>
  </si>
  <si>
    <t>Effect of exchange rate changes on cash</t>
  </si>
  <si>
    <t>(Decrease) in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outlets, sales from temporary locations, sales to wholesale accounts, showrooms, license and supply arrangements, and warehouse sales. The Company operates stores in the United States, Canada, Australia, China, the United Kingdom, New Zealand, Germany, Japan, South Korea, Singapore, France, Ireland, Sweden, and Switzerland. There were 440 , 404 , and 406 company-operated stores in operation as of February 3, 2019 , January 28, 2018 , and January 29, 2017 , respectively. During fiscal 2017, the Company restructured its ivivva operations. On August 20, 2017 , as part of this plan, the Company closed 48 of its 55 ivivva branded company-operated stores and all other ivivva branded temporary locations. The Company continues to offer ivivva branded products on its e-commerce websites. Please refer to Note 13 of these consolidated financial statements for further details regarding the ivivva restructuring. Basis of presentation The consolidated financial statements have been presented in U.S. dollars and are prepared in accordance with United States generally accepted accounting principles ("GAAP"). The Company's fiscal year ends on the Sunday closest to January 31 of the following year, typically resulting in a 52 week year, but occasionally giving rise to an additional week, resulting in a 53 week year. Fiscal 2018 was a 53 week year. Fiscal 2017 and fiscal 2016 were each 52 week years. Fiscal 2018 , 2017 , and 2016 ended on February 3, 2019 , January 28, 2018 , and January 29, 2017 ,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t>
  </si>
  <si>
    <t>Summary of Significant Accounting Policies</t>
  </si>
  <si>
    <t>SUMMARY OF SIGNIFICANT ACCOUNTING POLICIES Principles of consolidation The consolidated financial statements include the accounts of lululemon athletica inc. and its wholly-owned subsidiaries. All intercompany balances and transactions have been eliminated. 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 Accounts receivable Accounts receivable primarily arise out of sales to wholesale accounts, landlord lease induceme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February 3, 2019 , January 28, 2018 , and January 29, 2017 , the Company recorded an insignificant allowance for doubtful accounts. 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makes provisions as necessary to appropriately value goods that are obsolete, have quality issues, or are damaged. The amount of the provision is equal to the difference between the cost of the inventory and its estimated net realizable value based upon assumptions about future demand, selling prices and market conditions.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individually assessed, and estimated to be up to 20 years. Leasehold improvements are depreciated on a straight-line basis over the lesser of the length of the lease and the estimated useful life of the improvement, to a maximum of five years. All other property and equipment are depreciated using the declining balance method as follows: Furniture and fixtures 20% Computer hardware and software 20% - 30% Equipment and vehicles 30% Goodwill and intangible assets Intangible assets are recorded at cost. Reacquired franchise rights are amortized on a straight-line basis over their estimated useful lives of 10 years.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and intangible assets with indefinite lives are tested annually for impairment or more frequently when an event or circumstance indicates that goodwill or indefinite life intangible assets might be impaired. The Company's operating segment for goodwill is its company-operated stores.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The Company leases stores, distribution centers, and administrative offices. Minimum rental payments, including any fixed escalation of rental payments and rent premiums, are amortized on a straight-line basis over the life of the lease beginning on the possession date. Rental costs incurred during a construction period, prior to store opening, are recognized as rental expense. Lease inducements, which include leasehold improvements paid for by the landlord and rent free periods, are recorded within other non-current liabilities on the consolidated balance sheets and recognized as a reduction of rent expense on a straight-line basis over the term of the lease. The difference between the recognized rental expense and the total rental payments paid is reflected on the consolidated balance sheets within deferred lease liabilities or prepaid lease assets within other non-current liabilities and other non-current assets, respectively. Contingent rental payments based on sales are recorded in the period in which the sales occur.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showroom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 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the portion of card balances not expected to be redeemed are recognized in net revenue in proportion to the gift cards which have been redeemed, under the redemption recognition method. For the years ended February 3, 2019 , January 28, 2018 , and January 29, 2017 , net revenue recognized on unredeemed gift card balances was $6.9 million , $6.2 million , and $4.5 million , respectively. See Note 19 of these consolidated financial statements for disaggregated net revenue by channel and geographic area. 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and • shrink and inventory provision expense. Selling, general and administrative expenses Selling, general and administrative expenses consist of all operating costs not otherwise included in cost of goods sold or asset impairment and restructuring costs. The Company's selling, general and administrative expenses include the costs of corporate and retail employee wages and benefits, costs to transport the Company's products from the distribution facilities to the Company's sales locations and e-commerce guests, professional fees, marketing, information technology, human resources, accounting, legal, corporate facility and occupancy costs, and depreciation and amortization expense other than in cost of goods sold. For the years ended February 3, 2019 , January 28, 2018 , and January 29, 2017 , the Company incurred outbound transportation costs of $79.5 million , $53.8 million , and $44.9 million , respectively. Asset impairment and restructuring costs Asset impairment and restructuring costs consist of the lease termination, impairment of property and equipment, employee related costs, and other restructuring costs recognized in connection with the restructuring of our ivivva operations. Store pre-opening costs Operating costs incurred prior to the opening of new stores are expensed as incurred as selling, general and administrative expenses. 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that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Given the judgments and estimates required and the sensitivity of the results to the significant assumptions used, the Company believes the accounting estimates used in relation to the valuation of deferred income tax assets are subject to measurement uncertainty and are susceptible to change if the underlying assumptions change. The Company provides for taxes at the enacted rate applicable for the appropriate tax jurisdiction. U.S. income taxes and foreign withholding taxes on undistributed earnings of foreign subsidiaries which the Company has determined to be indefinitely reinvested have not been recognized. Management periodically assesses the need to utilize these undistributed earnings to finance foreign operations. This assessment is based on the cash flow projections and operational and fiscal objectives of each of the Company's foreign subsidiaries. Such estimates are inherently imprecise since many assumptions utilized in the projections are subject to revision in the future.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U.S. Tax Cuts and Jobs Act ("U.S. tax reform") was enacted on December 22, 2017 and introduced significant changes to U.S. income tax law. The United States Securities Exchange Commission ("SEC") issued Staff Accounting Bulletin 118 ("SAB 118") which allowed companies to record provisional estimates of the impacts of U.S. tax reform within a one year measurement period. The Company recorded certain provisional amounts in fiscal 2017 and completed the accounting for the income tax effects of U.S. tax reform during fiscal 2018. U.S. tax reform changes and their impact to the Company are outlined in Note 14 of these consolidated financial statements. 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1 of these consolidated financial statements.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 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The Company does not enter into derivative contracts for speculative or trading purposes. Additional information on the Company's derivative financial instruments is included in Notes 11 and 12 of these consolidated financial statements. Concentration of credit risk Accounts receivable are primarily from wholesale accounts, for landlord lease inducements, and from license and supply arrang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credit worthy and reputable financial institutions and by monitoring the credit standing of the financial institutions with whom it transacts. It seeks to limit the amount exposure with any one counterparty.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 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award date using the Black-Scholes model, and the grant date fair value of restricted shares, performance-based restricted stock unit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 Recently adopted accounting pronouncements In May 2014, the Financial Accounting Standards Board ("FASB") issued Accounting Standards Update ("ASU") 2014-09, Revenue from Contracts with Customers ("ASC 606") which supersedes the revenue recognition requirements in ASC 605 Revenue Recognition . This ASU requires that an entity recognize revenue to depict the transfer of promised goods or services to customers in an amount that reflects the consideration to which the entity expects to be entitled in exchange for those goods or services. The Company adopted ASC 606 on January 29, 2018 on a modified retrospective basis. There were no changes to the consolidated statement of operations as a result of the adoption, and the timing and amount of its revenue recognition remained substantially unchanged under this new guidance. Under the provisions of ASC 606, the Company is now required to present its provision for sales returns on a gross basis, rather than a net basis. The Company's liability for sales return refunds is recognized within other current liabilities, and the Company now presents an asset for the value of inventory which is expected to be returned within other prepaid expenses and other current assets on the consolidated balance sheets. Under the modified retrospective approach, the comparative prior period information has not been restated for this change. The effect of adoption of ASC 606 on the Company's consolidated balance sheet as of February 3, 2019 was as follows: February 3, 2019 As Reported Adjustment for ASC 606 Balances Without Adoption of ASC 606 (In thousands) Other prepaid expenses and other current assets $ 57,949 $ (3,719 ) $ 54,230 Current assets 1,429,282 (3,719 ) 1,425,563 Total assets 2,084,711 (3,719 ) 2,080,992 Other current liabilities 112,698 3,719 116,417 Current liabilities 500,477 3,719 504,196 Total liabilities 638,736 3,719 642,455 In May 2017, the FASB amended ASC 718, Stock Compensation , to reduce diversity in practice and to clarify when a change to the terms or conditions of a share-based payment award must be accounted for as a modification and will result in fewer changes to the terms of an award being accounted for as modifications. The new guidance was effective beginning in the first quarter of fiscal 2018 and will apply on a prospective basis. The adoption does not have a material impact on the Company's consolidated financial statements. In January 2018, the FASB released guidance on the accounting for the global intangible low-taxed income ("GILTI") provisions of the tax bill H.R.1, commonly known as the U.S. Tax Cuts and Jobs Act ("U.S. tax reform"). The GILTI provisions impose a tax on foreign subsidiary earnings in excess of a deemed return on the foreign subsidiary's tangible assets. The Company has made an accounting policy election to treat the GILTI tax as an in period tax, which is consistent with the treatment prior to the accounting policy election. In February 2018, the FASB amended ASC 220, Income Statement—Reporting Comprehensive Income . ASC 740, Income Taxes , requires that the effect of a change in tax laws or rates on deferred tax assets and liabilities be included in income from continuing operations. In situations in which the tax effects of a transaction were initially recognized directly in other comprehensive income, this results in "stranded" amounts in accumulated other comprehensive income related to the income tax rate differential. The amendments to ASC 220 allow a reclassification from accumulated other comprehensive income to retained earnings for stranded tax effects resulting from the enactment of U.S. tax reform. As permitted by the ASU the Company early adopted the amendments to ASC 220, and made the policy election to not reclassify "stranded" amounts from accumulated other comprehensive income to retained earnings. Recently issued accounting pronounc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is guidance is effective for the Company beginning in its first quarter of fiscal 2019. The new guidance can be applied using a modified retrospective approach at the beginning of the earliest period presented, or at the beginning of the period in which it is adopted. The Company adopted ASC 842 on February 4, 2019 using the modified retrospective approach and will not be restating comparative periods. The Company has chosen to apply the transition package of three practical expedients which allow companies not to reassess whether agreements contain leases, the classification of leases, and the capitalization of initial direct costs. The Company has also made an accounting policy election to recognize lease expense for leases with a term of 12 months or less on a straight-line basis over the lease term and will not recognize any right of use assets or lease liabilities for those leases. The Company has completed the implementation of new lease accounting software, and updated its internal controls to address the requirements of the new standard. The primary financial statement impact upon adoption will be the recognition, on a discounted basis, of the Company's minimum commitments under noncancelable operating leases as right of use assets and obligations on the consolidated balance sheets. The adoption of ASC 842 results in the recognition of lease-related assets and liabilities of approximately $620.0 million and $650.0 million , respectively. Pre-existing net lease-related assets and liabilities of approximately $30.0 million have been reclassified as part of the adoption of the new standar</t>
  </si>
  <si>
    <t>Inventory Disclosure [Abstract]</t>
  </si>
  <si>
    <t>INVENTORIES February 3, 2019 January 28, 2018 (In thousands) Finished goods $ 420,931 $ 344,695 Provision to reduce inventories to net realizable value (16,089 ) (15,133 ) Inventories $ 404,842 $ 329,562 The Company had net write-offs of $25.3 million , $16.4 million , and $16.1 million of inventory in fiscal 2018 , fiscal 2017 , and fiscal 2016 , respectively for goods that were obsolete, had quality issues, or were damaged.</t>
  </si>
  <si>
    <t>Property and Equipment</t>
  </si>
  <si>
    <t>Property, Plant and Equipment [Abstract]</t>
  </si>
  <si>
    <t>PROPERTY AND EQUIPMENT February 3, 2019 January 28, 2018 (In thousands) Land $ 78,636 $ 83,048 Buildings 38,030 39,278 Leasehold improvements 362,571 301,449 Furniture and fixtures 103,733 91,778 Computer hardware 69,542 61,734 Computer software 230,689 173,997 Equipment and vehicles 15,009 14,806 Work in progress 74,271 51,260 Property and equipment, gross 972,481 817,350 Accumulated depreciation (405,244 ) (343,708 ) Property and equipment, net $ 567,237 $ 473,642 Included in the cost of computer software are capitalized costs of $13.2 million and $12.4 million as of February 3, 2019 and January 28, 2018 , respectively, associated with internally developed software. Depreciation expense related to property and equipm ent was $122.4 million , $108.0 million , and $87.0 million for the years ended February 3, 2019 , January 28, 2018 , and January 29, 2017 , respectively. See Note 13 of these consolidated financial statements for information on the impairment of long-lived assets the Company recognized as part of the restructuring of its ivivva operations.</t>
  </si>
  <si>
    <t>Goodwill and Intangible Assets</t>
  </si>
  <si>
    <t>Goodwill and Intangible Assets Disclosure [Abstract]</t>
  </si>
  <si>
    <t>GOODWILL AND INTANGIBLE ASSETS February 3, 2019 January 28, 2018 (In thousands) Goodwill $ 25,496 $ 25,496 Changes in foreign currency exchange rates (1,257 ) (890 ) 24,239 24,606 Intangible assets, net — 73 Goodwill and intangible assets, net $ 24,239 $ 24,679</t>
  </si>
  <si>
    <t>Other Current Liabilities</t>
  </si>
  <si>
    <t>Accounts Payable and Accrued Liabilities [Abstract]</t>
  </si>
  <si>
    <t>OTHER CURRENT LIABILITIES February 3, 2019 January 28, 2018 (In thousands) Accrued duty, freight, and other operating expenses $ 49,945 $ 33,695 Sales tax collected 16,091 11,811 Sales return allowances 11,318 6,293 Accrued capital expenditures 11,295 5,714 Deferred revenue 8,045 2,453 Accrued rent 7,331 7,074 Lease termination liabilities 2,293 6,427 Forward currency contract liabilities 1,042 8,771 Other 5,338 4,178 Other current liabilities $ 112,698 $ 86,416</t>
  </si>
  <si>
    <t>Other Non-Current Liabilities</t>
  </si>
  <si>
    <t>Other Liabilities Disclosure [Abstract]</t>
  </si>
  <si>
    <t>OTHER NON-CURRENT LIABILITIES February 3, 2019 January 28, 2018 (In thousands) Tenant inducements $ 42,360 $ 26,250 Deferred lease liabilities 34,018 27,186 Other 5,533 5,885 Other non-current liabilities $ 81,911 $ 59,321</t>
  </si>
  <si>
    <t>Long-Term Debt and Credit Facilities</t>
  </si>
  <si>
    <t>Debt Disclosure [Abstract]</t>
  </si>
  <si>
    <t>LONG-TERM DEBT AND CREDIT FACILITIES Revolving credit facility On December 15, 2016, the Company entered into a $150.0 million unsecured, revolving credit facility. Any amounts outstanding under the revolving credit facility will be due and payable in full on December 15, 2021, subject to provisions that permit the Company to request a limited number of one year extensions annually. Up to $35.0 million of the revolving credit facility is available for the issuance of letters of credit and up to $25.0 million is available for swing line loans. Commitments under the revolving credit facility may be increased by up to $200.0 million , subject to certain conditions, including the approval of the lenders. Borrowings under the revolving credit facility may be made in U.S. Dollars, Euros, Canadian Dollars, and in other currencies, subject to the approval of the administrative agent and the lenders. Borrowings under the agreement may be prepaid and commitments may be reduced or terminated without premium or penalty (other than customary breakage costs). Borrowings made under the revolving credit facility bear interest at a variable rate per annum equal to, at the Company's option, either (a) LIBOR or (b) an alternate base rate, plus, in each case, an applicable margin. The applicable margin is determined by reference to a pricing grid, based on the ratio of indebtedness to earnings before interest, tax, depreciation, amortization, and rent ("EBITDAR") and ranges between 1.00% - 1.75% for LIBOR loans and 0.00% - 0.75% for alternate base rate loans. Additionally, a commitment fee of between 0.125% - 0.200% , also determined by reference to the pricing grid, is payable on the average daily unused amounts under the revolving credit facility.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 is also required to maintain a consolidated rent-adjusted leverage ratio of not greater than 3.50 :1.00 and it is not permitted to allow the ratio of consolidated EBITDAR to consolidated interest charges (plus rent) to be less than 2.00 :1.00. The credit agreement also contains certain customary representations, warranties, affirmative covenants, and events of default (including, among others, an event of default upon the occurrence of a change of control). As of February 3, 2019 , the Company was in compliance with all applicable covenants. On June 6, 2018, we entered into Amendment No. 1 to the credit agreement. The Amendment amends the credit agreement to provide for (i) an increase in the aggregate commitments under the unsecured five -year revolving credit facility to $400.0 million , with an increase of the sub-limits for the issuance of letters of credit and extensions of swing line loans to $50.0 million for each, (ii) an increase in the option, subject to certain conditions as set forth in the credit agreement, to request increases in commitments under the revolving facility from $400.0 million to $600.0 million and (iii) an extension in the maturity of the revolving facility from December 15, 2021 to June 6, 2023. In addition, the Amendment decreases the applicable margins for LIBOR loans from 1.00% - 1.75% to 1.00% - 1.50% and for alternate base rate loans from 0.00% - 0.75% to 0.00% - 0.50% , reduces the commitment fee on average daily unused amounts under the revolving facility from 0.125% - 0.200% to 0.10% - 0.20% , and reduces fees for unused letters of credit from 1.00% - 1.75% to 1.00% - 1.50% . As of February 3, 2019 , aside from letters of credit of $1.5 million , there were no other borrowings outstanding under this credit facility.</t>
  </si>
  <si>
    <t>Stockholders' Equity</t>
  </si>
  <si>
    <t>Stockholders' Equity Note [Abstract]</t>
  </si>
  <si>
    <t>STOCKHOLDERS' EQUITY Special voting stock and exchangeable shares 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 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r of July 26, 2047 , the date on which fewer than 4.2 million exchangeable shares are outstanding, or in the event of certain events such as a change in control.</t>
  </si>
  <si>
    <t>Stock-Based Compensation and Benefit Plans</t>
  </si>
  <si>
    <t>Disclosure of Compensation Related Costs, Share-based Payments [Abstract]</t>
  </si>
  <si>
    <t>STOCK-BASED COMPENSATION AND BENEFIT PLANS Stock-based compensation plans The Company's eligible employees participate in various stock-based compensation plans, which are provided by the Company directly. In June 2014, the Company's stockholders approved the adoption of the lululemon athletica inc. 2014 Equity Incentive Plan ("2014 Plan"). The 2014 Plan provides for awards in the form of stock options, stock appreciation rights, restricted stock purchase rights, restricted share bonuses, restricted stock units, performance shares, performance-based restricted stock units, cash-based awards, other stock-based awards, and deferred compensation awards to employees (including officers and directors who are also employees), consultants, and directors of the Company. The awards granted under the 2007 Equity Incentive Plan ("2007 Plan") remain outstanding and continue to vest under their original conditions. No further awards will be granted under the 2007 Plan. The Company has granted stock options, performance-based restricted stock units, restricted stock units, and restricted shares. Stock options granted to date generally have a four -year vesting period and vest at a rate of 25% each year on the anniversary date of the grant. Stock options generally expire on the earlier of seven years from the date of grant, or a specified period of time following termination, in accordance with the 2014 Plan and the related grant agreement. Performance-based restricted stock units issued generally vest three years from the grant date and restricted shares generally vest one year from the grant date. Restricted stock units granted generally have a three -year vesting period and vest at a certain percentage each year on the anniversary date of the grant. The Company issues previously unissued shares upon the exercise of Company options, vesting of performance-based restricted stock units or restricted stock units that are settled in common stock, and granting of restricted shares. Stock-based compensation expense charged to income for the plans was $29.6 million , $17.6 million , and $16.8 million for the years ended February 3, 2019 , January 28, 2018 , and January 29, 2017 , respectively. Total unrecognized compensation cost for all stock-based compensation plans was $55.6 million as of February 3, 2019 , which is expected to be recognized over a weighted-average period of 2.1 years , and was $44.6 million as of January 28, 2018 over a weighted-average period of 2.0 years . A summary of the balances of the Company's stock-based compensation plans as of February 3, 2019 , January 28, 2018 , and January 29, 2017 , and changes during the fiscal years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January 31, 2016 867 $ 49.54 395 $ 58.58 31 $ 57.67 333 $ 55.91 — $ — Granted 428 68.63 164 68.64 17 69.94 216 68.15 — — Exercised/vested 191 36.76 7 64.36 34 58.39 91 56.87 — — Forfeited/expired 186 58.87 162 62.54 — — 98 55.95 — — Balance at January 29, 2017 918 $ 59.20 390 $ 61.05 14 $ 70.54 360 $ 62.99 — $ — Granted 619 52.34 192 52.38 24 52.38 336 52.83 — — Exercised/vested 109 51.62 — — 14 70.29 135 60.64 — — Forfeited/expired 311 58.09 253 55.30 3 51.72 134 57.28 — — Balance at January 28, 2018 1,117 $ 56.44 329 $ 60.42 21 $ 52.45 427 $ 57.54 — $ — Granted 388 96.96 123 102.49 6 124.19 257 88.75 44 136.67 Exercised/vested 316 56.29 39 63.04 21 52.45 174 58.94 — — Forfeited/expired 319 59.76 133 61.71 — — 70 66.90 — — Balance at February 3, 2019 870 $ 73.34 280 $ 78.01 6 $ 124.19 440 $ 73.73 44 $ 146.12 A total of 13.5 million shares of the Company's common stock have been authorized for future issuance under the Company's 2014 Equity Incentive Plan.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grant date fair value of the restricted share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 The grant dat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in fiscal 2018 , 2017 , and 2016 : Fiscal Year Ended February 3, 2019 January 28, 2018 January 29, 2017 Expected term 3.75 years 4.00 years 4.00 years Expected volatility 36.87 % 38.28 % 40.07 % Risk-free interest rate 2.46 % 1.72 % 1.08 % Dividend yield — % — % — % The following table summarizes information about stock options outstanding and exercisable as of February 3, 2019 : Outstanding Exercisable Range of Exercise Prices Number of Options Weighted-Average Exercise Price Weighted-Average Remaining Life (Years) Number of Options Weighted-Average Exercise Price Weighted-Average Remaining Life (Years) (In thousands, except per share amounts and years) $11.75 - $51.72 74 $ 46.56 3.7 50 $ 44.83 3.2 $51.87 - $51.87 225 51.87 5.2 29 51.87 5.1 $52.39 - $68.69 203 63.68 4.0 83 61.50 3.7 $69.30 - $85.96 278 85.11 6.1 4 72.39 3.5 $113.87 - $155.97 90 134.28 6.5 — — 0.0 870 $ 73.34 5.2 166 $ 55.05 3.8 Intrinsic value $ 63,329 $ 15,105 As of February 3, 2019 , the unrecognized compensation cost related to these options was $11.6 million , which is expected to be recognized over a weighted-average period of 2.8 years . The weighted-average grant date fair value of options granted during the years ended February 3, 2019 , January 28, 2018 , and January 29, 2017 was $30.30 , $16.88 , and $22.39 , respectively. The following table summarizes the intrinsic value of options exercised and awards that vested during fiscal 2018 , 2017 , and 2016 : Fiscal Year Ended February 3, 2019 January 28, 2018 January 29, 2017 (In thousands) Stock options $ 17,268 $ 1,856 $ 6,072 Performance-based restricted stock units 3,413 — 471 Restricted shares 2,600 743 2,283 Restricted stock units 17,142 7,447 6,084 $ 40,423 $ 10,046 $ 14,910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year ended February 3, 2019 , there were 0.1 million shares purchased. Defined contribution pension plans During fiscal 2016, the Company began offering defined contribution pension plans to its eligible employees in Canada and the United Stat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6.4 million , $5.2 million , and $3.2 million for the years ended February 3, 2019 , January 28, 2018 , and January 29, 2017 , respectively.</t>
  </si>
  <si>
    <t>Fair Value Measurement</t>
  </si>
  <si>
    <t>Fair Value Disclosures [Abstract]</t>
  </si>
  <si>
    <t>FAIR VALUE MEASUREMENT Assets and liabilities measured at fair value on a recurring basis As of February 3, 2019 and January 28, 2018 , the Company held certain assets and liabilities that are required to be measured at fair value on a recurring basis: February 3, 2019 Level 1 Level 2 Level 3 Balance Sheet Classification (In thousands) Money market funds $ 471,888 $ 471,888 $ — $ — Cash and cash equivalents Treasury bills 99,958 99,958 — — Cash and cash equivalents Term deposits 63,522 — 63,522 — Cash and cash equivalents Net forward currency contract assets 516 — 516 — Other prepaid expenses and other current assets Net forward currency contract liabilities 1,042 — 1,042 — Other current liabilities January 28, 2018 Level 1 Level 2 Level 3 Balance Sheet Classification (In thousands) Term deposits $ 258,238 $ — $ 258,238 $ — Cash and cash equivalents Net forward currency contract assets 7,889 — 7,889 — Other prepaid expenses and other current assets Net forward currency contract liabilities 8,771 — 8,771 — Other current liabilities The Company records accounts receivable, accounts payable, and accrued liabilities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y are presented at their gross fair values. However, the Company's Master International Swap Dealers Association, Inc., Agreements and other similar arrangements allow net settlements under certain conditions. Assets and liabilities measured at fair value on a non-recurring basis In addition to assets and liabilities that are recorded at fair value on a recurring basis, the Company has impaired certain long-lived assets and recorded them at their estimated fair value on a non-recurring basis. The fair value of these long-lived assets was determined using Level 3 inputs, principally the present value of the estimated future cash flows expected from their use and eventual disposition. Please refer to Note 13 of these audited consolidated financial statements for further details regarding the impairment of long-lived assets as a result of the ivivva restructuring. The Company has also recorded lease termination liabilities at fair value on a non-recurring basis, determined using Level 3 inputs based on remaining lease rentals and reduced by estimated sublease income. As of February 3, 2019 and January 28, 2018 , the Company had lease termination liabilities of $2.3 million and $6.4 million , respectively. This was primarily as a result of the ivivva restructuring.</t>
  </si>
  <si>
    <t>Derivative Financial Instruments</t>
  </si>
  <si>
    <t>Derivative Instruments and Hedging Activities Disclosure [Abstract]</t>
  </si>
  <si>
    <t>DERIVATIVE FINANCIAL INSTRUMENTS The Company currently hedges against changes in the Canadian dollar to U.S. dollar exchange rate using forward currency contracts. Net investment hedges The Company holds a significant portion of its assets in Canada and during the year ended February 3, 2019 , it entered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for the year ended February 3, 2019 . Derivatives not designated as hedging instruments During the year ended February 3, 2019 the Company entered into certain forward currency contracts designed to economically hedge the foreign exchange revaluation gains and losses that are recognized by its Canadian subsidiaries on U.S. dollar denominated monetary assets and liabilities. Outstanding notional amounts The Company had foreign exchange forward contracts outstanding with the following notional amounts: February 3, 2019 January 28, 2018 (In thousands) Derivatives designated as net investment hedges $ 328,000 $ 262,000 Derivatives not designated in a hedging relationship 309,000 240,000 The forward currency contracts designated as net investment hedges mature on different dates between February 2019 and October 2019. The forward currency contracts not designated in a hedging relationship mature on different dates between February 2019 and September 2019. Quantitative disclosures about derivative financial instruments The fair values of forward currency contracts were as follows: February 3, 2019 January 28, 2018 (In thousands) Net forward currency contract assets, recognized within other prepaid expenses and other current assets: Derivatives not designated in a hedging relationship $ 516 $ 7,889 Net forward currency contract liabilities, recognized within other current liabilities: Derivatives designated as net investment hedges 1,042 8,771 As of February 3, 2019 , there were derivative assets of $ 0.5 million and derivative liabilities of $ 1.0 million subject to enforceable netting arrangements. The pre-tax gains and losses on foreign exchange forward contracts recorded in accumulated other comprehensive income are as follows: Fiscal Year Ended February 3, 2019 January 28, 2018 January 29, 2017 (In thousands) Gains (losses) recognized in foreign currency translation adjustment: Derivatives designated as net investment hedges $ 23,946 $ (15,974 ) $ — No gains or losses have been reclassified from accumulated other comprehensive income into net income for derivative financial instruments in a net investment hedging relationship, as the Company has not sold or liquidated (or substantially liquidated) its hedged subsidiary. The pre-tax net foreign exchange and derivative gains and losses recorded in the consolidated statement of operations are as follows: Fiscal Year Ended February 3, 2019 January 28, 2018 January 29, 2017 (In thousands) Gains (losses) recognized in selling, general and administrative expenses: Foreign exchange gains (losses) $ 23,642 $ (6,798 ) $ (8,314 ) Derivatives not designated in a hedging relationship (22,249 ) 14,115 — Net foreign exchange and derivative gains (losses) $ 1,393 $ 7,317 $ (8,314 )</t>
  </si>
  <si>
    <t>Asset Impairment and Restructuring</t>
  </si>
  <si>
    <t>Restructuring and Related Activities [Abstract]</t>
  </si>
  <si>
    <t>ASSET IMPAIRMENT AND RESTRUCTURING During fiscal 2017, the Company restructured its ivivva operations. On August 20, 2017 , the Company closed 48 of its 55 ivivva branded company-operated stores and all other ivivva branded temporary locations. As a result of this restructuring, the Company recognized aggregate pre-tax charges of $47.2 million during fiscal 2017 . A summary of the pre-tax charges recognized in connection with the Company's restructuring of its ivivva operations is as follows: Fiscal Year Ended February 3, 2019 January 28, 2018 (In thousands) Costs recorded in cost of goods sold: Provision to reduce inventories to net realizable value $ — $ 4,945 Accelerated depreciation — 3,753 — 8,698 Costs recorded in operating expenses: Lease termination costs — 21,069 Impairment of property and equipment — 11,593 Employee related costs — 4,226 Other restructuring costs — 1,637 Asset impairment and restructuring costs — 38,525 Restructuring and related costs $ — $ 47,223 Income tax recoveries of $12.7 million were recorded on the above items in fiscal 2017. These income tax recoveries are based on the annual tax rate of the applicable tax jurisdictions. Costs recorded in cost of goods sold During fiscal 2017, the Company recognized expenses of $8.7 million in cost of goods sold as a result of the restructuring of its ivivva operations. This included $4.9 million to reduce inventories to their estimated net realizable value, and $3.8 million in accelerated depreciation primarily related to leasehold improvements and furniture and fixtures for stores that were closed on August 20, 2017 . Costs recorded in operating expenses The Company recognized asset impairment and restructuring costs of $38.5 million during fiscal 2017 as a result of the restructuring of its ivivva operations. As a result of the plan to close the majority of the ivivva branded locations, the long-lived assets of each ivivva branded location were tested for impairment as of April 30, 2017. For impaired locations, a loss was recognized representing the difference between the net book value of the long-lived assets and their estimated fair value. Impairment losses totaling $11.6 million were recognized during the first quarter of fiscal 2017. These losses primarily relate to leasehold improvements and furniture and fixtures of the company-operated stores segment. These assets were retired during fiscal 2017 in conjunction with the closures of the company-operated stores. During fiscal 2017, the Company recognized lease termination costs of $21.1 million , employee related expenses as a result of the restructuring of $4.2 million as well as other restructuring costs of $1.6 million .</t>
  </si>
  <si>
    <t>Income Taxes</t>
  </si>
  <si>
    <t>Income Tax Disclosure [Abstract]</t>
  </si>
  <si>
    <t>INCOME TAXES The Company's domestic and foreign income before income tax expense and current and deferred income taxes from federal, state, and foreign sources are as follows: Fiscal Year Ended February 3, 2019 January 28, 2018 January 29, 2017 (In thousands) Income (loss) before income tax expense Domestic $ 132,563 $ 123,942 $ (30,955 ) Foreign 582,687 336,056 453,684 $ 715,250 $ 459,998 $ 422,729 Current income tax expense Federal $ 73,213 $ 79,724 $ 36,245 State 16,153 11,573 6,690 Foreign 123,129 109,322 94,581 $ 212,495 $ 200,619 $ 137,516 Deferred income tax expense (recovery) Federal $ (13,068 ) $ 14,443 $ (11,065 ) State (8,566 ) 3,988 (1,840 ) Foreign 40,588 (17,714 ) (5,263 ) 18,954 717 (18,168 ) Income tax expense $ 231,449 $ 201,336 $ 119,348 The Company's income tax expense for fiscal 2018 , fiscal 2017 and fiscal 2016 include certain discrete tax amounts, as follows: Fiscal Year Ended February 3, 2019 January 28, 2018 January 29, 2017 (In thousands) U.S. tax reform: One-time transition tax $ 7,464 $ 58,896 $ — Deferred income tax effects — 398 — Tax on repatriation of foreign earnings 23,714 — (38 ) Tax recovery on ivivva restructuring costs — (12,741 ) — Transfer pricing adjustments, net — — (10,706 ) Total discrete amounts $ 31,178 $ 46,553 $ (10,744 ) U.S. tax reform The U.S. tax reform enacted on December 22, 2017 introduced significant changes to the U.S. income tax laws, including reduction in the U.S. federal income tax rate from 35% to 21%, a shift to a territorial tax system which changed how foreign earnings are subject to U.S. tax, and the imposition of a mandatory one-time transition tax on the accumulated undistributed earnings of foreign subsidiaries. One-time transition tax . U.S. tax reform required the Company to pay U.S. income taxes on accumulated foreign subsidiary earnings not previously subject to U.S. income tax at a rate of 15.5% on cash and cash equivalents and 8% on the remaining earnings, net of foreign tax credits. The one-time transition tax is payable over eight years. The Company recognized a provisional amount of $58.9 million for the mandatory one-time transition tax on the deemed repatriation of accumulated undistributed earnings of foreign subsidiaries. As a result of completing its fiscal 2017 U.S. tax returns and incorporating newly issued guidance into its calculations the Company recognized an additional current tax expense of $7.5 million during fiscal 2018 for the mandatory one-time transition tax. Deferred income tax effects. U.S. tax reform reduced the U.S. federal income tax rate from 35% to 21%. Accordingly, the Company remeasured its deferred income tax assets and liabilities to reflect the reduced rate that is expected to apply in future periods when these balances reverse. The Company recognized a provisional deferred income tax expense of $0.4 million during fiscal 2017 to reflect the reduced U.S. tax rate and other effects of U.S. tax reform. There were no adjustments to this provisional amount in fiscal 2018. The Company completed the accounting for the income tax effects of U.S. tax reform in fiscal 2018. Tax on repatriation of foreign earnings U.S. tax reform and the shift to a territorial tax system eliminates U.S. federal income taxes upon the repatriation of foreign earnings. However, U.S. tax reform does not eliminate foreign withholding taxes, or certain state income taxes. During fiscal 2018, the Company completed its evaluation of the impact that U.S. tax reform has upon repatriation taxes, its reinvestment plans, and the most efficient means of deploying its capital resources. As a result of these evaluations, the Company repatriated $778.9 million from a Canadian subsidiary to the U.S. parent entity in fiscal 2018. A net tax current expense of $23.7 million was recognized in fiscal 2018 on this distribution. As at February 3, 2019, the Company has not provided for U.S. income taxes or foreign withholding taxes on its remaining net investment in this Canadian subsidiary of $777.5 million . This net investment remains indefinitely reinvested and is considered necessary to sustain its existing business operations. The amount of tax that is payable upon the repatriation is dependent on the elections made by the Company under Canadian withholding tax legislation and the interaction between U.S. federal and state income tax laws. The unrecognized deferred tax liability on the indefinitely reinvested amount of the Canadian subsidiary is approximately $2.3 million , which principally represents U.S. state income taxes which would be payable in the event of repatriation. The Company will not assert indefinite reinvestment of the future earnings made by this Canadian subsidiary. No deferred income tax liabilities have been recognized on any of the undistributed earnings of the Company's other foreign subsidiaries as these earnings are indefinitely reinvested outside of the United States. Excluding this Canadian subsidiary, cumulative undistributed earnings of the Company's foreign subsidiaries as of February 3, 2019 were $26.0 million . As of February 3, 2019 , the Company had cash and cash equivalents of $191.0 million outside of the United States. Tax recovery on ivivva restructuring costs As outlined in Note 13 of these consolidated financial statements, the Company restructured its ivivva operations during fiscal 2017. Income tax recoveries of $12.7 million were recorded on total restructuring costs of $47.2 million in fiscal 2017. These income tax recoveries are based on the tax rate of the applicable tax jurisdictions. Transfer pricing adjustments, net The Company's tax positions include the Company's intercompany transfer pricing policies and the associated taxable income and deductions arising from intercompany charges between subsidiaries within the consolidated group. During fiscal 2016, the Company finalized an Advance Pricing Arrangement ("APA") with the IRS and the Canada Revenue Agency ("CRA"). This agreement determined the amount of income which is taxable in each respective jurisdiction. The final terms of the arrangement resulted in an increased amount of income tax recoverable in the United States compared to the previous benefit that was considered more likely than not to be realized upon finalization of the APA. This resulted in the recognition of a further net income tax recovery of $10.7 million in the year ended fiscal 2016. In accordance with the terms of the APA, the adjustments necessary to reflect the reduction in pre-tax income in the United States for fiscal 2011 to fiscal 2015 were recorded by way of a cumulative catchup reduction in pre-tax income in fiscal 2016. This resulted in a decrease in domestic income (loss) before income tax expense of $129.9 million and a corresponding increase in foreign income before income tax expense in the year ended January 29, 2017. During fiscal 2016, the Company recorded a net interest expense related to the APA of $1.7 million . This represented accrued interest on the Canadian income tax payable related to the APA. The APA resulted in an increase in income tax payable in Canada. The interest costs were recognized in other income (expense), net. There were no significant adjustments related to the APA in fiscal 2017 or fiscal 2018. A summary reconciliation of the effective tax rate is as follows: Fiscal Year Ended February 3, 2019 January 28, 2018 January 29, 2017 (Percentages) Federal income tax at statutory rate 21.0 % 33.9 % 35.0 % Foreign tax rate differentials 4.7 (5.9 ) (7.0 ) U.S. state taxes 0.9 1.5 1.6 Non-deductible compensation expense 0.8 0.9 0.6 Permanent and other 0.6 0.5 0.5 U.S. tax reform 1.1 12.9 — Tax on repatriation of foreign earnings 3.3 — — Transfer pricing adjustments, net — — (2.5 ) Effective tax rate 32.4 % 43.8 % 28.2 % The Company's U.S. federal income tax rate of 33.9% for the year ended January 28, 2018 is a blended rate that includes the rate decrease which became effective on January 1, 2018. The tax effects of temporary differences that give rise to significant portions of the deferred income tax assets and deferred income tax liabilities as of February 3, 2019 and January 28, 2018 are presented below: February 3, 2019 January 28, 2018 (In thousands) Deferred income tax assets: Net operating loss carryforwards $ 3,163 $ 37,436 Inventories 8,684 4,691 Deferred lease liabilities 8,206 7,956 Tenant inducements 10,444 7,386 Stock-based compensation 2,440 740 Accrued bonuses 3,265 — Unredeemed gift card liability 5,015 515 Foreign tax credits — 877 Other 4,813 4,794 Deferred income tax assets 46,030 64,395 Valuation allowance (507 ) (1,843 ) Deferred income tax assets, net of valuation allowance $ 45,523 $ 62,552 Deferred income tax liabilities: Property and equipment, net $ (33,055 ) $ (30,429 ) Other (168 ) (968 ) Deferred income tax liabilities (33,223 ) (31,397 ) Net deferred income tax assets $ 12,300 $ 31,155 Balance sheet classification: Deferred income tax assets $ 26,549 $ 32,491 Deferred income tax liabilities (14,249 ) (1,336 ) Net deferred income tax assets $ 12,300 $ 31,155 As of February 3, 2019 , the Company had net operating loss carryforwards of $21.2 million . The majority of the net operating loss carryforwards expire, if unused, between fiscal 2030 and fiscal 2034. The Company files income tax returns in the U.S., Canada, and various foreign, state, and provincial jurisdictions. The 2013 to 2018 tax years remain subject to examination by the U.S. federal and state tax authorities. The 2012 tax year is still open for certain state tax authorities. The 2010 to 2018 tax years remain subject to examination by Canadian tax authorities. The 2011 to 2018 tax years remain subject to examination by tax authorities in certain foreign jurisdictions. The Company does not have any significant unrecognized tax benefits arising from uncertain tax positions taken, or expected to be taken, in the Company's tax returns.</t>
  </si>
  <si>
    <t>Earnings Per Share</t>
  </si>
  <si>
    <t>Earnings Per Share [Abstract]</t>
  </si>
  <si>
    <t>EARNINGS PER SHARE The details of the computation of basic and diluted earnings per share are as follows: Fiscal Year Ended February 3, 2019 January 28, 2018 January 29, 2017 (In thousands, except per share amounts) Net income $ 483,801 $ 258,662 $ 303,381 Basic weighted-average number of shares outstanding 133,413 135,988 137,086 Assumed conversion of dilutive stock options and awards 558 210 216 Diluted weighted-average number of shares outstanding 133,971 136,198 137,302 Basic earnings per share $ 3.63 $ 1.90 $ 2.21 Diluted earnings per share $ 3.61 $ 1.90 $ 2.21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fiscal years ended February 3, 2019 , January 28, 2018 , and January 29, 2017 , 32.2 thousand , 0.1 million , and 0.1 million stock options and awards, respectively, were anti-dilutive to earnings per share and therefore have been excluded from the computation of diluted earnings per share. On June 11, 2014, the Company's board of directors approved a program to repurchase shares of the Company's common stock up to an aggregate value of $450.0 million . This stock repurchase program was completed during the second quarter of fiscal 2016. On December 1, 2016, the Company's board of directors approved a program to repurchase shares of the Company's common stock up to an aggregate value of $100.0 million . This stock repurchase program was completed during the third quarter of fiscal 2017. On November 29, 2017 , the Company's board of directors approved a stock repurchase program for up to $200.0 million and on June 6, 2018 , the board of directors approved an increase to this stock repurchase program, authorizing the repurchase of up to a total of $600.0 million of the Company's common shares. On January 31, 2019 , the Company's board of directors approved an additional stock repurchase program for up to $500.0 million of the Company's common shares on the open market or in privately negotiated transaction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nd the repurchase program is expected to be completed by January 2021. As of February 3, 2019 , the remaining aggregate value of shares available to be repurchased under these programs was $500.7 million . During the fiscal years ended February 3, 2019 , January 28, 2018 , and January 29, 2017 , 4.9 million , 1.9 million , and 0.5 million shares, respectively, were repurchased under the programs at a total cost of $598.3 million , $100.3 million , and $29.3 million , respectively. Subsequent to February 3, 2019 , and up to March 21, 2019 , no shares were repurchased.</t>
  </si>
  <si>
    <t>Commitments and Contingencies</t>
  </si>
  <si>
    <t>Commitments and Contingencies Disclosure [Abstract]</t>
  </si>
  <si>
    <t>COMMITMENTS AND CONTINGENCIES Commitments Leases . The Company has obligations under operating leases for its store and other retail locations, distribution centers, offices, and equipment. As of February 3, 2019 , the lease terms of the various leases range from two to 15 years . A substantial number of the Company's leases include renewal options and certain of the Company's leases include rent escalation clauses, rent holidays and leasehold rental incentives. The majority of the Company's leases for store premises also include contingent rental payments based on sales volume. The Company is required to make deposits for rental payments pursuant to certain lease agreements, which have been included in other non-current assets. Minimum annual basic rent payments excluding other executory operating costs, pursuant to lease agreements are approximately as laid out in the table below. These amounts include commitments in respect of company-operated stores that have not yet opened but for which lease agreements have been executed. Total rent expense for the years ended February 3, 2019 , January 28, 2018 , and January 29, 2017 was $198.0 million , $167.3 million , and $147.4 million , respectively, under operating lease agreements, consisting of minimum rent expense of $161.8 million , $135.9 million , and $119.0 million , respectively, common area expenses of $23.3 million , $20.0 million , and $18.0 million , respectively, and rent contingent on sales of $12.9 million , $11.4 million , and $10.4 million , respectively. License and supply arrangements . The Company has entered into license and supply arrangements with partners in the Middle East and Mexico which grant them the right to operate lululemon branded retail locations in the United Arab Emirates, Kuwait, Qatar, Oman, Bahrain, and Mexico. The Company retains the rights to sell lululemon products through its e-commerce websites in these countries. Under these arrangements, the Company supplies the partners with lululemon products, training, and other support. The initial term of the agreement for the Middle East expires in January 2020, and the initial term of the agreement for Mexico expires in November 2026. As of February 3, 2019 , there were three licensed retail locations in Mexico , three in the United Arab Emirates , and one in Qatar . One-time transition tax . As outlined in Note 14 of these consolidated financial statements, U.S. tax reform imposed a mandatory transition tax on accumulated foreign subsidiary earnings which have not previously been subject to U.S. income tax. The one-time transition tax is payable over eight years beginning in fiscal 2018. The Company recognized a provisional income tax expense of $58.9 million in fiscal 2017 and an additional expense of $7.5 million during fiscal 2018 for the mandatory transition tax. The one-time transition tax payable is net of foreign tax credits, and the table below outlines the expected payments due by fiscal year. The following table summarizes the Company's contractual arrangements as of February 3, 2019 , and the timing and effect that such commitments are expected to have on its liquidity and cash flows in future periods: Payments Due by Fiscal Year Total 2019 2020 2021 2022 2023 Thereafter (In thousands) Operating leases (minimum rent) $ 783,913 $ 169,822 $ 147,541 $ 123,032 $ 99,471 $ 73,213 $ 170,834 One-time transition tax payable 46,108 4,009 4,009 4,009 4,009 7,518 22,554 Contingencies Legal proceedings .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personal injury claims, product liability claims, employment claims, and similar matters. The Company believes the ultimate resolution of any such legal proceedings, audits, and inspections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 On November 21, 2018, plaintiff David Shabbouei filed in the Delaware Court of Chancery a derivative lawsuit on behalf of lululemon against certain of our current and former directors and officers, captioned David Shabbouei v. Laurent Potdevin, et al., 2018-0847-JRS. Plaintiff claims that the defendants breached their fiduciary duties to lululemon by allegedly failing to address alleged sexual harassment, gender discrimination, and related conduct at lululemon. Plaintiff also claims that the defendants breached their fiduciary duties to lululemon and wasted corporate assets with respect to the separation agreement entered into by lululemon and Laurent Potdevin in connection with his departure from lululemon in February 2018. Plaintiff also further brings an unjust enrichment claim against Mr. Potdevin with respect to the separation agreement. Plaintiff seeks unspecified money damages for lululemon for the defendants' alleged breaches of fiduciary duty, waste and unjust enrichment, disgorgement of all profits, benefits and other compensation Mr. Potdevin received as a result of defendants' alleged conduct for lululemon, an order directing lululemon to implement corporate governance and internal procedures, and an award of plaintiff's attorneys' fees, costs and expenses. The defendants and lululemon have moved to dismiss the action.</t>
  </si>
  <si>
    <t>Related Party Balances and Transactions</t>
  </si>
  <si>
    <t>Related Party Transactions [Abstract]</t>
  </si>
  <si>
    <t>RELATED PARTY BALANCES AND TRANSACTIONS The Company entered into the following transactions with related parties, all of which were approved by the Company's Audit Committee in accordance with the Company's related party transaction policy: Fiscal Year Ended February 3, 2019 January 28, 2018 January 29, 2017 (In thousands) Payments to related parties: Lease costs for one company-operated store $ 124 $ 138 $ 108 Consulting fees — — 167 The Company's founder, who was a beneficial owner of more than 10% of the Company's total outstanding shares during fiscal 2018 , owns a retail space that the Company leases for one of its company-operated stores. Consulting fees were paid to a relative of the Company's founder; the agreements related to this were not renewed beginning in fiscal 2017.</t>
  </si>
  <si>
    <t>Supplemental Cash Flow Information</t>
  </si>
  <si>
    <t>Supplemental Cash Flow Information [Abstract]</t>
  </si>
  <si>
    <t>SUPPLEMENTAL CASH FLOW INFORMATION Fiscal Year Ended February 3, 2019 January 28, 2018 January 29, 2017 (In thousands) Cash paid for income taxes $ 177,040 $ 137,826 $ 132,422 Interest paid 1,394 8 5,178</t>
  </si>
  <si>
    <t>Segmented Financial Information and Disaggregated Net Revenue</t>
  </si>
  <si>
    <t>Segment Reporting [Abstract]</t>
  </si>
  <si>
    <t>SEGMENTED INFORMATION AND DISAGGREGATED NET REVENUE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and mobile apps. Outlets, temporary locations, sales to wholesale accounts, showrooms, license and supply arrangements, and warehouse sale net revenue have been combined into other. During the first quarter of fiscal 2018, the Company reviewed its general corporate expenses and determined certain costs which were previously classified as general corporate expense are more appropriately classified within the direct to consumer segment. Accordingly, comparative figures have been reclassified to conform to the financial presentation adopted for the current year. Fiscal Year Ended February 3, 2019 January 28, 2018 January 29, 2017 (In thousands) Net revenue: Company-operated stores $ 2,126,363 $ 1,837,065 $ 1,704,357 Direct to consumer 858,856 577,590 453,287 Other 303,100 234,526 186,748 $ 3,288,319 $ 2,649,181 $ 2,344,392 Segmented income from operations: Company-operated stores $ 575,536 $ 464,321 $ 415,635 Direct to consumer 354,107 224,076 179,995 Other 62,558 35,580 22,312 992,201 723,977 617,942 General corporate expenses 286,365 220,753 196,790 Restructuring and related costs — 47,223 — Income from operations 705,836 456,001 421,152 Other income (expense), net 9,414 3,997 1,577 Income before income tax expense $ 715,250 $ 459,998 $ 422,729 Capital expenditures: Company-operated stores $ 129,155 $ 80,240 $ 75,304 Direct to consumer 6,420 19,928 11,461 Corporate and other 90,232 57,696 62,746 $ 225,807 $ 157,864 $ 149,511 Depreciation and amortization: Company-operated stores $ 76,303 $ 64,870 $ 59,585 Direct to consumer 10,018 12,997 7,015 Corporate and other 36,163 30,368 21,097 $ 122,484 $ 108,235 $ 87,697 The accelerated depreciation related to the restructuring of the ivivva operations is included in corporate and other in the above breakdown of depreciation and amortization. Intercompany amounts are excluded from the above table as they are not included in the materials reviewed by the chief operating decision maker. The following table disaggregates the Company's net revenue by geographic area for the years ended February 3, 2019 , January 28, 2018 , and January 29, 2017 . The economic conditions in these areas could affect the amount and timing of the Company's net revenue and cash flows. Fiscal Year Ended February 3, 2019 January 28, 2018 January 29, 2017 (In thousands) United States $ 2,363,374 $ 1,911,763 $ 1,726,076 Canada 565,105 491,779 447,167 Outside of North America 359,840 245,639 171,149 $ 3,288,319 $ 2,649,181 $ 2,344,392 Property and equipment, net by geographic area as of February 3, 2019 and January 28, 2018 were as follows: February 3, 2019 January 28, 2018 (In thousands) United States $ 217,874 $ 161,699 Canada 303,061 271,441 Outside of North America 46,302 40,502 $ 567,237 $ 473,642 The Company's goodwill and intangible assets relate to the reporting segment consisting of company-operated stores.</t>
  </si>
  <si>
    <t>Quarterly Financial Information (Unaudited)</t>
  </si>
  <si>
    <t>Quarterly Financial Information Disclosure [Abstract]</t>
  </si>
  <si>
    <t>QUARTERLY FINANCIAL INFORMATION (UNAUDITED) The following tables present the Company's unaudited quarterly results of operations and comprehensive income for each of the quarters in the fiscal years ended February 3, 2019 and January 28, 2018 . The following tables should be read in conjunction with the Company's audited consolidated financial statements and related notes.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 Fiscal 2018 Fiscal 2017 Fourth Third Second First Fourth Third Second First (Unaudited; Amounts in thousands, except per share amounts) Net revenue $ 1,167,458 $ 747,655 $ 723,500 $ 649,706 $ 928,802 $ 619,018 $ 581,054 $ 520,307 Cost of goods sold 498,875 340,878 327,306 304,973 406,291 297,056 283,632 263,412 Gross profit 668,583 406,777 396,194 344,733 522,511 321,962 297,422 256,895 Selling, general and administrative expenses 337,163 270,874 261,986 240,428 264,232 215,367 225,524 199,141 Asset impairment and restructuring costs — — — — 2,001 21,007 3,186 12,331 Income from operations 331,420 135,903 134,208 104,305 256,278 85,588 68,712 45,423 Other income (expense), net 2,861 2,044 1,591 2,918 1,226 1,052 812 907 Income before income tax expense 334,281 137,947 135,799 107,223 257,504 86,640 69,524 46,330 Income tax expense 115,816 43,534 40,029 32,070 137,743 27,696 20,813 15,084 Net income $ 218,465 $ 94,413 $ 95,770 $ 75,153 $ 119,761 $ 58,944 $ 48,711 $ 31,246 Other comprehensive income (loss), net of tax: Foreign currency translation adjustment (5,346 ) (7,318 ) (18,249 ) (42,972 ) 48,516 (31,018 ) 72,854 (31,775 ) Comprehensive income $ 213,119 $ 87,095 $ 77,521 $ 32,181 $ 168,277 $ 27,926 $ 121,565 $ (529 ) Basic earnings per share $ 1.66 $ 0.71 $ 0.71 $ 0.55 $ 0.88 $ 0.44 $ 0.36 $ 0.23 Diluted earnings per share $ 1.65 $ 0.71 $ 0.71 $ 0.55 $ 0.88 $ 0.43 $ 0.36 $ 0.23 The Company's quarterly results of operations have varied in the past and are likely to do so again in the future. As such, the Company believes that comparisons of its quarterly results of operations should not be relied upon as an indication of the Company's future performance.</t>
  </si>
  <si>
    <t>Valuation and Qualifying Accounts</t>
  </si>
  <si>
    <t>SEC Schedule, 12-09, Valuation and Qualifying Accounts [Abstract]</t>
  </si>
  <si>
    <t>Valuation and Qualifying Accounts Description Balance at Beginning of Year Charged to Costs and Expenses Write-offs Net of Recoveries Balance at End of Year (In thousands) Shrink Provision on Finished Goods For the year ended January 29, 2017 $ (427 ) $ (5,168 ) $ 5,260 $ (335 ) For the year ended January 28, 2018 (335 ) (8,656 ) 8,681 (310 ) For the year ended February 3, 2019 (310 ) (13,597 ) 12,713 (1,194 ) Obsolescence and Quality Provision on Finished Goods and Raw Materials For the year ended January 29, 2017 $ (5,156 ) $ (3,200 ) $ 3,343 $ (5,013 ) For the year ended January 28, 2018 (5,013 ) (5,361 ) 1,071 (9,303 ) For the year ended February 3, 2019 (9,303 ) (2,453 ) 4,204 (7,552 ) Damage Provision on Finished Goods For the year ended January 29, 2017 $ (1,199 ) $ (13,915 ) $ 12,806 $ (2,308 ) For the year ended January 28, 2018 (2,308 ) (18,503 ) 15,291 (5,520 ) For the year ended February 3, 2019 (5,520 ) (22,912 ) 21,089 (7,343 ) Sales Return Allowances For the year ended January 29, 2017 $ (4,459 ) $ (269 ) $ — $ (4,728 ) For the year ended January 28, 2018 (4,728 ) (1,565 ) — (6,293 ) For the year ended February 3, 2019 (6,293 ) (5,025 ) — (11,318 ) Valuation Allowance on Deferred Income Taxes For the year ended January 29, 2017 $ (91 ) $ — $ — $ (91 ) For the year ended January 28, 2018 (91 ) (1,752 ) — (1,843 ) For the year ended February 3, 2019 (1,843 ) (427 ) 1,763 (507 )</t>
  </si>
  <si>
    <t>Summary of Significant Accounting Policies (Policies)</t>
  </si>
  <si>
    <t>Basis of presentation</t>
  </si>
  <si>
    <t>Basis of presentation The consolidated financial statements have been presented in U.S. dollars and are prepared in accordance with United States generally accepted accounting principles ("GAAP").</t>
  </si>
  <si>
    <t>Fiscal period</t>
  </si>
  <si>
    <t>The Company's fiscal year ends on the Sunday closest to January 31 of the following year, typically resulting in a 52 week year, but occasionally giving rise to an additional week, resulting in a 53 week year. Fiscal 2018 was a 53 week year. Fiscal 2017 and fiscal 2016 were each 52 week years. Fiscal 2018 , 2017 , and 2016 ended on February 3, 2019 , January 28, 2018 , and January 29, 2017 , respectively.</t>
  </si>
  <si>
    <t>Principles of consolidation</t>
  </si>
  <si>
    <t>Principles of consolidation The consolidated financial statements include the accounts of lululemon athletica inc. and its wholly-owned subsidiaries. All intercompany balances and transactions have been eliminated.</t>
  </si>
  <si>
    <t>Cash and cash equivalents Cash and cash equivalents consist of cash on hand, bank balances, and short-term deposits with original maturities of three months or less. The Company has not experienced any losses related to these balances, and management believes the Company's credit risk to be minimal.</t>
  </si>
  <si>
    <t>Accounts receivable Accounts receivable primarily arise out of sales to wholesale accounts, landlord lease induceme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February 3, 2019 , January 28, 2018 , and January 29, 2017 , the Company recorded an insignificant allowance for doubtful accounts.</t>
  </si>
  <si>
    <t>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makes provisions as necessary to appropriately value goods that are obsolete, have quality issues, or are damaged. The amount of the provision is equal to the difference between the cost of the inventory and its estimated net realizable value based upon assumptions about future demand, selling prices and market conditions.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t>
  </si>
  <si>
    <t>Property and equipment</t>
  </si>
  <si>
    <t>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individually assessed, and estimated to be up to 20 years. Leasehold improvements are depreciated on a straight-line basis over the lesser of the length of the lease and the estimated useful life of the improvement, to a maximum of five years. All other property and equipment are depreciated using the declining balance method as follows: Furniture and fixtures 20% Computer hardware and software 20% - 30% Equipment and vehicles 30%</t>
  </si>
  <si>
    <t>Goodwill and intangible assets</t>
  </si>
  <si>
    <t>Goodwill and intangible assets Intangible assets are recorded at cost. Reacquired franchise rights are amortized on a straight-line basis over their estimated useful lives of 10 years.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and intangible assets with indefinite lives are tested annually for impairment or more frequently when an event or circumstance indicates that goodwill or indefinite life intangible assets might be impaired. The Company's operating segment for goodwill is its company-operated stores.</t>
  </si>
  <si>
    <t>Impairment of long-lived assets</t>
  </si>
  <si>
    <t xml:space="preserve">Asset impairment and restructuring costs Asset impairment and restructuring costs consist of the lease termination, impairment of property and equipment, employee related costs, and other restructuring costs recognized in connection with the restructuring of our ivivva operations.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t>
  </si>
  <si>
    <t>Leased property and equipment</t>
  </si>
  <si>
    <t xml:space="preserve">Leased property and equipment The Company leases stores, distribution centers, and administrative offices. Minimum rental payments, including any fixed escalation of rental payments and rent premiums, are amortized on a straight-line basis over the life of the lease beginning on the possession date. Rental costs incurred during a construction period, prior to store opening, are recognized as rental expense. Lease inducements, which include leasehold improvements paid for by the landlord and rent free periods, are recorded within other non-current liabilities on the consolidated balance sheets and recognized as a reduction of rent expense on a straight-line basis over the term of the lease. The difference between the recognized rental expense and the total rental payments paid is reflected on the consolidated balance sheets within deferred lease liabilities or prepaid lease assets within other non-current liabilities and other non-current assets, respectively. Contingent rental payments based on sales are recorded in the period in which the sales occur.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t>
  </si>
  <si>
    <t>Revenue recognition</t>
  </si>
  <si>
    <t xml:space="preserve">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showroom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 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the portion of card balances not expected to be redeemed are recognized in net revenue in proportion to the gift cards which have been redeemed, under the redemption recognition method. </t>
  </si>
  <si>
    <t>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research and development,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and • shrink and inventory provision expense.</t>
  </si>
  <si>
    <t>Selling, general and administrative expenses Selling, general and administrative expenses consist of all operating costs not otherwise included in cost of goods sold or asset impairment and restructuring costs. The Company's selling, general and administrative expenses include the costs of corporate and retail employee wages and benefits, costs to transport the Company's products from the distribution facilities to the Company's sales locations and e-commerce guests, professional fees, marketing, information technology, human resources, accounting, legal, corporate facility and occupancy costs, and depreciation and amortization expense other than in cost of goods sold.</t>
  </si>
  <si>
    <t>Store pre-opening costs</t>
  </si>
  <si>
    <t>Store pre-opening costs Operating costs incurred prior to the opening of new stores are expensed as incurred as selling, general and administrative expenses.</t>
  </si>
  <si>
    <t>Income taxes</t>
  </si>
  <si>
    <t>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that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Given the judgments and estimates required and the sensitivity of the results to the significant assumptions used, the Company believes the accounting estimates used in relation to the valuation of deferred income tax assets are subject to measurement uncertainty and are susceptible to change if the underlying assumptions change. The Company provides for taxes at the enacted rate applicable for the appropriate tax jurisdiction. U.S. income taxes and foreign withholding taxes on undistributed earnings of foreign subsidiaries which the Company has determined to be indefinitely reinvested have not been recognized. Management periodically assesses the need to utilize these undistributed earnings to finance foreign operations. This assessment is based on the cash flow projections and operational and fiscal objectives of each of the Company's foreign subsidiaries. Such estimates are inherently imprecise since many assumptions utilized in the projections are subject to revision in the future.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the Company's consolidated balance sheets. The U.S. Tax Cuts and Jobs Act ("U.S. tax reform") was enacted on December 22, 2017 and introduced significant changes to U.S. income tax law. The United States Securities Exchange Commission ("SEC") issued Staff Accounting Bulletin 118 ("SAB 118") which allowed companies to record provisional estimates of the impacts of U.S. tax reform within a one year measurement period. The Company recorded certain provisional amounts in fiscal 2017 and completed the accounting for the income tax effects of U.S. tax reform during fiscal 2018. U.S. tax reform changes and their impact to the Company are outlined in Note 14 of these consolidated financial statements. 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1 of these consolidated financial statements.</t>
  </si>
  <si>
    <t>Foreign currency</t>
  </si>
  <si>
    <t>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t>
  </si>
  <si>
    <t>Fair value of financial instruments</t>
  </si>
  <si>
    <t>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accounts receivable, accounts payable, and accrue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The Company holds certain assets and liabilities that are required to be measured at fair value on a recurring basis, which are outlined in Note 11 of these consolidated financial statements.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 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The Company does not enter into derivative contracts for speculative or trading purposes. Additional information on the Company's derivative financial instruments is included in Notes 11 and 12 of these consolidated financial statements.</t>
  </si>
  <si>
    <t>Concentration of credit risk</t>
  </si>
  <si>
    <t>Concentration of credit risk Accounts receivable are primarily from wholesale accounts, for landlord lease inducements, and from license and supply arrang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credit worthy and reputable financial institutions and by monitoring the credit standing of the financial institutions with whom it transacts. It seeks to limit the amount exposure with any one counterparty.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si>
  <si>
    <t>Stock-based compensation</t>
  </si>
  <si>
    <t>Stock-based compensation The Company accounts for stock-based compensation using the fair value method. The fair value of awards granted is estimated at the date of grant. Awards settled in cash or common stock at the election of the employee are remeasured to fair value at the end of each reporting period until settlement. The employee compensation expense is recognized on a straight-line basis over the requisite service period with the offsetting credit to additional paid-in capital for awards that are settled in common shares, and with the offsetting credit to accrued compensation and related expenses for awards that are settled in cash or common stock at the election of the employee. For awards with service and/or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award date using the Black-Scholes model, and the grant date fair value of restricted shares, performance-based restricted stock units, and restricted stock units is based on the closing price of the Company's common stock on the award date. Restricted stock units that are settled in cash or common stock at the election of the employee are remeasured to fair value at the end of each reporting period until settlement. This fair value is based on the closing price of the Company's common stock on the last business day before each period end.</t>
  </si>
  <si>
    <t>Earnings per share</t>
  </si>
  <si>
    <t>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si>
  <si>
    <t>Contingencies</t>
  </si>
  <si>
    <t xml:space="preserve">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t>
  </si>
  <si>
    <t>Use of estimates</t>
  </si>
  <si>
    <t>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si>
  <si>
    <t>Recent accounting pronouncements</t>
  </si>
  <si>
    <t>Recently adopted accounting pronouncements In May 2014, the Financial Accounting Standards Board ("FASB") issued Accounting Standards Update ("ASU") 2014-09, Revenue from Contracts with Customers ("ASC 606") which supersedes the revenue recognition requirements in ASC 605 Revenue Recognition . This ASU requires that an entity recognize revenue to depict the transfer of promised goods or services to customers in an amount that reflects the consideration to which the entity expects to be entitled in exchange for those goods or services. The Company adopted ASC 606 on January 29, 2018 on a modified retrospective basis. There were no changes to the consolidated statement of operations as a result of the adoption, and the timing and amount of its revenue recognition remained substantially unchanged under this new guidance. Under the provisions of ASC 606, the Company is now required to present its provision for sales returns on a gross basis, rather than a net basis. The Company's liability for sales return refunds is recognized within other current liabilities, and the Company now presents an asset for the value of inventory which is expected to be returned within other prepaid expenses and other current assets on the consolidated balance sheets. Under the modified retrospective approach, the comparative prior period information has not been restated for this change. The effect of adoption of ASC 606 on the Company's consolidated balance sheet as of February 3, 2019 was as follows: February 3, 2019 As Reported Adjustment for ASC 606 Balances Without Adoption of ASC 606 (In thousands) Other prepaid expenses and other current assets $ 57,949 $ (3,719 ) $ 54,230 Current assets 1,429,282 (3,719 ) 1,425,563 Total assets 2,084,711 (3,719 ) 2,080,992 Other current liabilities 112,698 3,719 116,417 Current liabilities 500,477 3,719 504,196 Total liabilities 638,736 3,719 642,455 In May 2017, the FASB amended ASC 718, Stock Compensation , to reduce diversity in practice and to clarify when a change to the terms or conditions of a share-based payment award must be accounted for as a modification and will result in fewer changes to the terms of an award being accounted for as modifications. The new guidance was effective beginning in the first quarter of fiscal 2018 and will apply on a prospective basis. The adoption does not have a material impact on the Company's consolidated financial statements. In January 2018, the FASB released guidance on the accounting for the global intangible low-taxed income ("GILTI") provisions of the tax bill H.R.1, commonly known as the U.S. Tax Cuts and Jobs Act ("U.S. tax reform"). The GILTI provisions impose a tax on foreign subsidiary earnings in excess of a deemed return on the foreign subsidiary's tangible assets. The Company has made an accounting policy election to treat the GILTI tax as an in period tax, which is consistent with the treatment prior to the accounting policy election. In February 2018, the FASB amended ASC 220, Income Statement—Reporting Comprehensive Income . ASC 740, Income Taxes , requires that the effect of a change in tax laws or rates on deferred tax assets and liabilities be included in income from continuing operations. In situations in which the tax effects of a transaction were initially recognized directly in other comprehensive income, this results in "stranded" amounts in accumulated other comprehensive income related to the income tax rate differential. The amendments to ASC 220 allow a reclassification from accumulated other comprehensive income to retained earnings for stranded tax effects resulting from the enactment of U.S. tax reform. As permitted by the ASU the Company early adopted the amendments to ASC 220, and made the policy election to not reclassify "stranded" amounts from accumulated other comprehensive income to retained earnings. Recently issued accounting pronounc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This guidance is effective for the Company beginning in its first quarter of fiscal 2019. The new guidance can be applied using a modified retrospective approach at the beginning of the earliest period presented, or at the beginning of the period in which it is adopted. The Company adopted ASC 842 on February 4, 2019 using the modified retrospective approach and will not be restating comparative periods. The Company has chosen to apply the transition package of three practical expedients which allow companies not to reassess whether agreements contain leases, the classification of leases, and the capitalization of initial direct costs. The Company has also made an accounting policy election to recognize lease expense for leases with a term of 12 months or less on a straight-line basis over the lease term and will not recognize any right of use assets or lease liabilities for those leases. The Company has completed the implementation of new lease accounting software, and updated its internal controls to address the requirements of the new standard. The primary financial statement impact upon adoption will be the recognition, on a discounted basis, of the Company's minimum commitments under noncancelable operating leases as right of use assets and obligations on the consolidated balance sheets. The adoption of ASC 842 results in the recognition of lease-related assets and liabilities of approximately $620.0 million and $650.0 million , respectively. Pre-existing net lease-related assets and liabilities of approximately $30.0 million have been reclassified as part of the adoption of the new standard, and there is no adjustment to opening retained earnings. The standard is not expected to have a material impact on the Company's net income or cash flows. In August 2017, the FASB amended ASC 815, Derivatives and Hedging to more closely align hedge accounting with companies' risk management strategies, simplify the application of hedge accounting, and increase transparency as to the scope and results of hedging programs. It makes more financial and nonfinancial hedging strategies eligible for hedge accounting. It also amends the presentation and disclosure requirements and changes how companies assess effectiveness. This guidance is effective for the Company beginning in its first quarter of fiscal 2019. This standard will not have a material impact on the Company's consolidated financial statements.</t>
  </si>
  <si>
    <t>Summary of Significant Accounting Policies (Tables)</t>
  </si>
  <si>
    <t>Amortization of Property and Equipment Using Declining Balance Method</t>
  </si>
  <si>
    <t>All other property and equipment are depreciated using the declining balance method as follows: Furniture and fixtures 20% Computer hardware and software 20% - 30% Equipment and vehicles 30%</t>
  </si>
  <si>
    <t>Schedule of Accounting Changes</t>
  </si>
  <si>
    <t>The effect of adoption of ASC 606 on the Company's consolidated balance sheet as of February 3, 2019 was as follows: February 3, 2019 As Reported Adjustment for ASC 606 Balances Without Adoption of ASC 606 (In thousands) Other prepaid expenses and other current assets $ 57,949 $ (3,719 ) $ 54,230 Current assets 1,429,282 (3,719 ) 1,425,563 Total assets 2,084,711 (3,719 ) 2,080,992 Other current liabilities 112,698 3,719 116,417 Current liabilities 500,477 3,719 504,196 Total liabilities 638,736 3,719 642,455</t>
  </si>
  <si>
    <t>Inventories (Tables)</t>
  </si>
  <si>
    <t>Summary of Inventories</t>
  </si>
  <si>
    <t xml:space="preserve"> February 3, 2019 January 28, 2018 (In thousands) Finished goods $ 420,931 $ 344,695 Provision to reduce inventories to net realizable value (16,089 ) (15,133 ) Inventories $ 404,842 $ 329,562</t>
  </si>
  <si>
    <t>Property and Equipment (Tables)</t>
  </si>
  <si>
    <t>Summary of Property and Equipment</t>
  </si>
  <si>
    <t xml:space="preserve"> February 3, 2019 January 28, 2018 (In thousands) Land $ 78,636 $ 83,048 Buildings 38,030 39,278 Leasehold improvements 362,571 301,449 Furniture and fixtures 103,733 91,778 Computer hardware 69,542 61,734 Computer software 230,689 173,997 Equipment and vehicles 15,009 14,806 Work in progress 74,271 51,260 Property and equipment, gross 972,481 817,350 Accumulated depreciation (405,244 ) (343,708 ) Property and equipment, net $ 567,237 $ 473,642</t>
  </si>
  <si>
    <t>Goodwill and Intangible Assets (Tables)</t>
  </si>
  <si>
    <t>Summary of Goodwill and Intangible Assets</t>
  </si>
  <si>
    <t xml:space="preserve"> February 3, 2019 January 28, 2018 (In thousands) Goodwill $ 25,496 $ 25,496 Changes in foreign currency exchange rates (1,257 ) (890 ) 24,239 24,606 Intangible assets, net — 73 Goodwill and intangible assets, net $ 24,239 $ 24,679</t>
  </si>
  <si>
    <t>Other Current Liabilities (Tables)</t>
  </si>
  <si>
    <t>Summary of Accrued Liabilities</t>
  </si>
  <si>
    <t xml:space="preserve"> February 3, 2019 January 28, 2018 (In thousands) Accrued duty, freight, and other operating expenses $ 49,945 $ 33,695 Sales tax collected 16,091 11,811 Sales return allowances 11,318 6,293 Accrued capital expenditures 11,295 5,714 Deferred revenue 8,045 2,453 Accrued rent 7,331 7,074 Lease termination liabilities 2,293 6,427 Forward currency contract liabilities 1,042 8,771 Other 5,338 4,178 Other current liabilities $ 112,698 $ 86,416</t>
  </si>
  <si>
    <t>Other Non-Current Liabilities (Tables)</t>
  </si>
  <si>
    <t>Summary of Other Non-Current Liabilities</t>
  </si>
  <si>
    <t xml:space="preserve"> February 3, 2019 January 28, 2018 (In thousands) Tenant inducements $ 42,360 $ 26,250 Deferred lease liabilities 34,018 27,186 Other 5,533 5,885 Other non-current liabilities $ 81,911 $ 59,321</t>
  </si>
  <si>
    <t>Stock-Based Compensation and Benefit Plans (Tables)</t>
  </si>
  <si>
    <t>Summary of Company's Stock Option, Performance Stock Unit and Restricted Share Activity</t>
  </si>
  <si>
    <t>A summary of the balances of the Company's stock-based compensation plans as of February 3, 2019 , January 28, 2018 , and January 29, 2017 , and changes during the fiscal years then ended is presented below: Stock Options Performance-Based Restricted Stock Units Restricted Shares Restricted Stock Units Restricted Stock Units (Liability Accounting) Number Weighted-Average Exercise Price Number Weighted-Average Grant Date Fair Value Number Weighted-Average Grant Date Fair Value Number Weighted-Average Grant Date Fair Value Number Weighted-Average Fair Value (In thousands, except per share amounts) Balance at January 31, 2016 867 $ 49.54 395 $ 58.58 31 $ 57.67 333 $ 55.91 — $ — Granted 428 68.63 164 68.64 17 69.94 216 68.15 — — Exercised/vested 191 36.76 7 64.36 34 58.39 91 56.87 — — Forfeited/expired 186 58.87 162 62.54 — — 98 55.95 — — Balance at January 29, 2017 918 $ 59.20 390 $ 61.05 14 $ 70.54 360 $ 62.99 — $ — Granted 619 52.34 192 52.38 24 52.38 336 52.83 — — Exercised/vested 109 51.62 — — 14 70.29 135 60.64 — — Forfeited/expired 311 58.09 253 55.30 3 51.72 134 57.28 — — Balance at January 28, 2018 1,117 $ 56.44 329 $ 60.42 21 $ 52.45 427 $ 57.54 — $ — Granted 388 96.96 123 102.49 6 124.19 257 88.75 44 136.67 Exercised/vested 316 56.29 39 63.04 21 52.45 174 58.94 — — Forfeited/expired 319 59.76 133 61.71 — — 70 66.90 — — Balance at February 3, 2019 870 $ 73.34 280 $ 78.01 6 $ 124.19 440 $ 73.73 44 $ 146.12</t>
  </si>
  <si>
    <t>Fair Value of Stock Options Issued</t>
  </si>
  <si>
    <t>The following are weighted averages of the assumptions that were used in calculating the fair value of stock options granted in fiscal 2018 , 2017 , and 2016 : Fiscal Year Ended February 3, 2019 January 28, 2018 January 29, 2017 Expected term 3.75 years 4.00 years 4.00 years Expected volatility 36.87 % 38.28 % 40.07 % Risk-free interest rate 2.46 % 1.72 % 1.08 % Dividend yield — % — % — %</t>
  </si>
  <si>
    <t>Summary of Information About Stock Options Outstanding and Exercisable</t>
  </si>
  <si>
    <t xml:space="preserve">The following table summarizes information about stock options outstanding and exercisable as of February 3, 2019 : Outstanding Exercisable Range of Exercise Prices Number of Options Weighted-Average Exercise Price Weighted-Average Remaining Life (Years) Number of Options Weighted-Average Exercise Price Weighted-Average Remaining Life (Years) (In thousands, except per share amounts and years) $11.75 - $51.72 74 $ 46.56 3.7 50 $ 44.83 3.2 $51.87 - $51.87 225 51.87 5.2 29 51.87 5.1 $52.39 - $68.69 203 63.68 4.0 83 61.50 3.7 $69.30 - $85.96 278 85.11 6.1 4 72.39 3.5 $113.87 - $155.97 90 134.28 6.5 — — 0.0 870 $ 73.34 5.2 166 $ 55.05 3.8 Intrinsic value $ 63,329 $ 15,105 </t>
  </si>
  <si>
    <t>Summary Of Intrinsic Value Of Options Exercised And Full Awards Vested</t>
  </si>
  <si>
    <t>The following table summarizes the intrinsic value of options exercised and awards that vested during fiscal 2018 , 2017 , and 2016 : Fiscal Year Ended February 3, 2019 January 28, 2018 January 29, 2017 (In thousands) Stock options $ 17,268 $ 1,856 $ 6,072 Performance-based restricted stock units 3,413 — 471 Restricted shares 2,600 743 2,283 Restricted stock units 17,142 7,447 6,084 $ 40,423 $ 10,046 $ 14,910</t>
  </si>
  <si>
    <t>Fair Value Measurement (Tables)</t>
  </si>
  <si>
    <t>Schedule of Fair Value, Assets and Liabilities Measured on Recurring Basis</t>
  </si>
  <si>
    <t>As of February 3, 2019 and January 28, 2018 , the Company held certain assets and liabilities that are required to be measured at fair value on a recurring basis: February 3, 2019 Level 1 Level 2 Level 3 Balance Sheet Classification (In thousands) Money market funds $ 471,888 $ 471,888 $ — $ — Cash and cash equivalents Treasury bills 99,958 99,958 — — Cash and cash equivalents Term deposits 63,522 — 63,522 — Cash and cash equivalents Net forward currency contract assets 516 — 516 — Other prepaid expenses and other current assets Net forward currency contract liabilities 1,042 — 1,042 — Other current liabilities January 28, 2018 Level 1 Level 2 Level 3 Balance Sheet Classification (In thousands) Term deposits $ 258,238 $ — $ 258,238 $ — Cash and cash equivalents Net forward currency contract assets 7,889 — 7,889 — Other prepaid expenses and other current assets Net forward currency contract liabilities 8,771 — 8,771 — Other current liabilities</t>
  </si>
  <si>
    <t>Derivative Financial Instruments (Tables)</t>
  </si>
  <si>
    <t>Schedule of Notional Amounts</t>
  </si>
  <si>
    <t>The Company had foreign exchange forward contracts outstanding with the following notional amounts: February 3, 2019 January 28, 2018 (In thousands) Derivatives designated as net investment hedges $ 328,000 $ 262,000 Derivatives not designated in a hedging relationship 309,000 240,000</t>
  </si>
  <si>
    <t>Schedule of Forward Currency Contracts, Statement of Financial Position</t>
  </si>
  <si>
    <t>The fair values of forward currency contracts were as follows: February 3, 2019 January 28, 2018 (In thousands) Net forward currency contract assets, recognized within other prepaid expenses and other current assets: Derivatives not designated in a hedging relationship $ 516 $ 7,889 Net forward currency contract liabilities, recognized within other current liabilities: Derivatives designated as net investment hedges 1,042 8,771</t>
  </si>
  <si>
    <t>Schedule of Pre-tax Gains (Losses) on Derivatives in Accumulated Other Comprehensive Income (Loss)</t>
  </si>
  <si>
    <t>The pre-tax gains and losses on foreign exchange forward contracts recorded in accumulated other comprehensive income are as follows: Fiscal Year Ended February 3, 2019 January 28, 2018 January 29, 2017 (In thousands) Gains (losses) recognized in foreign currency translation adjustment: Derivatives designated as net investment hedges $ 23,946 $ (15,974 ) $ —</t>
  </si>
  <si>
    <t>Schedule of Pre-Tax Net Foreign Exchange and Derivative Gains and Losses</t>
  </si>
  <si>
    <t>The pre-tax net foreign exchange and derivative gains and losses recorded in the consolidated statement of operations are as follows: Fiscal Year Ended February 3, 2019 January 28, 2018 January 29, 2017 (In thousands) Gains (losses) recognized in selling, general and administrative expenses: Foreign exchange gains (losses) $ 23,642 $ (6,798 ) $ (8,314 ) Derivatives not designated in a hedging relationship (22,249 ) 14,115 — Net foreign exchange and derivative gains (losses) $ 1,393 $ 7,317 $ (8,314 )</t>
  </si>
  <si>
    <t>Asset Impairment and Restructuring (Tables)</t>
  </si>
  <si>
    <t>Restructuring and Related Costs</t>
  </si>
  <si>
    <t>A summary of the pre-tax charges recognized in connection with the Company's restructuring of its ivivva operations is as follows: Fiscal Year Ended February 3, 2019 January 28, 2018 (In thousands) Costs recorded in cost of goods sold: Provision to reduce inventories to net realizable value $ — $ 4,945 Accelerated depreciation — 3,753 — 8,698 Costs recorded in operating expenses: Lease termination costs — 21,069 Impairment of property and equipment — 11,593 Employee related costs — 4,226 Other restructuring costs — 1,637 Asset impairment and restructuring costs — 38,525 Restructuring and related costs $ — $ 47,223</t>
  </si>
  <si>
    <t>Income Taxes (Tables)</t>
  </si>
  <si>
    <t>Company's Current and Deferred Taxes from Federal, State and Foreign Sources</t>
  </si>
  <si>
    <t>The Company's domestic and foreign income before income tax expense and current and deferred income taxes from federal, state, and foreign sources are as follows: Fiscal Year Ended February 3, 2019 January 28, 2018 January 29, 2017 (In thousands) Income (loss) before income tax expense Domestic $ 132,563 $ 123,942 $ (30,955 ) Foreign 582,687 336,056 453,684 $ 715,250 $ 459,998 $ 422,729 Current income tax expense Federal $ 73,213 $ 79,724 $ 36,245 State 16,153 11,573 6,690 Foreign 123,129 109,322 94,581 $ 212,495 $ 200,619 $ 137,516 Deferred income tax expense (recovery) Federal $ (13,068 ) $ 14,443 $ (11,065 ) State (8,566 ) 3,988 (1,840 ) Foreign 40,588 (17,714 ) (5,263 ) 18,954 717 (18,168 ) Income tax expense $ 231,449 $ 201,336 $ 119,348</t>
  </si>
  <si>
    <t>Schedule of Effective Income Tax Rate Reconciliation</t>
  </si>
  <si>
    <t>A summary reconciliation of the effective tax rate is as follows: Fiscal Year Ended February 3, 2019 January 28, 2018 January 29, 2017 (Percentages) Federal income tax at statutory rate 21.0 % 33.9 % 35.0 % Foreign tax rate differentials 4.7 (5.9 ) (7.0 ) U.S. state taxes 0.9 1.5 1.6 Non-deductible compensation expense 0.8 0.9 0.6 Permanent and other 0.6 0.5 0.5 U.S. tax reform 1.1 12.9 — Tax on repatriation of foreign earnings 3.3 — — Transfer pricing adjustments, net — — (2.5 ) Effective tax rate 32.4 % 43.8 % 28.2 % The Company's income tax expense for fiscal 2018 , fiscal 2017 and fiscal 2016 include certain discrete tax amounts, as follows: Fiscal Year Ended February 3, 2019 January 28, 2018 January 29, 2017 (In thousands) U.S. tax reform: One-time transition tax $ 7,464 $ 58,896 $ — Deferred income tax effects — 398 — Tax on repatriation of foreign earnings 23,714 — (38 ) Tax recovery on ivivva restructuring costs — (12,741 ) — Transfer pricing adjustments, net — — (10,706 ) Total discrete amounts $ 31,178 $ 46,553 $ (10,744 )</t>
  </si>
  <si>
    <t>Tax Effects of Temporary Differences of Deferred Tax Assets and Deferred Tax Liabilities</t>
  </si>
  <si>
    <t>The tax effects of temporary differences that give rise to significant portions of the deferred income tax assets and deferred income tax liabilities as of February 3, 2019 and January 28, 2018 are presented below: February 3, 2019 January 28, 2018 (In thousands) Deferred income tax assets: Net operating loss carryforwards $ 3,163 $ 37,436 Inventories 8,684 4,691 Deferred lease liabilities 8,206 7,956 Tenant inducements 10,444 7,386 Stock-based compensation 2,440 740 Accrued bonuses 3,265 — Unredeemed gift card liability 5,015 515 Foreign tax credits — 877 Other 4,813 4,794 Deferred income tax assets 46,030 64,395 Valuation allowance (507 ) (1,843 ) Deferred income tax assets, net of valuation allowance $ 45,523 $ 62,552 Deferred income tax liabilities: Property and equipment, net $ (33,055 ) $ (30,429 ) Other (168 ) (968 ) Deferred income tax liabilities (33,223 ) (31,397 ) Net deferred income tax assets $ 12,300 $ 31,155 Balance sheet classification: Deferred income tax assets $ 26,549 $ 32,491 Deferred income tax liabilities (14,249 ) (1,336 ) Net deferred income tax assets $ 12,300 $ 31,155</t>
  </si>
  <si>
    <t>Earnings Per Share (Tables)</t>
  </si>
  <si>
    <t>Computation of Basic and Diluted Earning Per Share</t>
  </si>
  <si>
    <t>The details of the computation of basic and diluted earnings per share are as follows: Fiscal Year Ended February 3, 2019 January 28, 2018 January 29, 2017 (In thousands, except per share amounts) Net income $ 483,801 $ 258,662 $ 303,381 Basic weighted-average number of shares outstanding 133,413 135,988 137,086 Assumed conversion of dilutive stock options and awards 558 210 216 Diluted weighted-average number of shares outstanding 133,971 136,198 137,302 Basic earnings per share $ 3.63 $ 1.90 $ 2.21 Diluted earnings per share $ 3.61 $ 1.90 $ 2.21</t>
  </si>
  <si>
    <t>Commitments and Contingencies (Tables)</t>
  </si>
  <si>
    <t>Schedule of Contractual Obligations</t>
  </si>
  <si>
    <t>The following table summarizes the Company's contractual arrangements as of February 3, 2019 , and the timing and effect that such commitments are expected to have on its liquidity and cash flows in future periods: Payments Due by Fiscal Year Total 2019 2020 2021 2022 2023 Thereafter (In thousands) Operating leases (minimum rent) $ 783,913 $ 169,822 $ 147,541 $ 123,032 $ 99,471 $ 73,213 $ 170,834 One-time transition tax payable 46,108 4,009 4,009 4,009 4,009 7,518 22,554</t>
  </si>
  <si>
    <t>Related Party Balances and Transactions (Tables)</t>
  </si>
  <si>
    <t>Schedule of Related Party Transactions</t>
  </si>
  <si>
    <t>The Company entered into the following transactions with related parties, all of which were approved by the Company's Audit Committee in accordance with the Company's related party transaction policy: Fiscal Year Ended February 3, 2019 January 28, 2018 January 29, 2017 (In thousands) Payments to related parties: Lease costs for one company-operated store $ 124 $ 138 $ 108 Consulting fees — — 167</t>
  </si>
  <si>
    <t>Supplemental Cash Flow Information (Tables)</t>
  </si>
  <si>
    <t>Summary of Supplemental Cash Flow Information</t>
  </si>
  <si>
    <t xml:space="preserve"> Fiscal Year Ended February 3, 2019 January 28, 2018 January 29, 2017 (In thousands) Cash paid for income taxes $ 177,040 $ 137,826 $ 132,422 Interest paid 1,394 8 5,178</t>
  </si>
  <si>
    <t>Segmented Financial Information and Disaggregated Net Revenue (Tables)</t>
  </si>
  <si>
    <t>Detailed Segments Information</t>
  </si>
  <si>
    <t xml:space="preserve"> Fiscal Year Ended February 3, 2019 January 28, 2018 January 29, 2017 (In thousands) Net revenue: Company-operated stores $ 2,126,363 $ 1,837,065 $ 1,704,357 Direct to consumer 858,856 577,590 453,287 Other 303,100 234,526 186,748 $ 3,288,319 $ 2,649,181 $ 2,344,392 Segmented income from operations: Company-operated stores $ 575,536 $ 464,321 $ 415,635 Direct to consumer 354,107 224,076 179,995 Other 62,558 35,580 22,312 992,201 723,977 617,942 General corporate expenses 286,365 220,753 196,790 Restructuring and related costs — 47,223 — Income from operations 705,836 456,001 421,152 Other income (expense), net 9,414 3,997 1,577 Income before income tax expense $ 715,250 $ 459,998 $ 422,729 Capital expenditures: Company-operated stores $ 129,155 $ 80,240 $ 75,304 Direct to consumer 6,420 19,928 11,461 Corporate and other 90,232 57,696 62,746 $ 225,807 $ 157,864 $ 149,511 Depreciation and amortization: Company-operated stores $ 76,303 $ 64,870 $ 59,585 Direct to consumer 10,018 12,997 7,015 Corporate and other 36,163 30,368 21,097 $ 122,484 $ 108,235 $ 87,697</t>
  </si>
  <si>
    <t>Revenues and long-lived assets by geographic area</t>
  </si>
  <si>
    <t>The following table disaggregates the Company's net revenue by geographic area for the years ended February 3, 2019 , January 28, 2018 , and January 29, 2017 . The economic conditions in these areas could affect the amount and timing of the Company's net revenue and cash flows. Fiscal Year Ended February 3, 2019 January 28, 2018 January 29, 2017 (In thousands) United States $ 2,363,374 $ 1,911,763 $ 1,726,076 Canada 565,105 491,779 447,167 Outside of North America 359,840 245,639 171,149 $ 3,288,319 $ 2,649,181 $ 2,344,392 Property and equipment, net by geographic area as of February 3, 2019 and January 28, 2018 were as follows: February 3, 2019 January 28, 2018 (In thousands) United States $ 217,874 $ 161,699 Canada 303,061 271,441 Outside of North America 46,302 40,502 $ 567,237 $ 473,642</t>
  </si>
  <si>
    <t>Quarterly Financial Information (Unaudited) (Tables)</t>
  </si>
  <si>
    <t>Unaudited Quarterly Results of Operations</t>
  </si>
  <si>
    <t>The following tables present the Company's unaudited quarterly results of operations and comprehensive income for each of the quarters in the fiscal years ended February 3, 2019 and January 28, 2018 . The following tables should be read in conjunction with the Company's audited consolidated financial statements and related notes.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 Fiscal 2018 Fiscal 2017 Fourth Third Second First Fourth Third Second First (Unaudited; Amounts in thousands, except per share amounts) Net revenue $ 1,167,458 $ 747,655 $ 723,500 $ 649,706 $ 928,802 $ 619,018 $ 581,054 $ 520,307 Cost of goods sold 498,875 340,878 327,306 304,973 406,291 297,056 283,632 263,412 Gross profit 668,583 406,777 396,194 344,733 522,511 321,962 297,422 256,895 Selling, general and administrative expenses 337,163 270,874 261,986 240,428 264,232 215,367 225,524 199,141 Asset impairment and restructuring costs — — — — 2,001 21,007 3,186 12,331 Income from operations 331,420 135,903 134,208 104,305 256,278 85,588 68,712 45,423 Other income (expense), net 2,861 2,044 1,591 2,918 1,226 1,052 812 907 Income before income tax expense 334,281 137,947 135,799 107,223 257,504 86,640 69,524 46,330 Income tax expense 115,816 43,534 40,029 32,070 137,743 27,696 20,813 15,084 Net income $ 218,465 $ 94,413 $ 95,770 $ 75,153 $ 119,761 $ 58,944 $ 48,711 $ 31,246 Other comprehensive income (loss), net of tax: Foreign currency translation adjustment (5,346 ) (7,318 ) (18,249 ) (42,972 ) 48,516 (31,018 ) 72,854 (31,775 ) Comprehensive income $ 213,119 $ 87,095 $ 77,521 $ 32,181 $ 168,277 $ 27,926 $ 121,565 $ (529 ) Basic earnings per share $ 1.66 $ 0.71 $ 0.71 $ 0.55 $ 0.88 $ 0.44 $ 0.36 $ 0.23 Diluted earnings per share $ 1.65 $ 0.71 $ 0.71 $ 0.55 $ 0.88 $ 0.43 $ 0.36 $ 0.23</t>
  </si>
  <si>
    <t>Nature of Operations and Basis of Presentation (Detail) - store</t>
  </si>
  <si>
    <t>Aug. 20, 2017</t>
  </si>
  <si>
    <t>Restructuring Cost and Reserve [Line Items]</t>
  </si>
  <si>
    <t>Number of company-operated stores</t>
  </si>
  <si>
    <t>ivivva | Facility closing</t>
  </si>
  <si>
    <t>Number of stores closed</t>
  </si>
  <si>
    <t>Summary of Significant Accounting Policies - Narrative (Detail) - USD ($) $ in Thousands</t>
  </si>
  <si>
    <t>Property, Plant and Equipment [Line Items]</t>
  </si>
  <si>
    <t>Net revenue on unredeemed gift card balances</t>
  </si>
  <si>
    <t>Lease related assets</t>
  </si>
  <si>
    <t>Lease related liabilities</t>
  </si>
  <si>
    <t>Franchise rights</t>
  </si>
  <si>
    <t>Estimated useful lives of intangible assets</t>
  </si>
  <si>
    <t>10 years</t>
  </si>
  <si>
    <t>Buildings</t>
  </si>
  <si>
    <t>Estimated useful life of assets</t>
  </si>
  <si>
    <t>20 years</t>
  </si>
  <si>
    <t>Leasehold Improvements</t>
  </si>
  <si>
    <t>5 years</t>
  </si>
  <si>
    <t>Shipping and Handling</t>
  </si>
  <si>
    <t>ASU 2016-02</t>
  </si>
  <si>
    <t>Summary of Significant Accounting Policies - Amortization of Property and Equipment Using Declining Balance Method (Detail)</t>
  </si>
  <si>
    <t>Furniture and fixtures</t>
  </si>
  <si>
    <t>Property and equipment, amortization rate</t>
  </si>
  <si>
    <t>20.00%</t>
  </si>
  <si>
    <t>Computer hardware | Minimum</t>
  </si>
  <si>
    <t>Computer hardware | Maximum</t>
  </si>
  <si>
    <t>30.00%</t>
  </si>
  <si>
    <t>Equipment and vehicles</t>
  </si>
  <si>
    <t>Summary of Significant Accounting Policies - New Accounting Pronouncements (Details) - USD ($) $ in Thousands</t>
  </si>
  <si>
    <t>New Accounting Pronouncements or Change in Accounting Principle [Line Items]</t>
  </si>
  <si>
    <t>Adjustment for ASC 606 | Accounting Standards Update 2014-09</t>
  </si>
  <si>
    <t>Balances Without Adoption of ASC 606</t>
  </si>
  <si>
    <t>Inventories (Detail) - USD ($) $ in Thousands</t>
  </si>
  <si>
    <t>Finished goods</t>
  </si>
  <si>
    <t>Provision to reduce inventories to net realizable value</t>
  </si>
  <si>
    <t>Total inventories</t>
  </si>
  <si>
    <t>Inventory write off</t>
  </si>
  <si>
    <t>Property and Equipment (Detail) - USD ($) $ in Thousands</t>
  </si>
  <si>
    <t>Property and equipment, gross</t>
  </si>
  <si>
    <t>Accumulated depreciation</t>
  </si>
  <si>
    <t>Computer software</t>
  </si>
  <si>
    <t>Depreciation expense related to property and equipment</t>
  </si>
  <si>
    <t>Land</t>
  </si>
  <si>
    <t>Leasehold improvements</t>
  </si>
  <si>
    <t>Computer hardware</t>
  </si>
  <si>
    <t>Work in progress</t>
  </si>
  <si>
    <t>Goodwill and Intangible Assets (Detail) - USD ($) $ in Thousands</t>
  </si>
  <si>
    <t>Goodwill</t>
  </si>
  <si>
    <t>Changes in foreign currency exchange rates</t>
  </si>
  <si>
    <t>Goodwill, net</t>
  </si>
  <si>
    <t>Intangible assets, net</t>
  </si>
  <si>
    <t>Other Current Liabilities (Detail) - USD ($) $ in Thousands</t>
  </si>
  <si>
    <t>Accrued duty, freight, and other operating expenses</t>
  </si>
  <si>
    <t>Sales tax collected</t>
  </si>
  <si>
    <t>Sales return allowances</t>
  </si>
  <si>
    <t>Accrued capital expenditures</t>
  </si>
  <si>
    <t>Deferred revenue</t>
  </si>
  <si>
    <t>Accrued rent</t>
  </si>
  <si>
    <t>Net forward currency contract liabilities</t>
  </si>
  <si>
    <t>Other</t>
  </si>
  <si>
    <t>Other Non-Current Liabilities (Detail) - USD ($) $ in Thousands</t>
  </si>
  <si>
    <t>Tenant inducements</t>
  </si>
  <si>
    <t>Deferred lease liabilities</t>
  </si>
  <si>
    <t>Long-Term Debt and Credit Facilities (Detail)</t>
  </si>
  <si>
    <t>Jul. 29, 2018USD ($)</t>
  </si>
  <si>
    <t>Feb. 03, 2019USD ($)</t>
  </si>
  <si>
    <t>Jun. 06, 2018USD ($)</t>
  </si>
  <si>
    <t>Dec. 15, 2016USD ($)</t>
  </si>
  <si>
    <t>Line of Credit Facility</t>
  </si>
  <si>
    <t>Conditional additional borrowing for revolving credit facility</t>
  </si>
  <si>
    <t>Rent adjusted leverage ratio</t>
  </si>
  <si>
    <t>EBITDAR to interest charges ratio</t>
  </si>
  <si>
    <t>Minimum</t>
  </si>
  <si>
    <t>Commitment fee percentage on unused amounts</t>
  </si>
  <si>
    <t>0.125%</t>
  </si>
  <si>
    <t>Maximum</t>
  </si>
  <si>
    <t>0.20%</t>
  </si>
  <si>
    <t>LIBOR | Minimum</t>
  </si>
  <si>
    <t>Basis spread on variable rate</t>
  </si>
  <si>
    <t>1.00%</t>
  </si>
  <si>
    <t>LIBOR | Maximum</t>
  </si>
  <si>
    <t>1.75%</t>
  </si>
  <si>
    <t>Alternate Base Rate | Minimum</t>
  </si>
  <si>
    <t>0.00%</t>
  </si>
  <si>
    <t>Alternate Base Rate | Maximum</t>
  </si>
  <si>
    <t>0.75%</t>
  </si>
  <si>
    <t>Revolving Credit Facility</t>
  </si>
  <si>
    <t>Revolving credit facilities borrowing limit</t>
  </si>
  <si>
    <t>Letter of Credit</t>
  </si>
  <si>
    <t>Letters of credit</t>
  </si>
  <si>
    <t>Swing Line Loans</t>
  </si>
  <si>
    <t>Line of Credit | Revolving Credit Facility</t>
  </si>
  <si>
    <t>Debt instrument, term</t>
  </si>
  <si>
    <t>Line of Credit | Revolving Credit Facility | Minimum</t>
  </si>
  <si>
    <t>0.10%</t>
  </si>
  <si>
    <t>Line of Credit | Revolving Credit Facility | Maximum</t>
  </si>
  <si>
    <t>Line of Credit | Revolving Credit Facility | LIBOR | Minimum</t>
  </si>
  <si>
    <t>Line of Credit | Revolving Credit Facility | LIBOR | Maximum</t>
  </si>
  <si>
    <t>1.50%</t>
  </si>
  <si>
    <t>Line of Credit | Revolving Credit Facility | Alternate Base Rate | Minimum</t>
  </si>
  <si>
    <t>Line of Credit | Revolving Credit Facility | Alternate Base Rate | Maximum</t>
  </si>
  <si>
    <t>0.50%</t>
  </si>
  <si>
    <t>Line of Credit | Letter of Credit</t>
  </si>
  <si>
    <t>Line of Credit | Letter of Credit | Minimum</t>
  </si>
  <si>
    <t>Line of Credit | Letter of Credit | Maximum</t>
  </si>
  <si>
    <t>Stockholders' Equity (Detail) shares in Millions</t>
  </si>
  <si>
    <t>Feb. 03, 2019voteshares</t>
  </si>
  <si>
    <t>Number of votes for the holders of special voting stock | vote</t>
  </si>
  <si>
    <t>Conversion ratio</t>
  </si>
  <si>
    <t>Conversion of exchangeable shares into common shares, maximum conversion threshold (shares) | shares</t>
  </si>
  <si>
    <t>Stock-Based Compensation and Benefit Plans - Additional Information (Detail) $ / shares in Units, $ in Millions</t>
  </si>
  <si>
    <t>Feb. 03, 2019USD ($)$ / sharesshares</t>
  </si>
  <si>
    <t>Jan. 28, 2018USD ($)$ / shares</t>
  </si>
  <si>
    <t>Jan. 29, 2017USD ($)$ / shares</t>
  </si>
  <si>
    <t>Share-based Compensation Arrangement by Share-based Payment Award [Line Items]</t>
  </si>
  <si>
    <t>Stock options granted vesting rate</t>
  </si>
  <si>
    <t>25.00%</t>
  </si>
  <si>
    <t>Unrecognized compensation cost for all stock-based compensation plans</t>
  </si>
  <si>
    <t>Unrecognized compensation cost for all stock-based compensation plans, recognition period</t>
  </si>
  <si>
    <t>2 years 1 month 6 days</t>
  </si>
  <si>
    <t>2 years</t>
  </si>
  <si>
    <t>Common stock per performance share unit</t>
  </si>
  <si>
    <t>Weighted-average grant date fair value of granted shares (in dollars per share) | $ / shares</t>
  </si>
  <si>
    <t>ESPP participant contribution, company match percent</t>
  </si>
  <si>
    <t>33.33%</t>
  </si>
  <si>
    <t>Shares issues for ESPP | shares</t>
  </si>
  <si>
    <t>Vesting period</t>
  </si>
  <si>
    <t>Company contributions</t>
  </si>
  <si>
    <t>Participant contribution, company match percent</t>
  </si>
  <si>
    <t>50.00%</t>
  </si>
  <si>
    <t>75.00%</t>
  </si>
  <si>
    <t>Common Stock | 2014 Equity Incentive Plan</t>
  </si>
  <si>
    <t>Maximum shares available under plan | shares</t>
  </si>
  <si>
    <t>Stock Options</t>
  </si>
  <si>
    <t>4 years</t>
  </si>
  <si>
    <t>Expiration period</t>
  </si>
  <si>
    <t>7 years</t>
  </si>
  <si>
    <t>2 years 9 months 18 days</t>
  </si>
  <si>
    <t>Performance-Based Restricted Stock Units</t>
  </si>
  <si>
    <t>3 years</t>
  </si>
  <si>
    <t>Restricted Shares</t>
  </si>
  <si>
    <t>1 year</t>
  </si>
  <si>
    <t>Restricted Stock Units</t>
  </si>
  <si>
    <t>ESPP</t>
  </si>
  <si>
    <t>Stock-Based Compensation and Benefit Plans - Summary of Company's Stock Option, Performance Share Units and Restricted Share Activity (Detail) - $ / shares shares in Thousands</t>
  </si>
  <si>
    <t>Number of Stock Options</t>
  </si>
  <si>
    <t>Number of Stock Options, Beginning Balance (in shares)</t>
  </si>
  <si>
    <t>Number of Stock Options, Granted (in shares)</t>
  </si>
  <si>
    <t>Number of Stock Options, Exercised/vested (in shares)</t>
  </si>
  <si>
    <t>Number of Stock Options, Forfeited/expired (in shares)</t>
  </si>
  <si>
    <t>Number of Stock Options, Ending Balance (in shares)</t>
  </si>
  <si>
    <t>Weighted-Average Exercise Price</t>
  </si>
  <si>
    <t>Weighted-Average Exercise Price, Beginning Balance (in dollars per share)</t>
  </si>
  <si>
    <t>Weighted-Average Exercise Price, Granted (in dollars per share)</t>
  </si>
  <si>
    <t>Weighted-Average Exercise Price, Exercised/vested (in dollars per share)</t>
  </si>
  <si>
    <t>Weighted-Average Exercise Price, Forfeited/expired (in dollars per share)</t>
  </si>
  <si>
    <t>Weighted-Average Exercise Price, Ending Balance (in dollars per share)</t>
  </si>
  <si>
    <t>Number of Performance-Based Restricted Stock Units, Restricted Shares, and Restricted Stock Units</t>
  </si>
  <si>
    <t>Number of Shares, Beginning Balance (in shares)</t>
  </si>
  <si>
    <t>Number of Shares, Granted (in shares)</t>
  </si>
  <si>
    <t>Number of Shares, Exercised/vested (in shares)</t>
  </si>
  <si>
    <t>Number of Shares, Forfeited/expired (in shares)</t>
  </si>
  <si>
    <t>Number of Shares, Ending Balance (in shares)</t>
  </si>
  <si>
    <t>Weighted-Average Grant Date Fair Value</t>
  </si>
  <si>
    <t>Weighted-Average Grant Fair Value, Beginning Balance (in dollars per share)</t>
  </si>
  <si>
    <t>Weighted-Average Grant Fair Value, Granted (in dollars per share)</t>
  </si>
  <si>
    <t>Weighted-Average Grant Fair Value, Exercised/vested (in dollars per share)</t>
  </si>
  <si>
    <t>Weighted-Average Grant Fair Value, Forfeited (in dollars per share)</t>
  </si>
  <si>
    <t>Weighted-Average Grant Fair Value, Ending Balance (in dollars per share)</t>
  </si>
  <si>
    <t>Restricted Stock Units (Liability Accounting)</t>
  </si>
  <si>
    <t>Stock-Based Compensation and Benefit Plans - Fair Value of Stock Options Issued (Detail)</t>
  </si>
  <si>
    <t>Expected term</t>
  </si>
  <si>
    <t>3 years 9 months</t>
  </si>
  <si>
    <t>Expected volatility</t>
  </si>
  <si>
    <t>36.87%</t>
  </si>
  <si>
    <t>38.28%</t>
  </si>
  <si>
    <t>40.07%</t>
  </si>
  <si>
    <t>Risk-free interest rate</t>
  </si>
  <si>
    <t>2.46%</t>
  </si>
  <si>
    <t>1.72%</t>
  </si>
  <si>
    <t>1.08%</t>
  </si>
  <si>
    <t>Dividend yield</t>
  </si>
  <si>
    <t>Stock-Based Compensation and Benefit Plans - Summary of Information About Stock Options Outstanding and Exercisable (Detail) $ / shares in Units, shares in Thousands, $ in Thousands</t>
  </si>
  <si>
    <t>Share-based Compensation, Shares Authorized under Stock Option Plans, Exercise Price Range</t>
  </si>
  <si>
    <t>Number of Options, Outstanding (in shares) | shares</t>
  </si>
  <si>
    <t>Weighted-Average Exercise Price, Outstanding (in dollars per share)</t>
  </si>
  <si>
    <t>Weighted-Average Remaining Life, Outstanding</t>
  </si>
  <si>
    <t>5 years 2 months 12 days</t>
  </si>
  <si>
    <t>Number of Options, Exercisable (in shares) | shares</t>
  </si>
  <si>
    <t>Weighted-Average Exercise Price, Exercisable (in dollars per share)</t>
  </si>
  <si>
    <t>Weighted-Average Remaining Life, Exercisable</t>
  </si>
  <si>
    <t>3 years 9 months 18 days</t>
  </si>
  <si>
    <t>Intrinsic value, Outstanding | $</t>
  </si>
  <si>
    <t>Intrinsic value, Exercisable | $</t>
  </si>
  <si>
    <t>$11.75 - $51.72</t>
  </si>
  <si>
    <t>Range of Exercise Prices, Lower Limit (in dollars per share)</t>
  </si>
  <si>
    <t>Range of Exercise Prices, Upper Limit (in dollars per share)</t>
  </si>
  <si>
    <t>3 years 8 months 12 days</t>
  </si>
  <si>
    <t>3 years 2 months 12 days</t>
  </si>
  <si>
    <t>$51.87 - $51.87</t>
  </si>
  <si>
    <t>5 years 1 month 6 days</t>
  </si>
  <si>
    <t>$52.39 - $68.69</t>
  </si>
  <si>
    <t>$69.30 - $85.96</t>
  </si>
  <si>
    <t>6 years 1 month 6 days</t>
  </si>
  <si>
    <t>3 years 6 months</t>
  </si>
  <si>
    <t>$113.87 - $155.97</t>
  </si>
  <si>
    <t>6 years 6 months</t>
  </si>
  <si>
    <t>0 years</t>
  </si>
  <si>
    <t>Stock-Based Compensation and Benefit Plans - Summary of Intrinsic Value of Options and Full Awards (Details) - USD ($) $ in Thousands</t>
  </si>
  <si>
    <t>Stock options</t>
  </si>
  <si>
    <t>Full awards, vested</t>
  </si>
  <si>
    <t>Fair Value Measurement (Details) - USD ($) $ in Thousands</t>
  </si>
  <si>
    <t>Fair Value, Assets and Liabilities Measured on Recurring and Nonrecurring Basis [Line Items]</t>
  </si>
  <si>
    <t>Cash and cash equivalents | Money market funds</t>
  </si>
  <si>
    <t>Investments, fair value</t>
  </si>
  <si>
    <t>Cash and cash equivalents | Money market funds | Level 1</t>
  </si>
  <si>
    <t>Cash and cash equivalents | Money market funds | Level 2</t>
  </si>
  <si>
    <t>Cash and cash equivalents | Money market funds | Level 3</t>
  </si>
  <si>
    <t>Cash and cash equivalents | Term deposits</t>
  </si>
  <si>
    <t>Cash and cash equivalents | Term deposits | Level 1</t>
  </si>
  <si>
    <t>Cash and cash equivalents | Term deposits | Level 2</t>
  </si>
  <si>
    <t>Cash and cash equivalents | Term deposits | Level 3</t>
  </si>
  <si>
    <t>Net forward currency contract assets</t>
  </si>
  <si>
    <t>Other prepaid expenses and other current assets | Level 1</t>
  </si>
  <si>
    <t>Other prepaid expenses and other current assets | Level 2</t>
  </si>
  <si>
    <t>Other prepaid expenses and other current assets | Level 3</t>
  </si>
  <si>
    <t>Other current liabilities | Level 1</t>
  </si>
  <si>
    <t>Other current liabilities | Level 2</t>
  </si>
  <si>
    <t>Other current liabilities | Level 3</t>
  </si>
  <si>
    <t>Derivative Financial Instruments - Outstanding Notional Amounts (Details) - Foreign Exchange Forward - USD ($) $ in Thousands</t>
  </si>
  <si>
    <t>Designated as Hedging Instrument</t>
  </si>
  <si>
    <t>Derivative [Line Items]</t>
  </si>
  <si>
    <t>Notional amounts</t>
  </si>
  <si>
    <t>Not Designated as Hedging Instrument</t>
  </si>
  <si>
    <t>Derivative Financial Instruments - Quantitative Disclosures about Derivative Financial Instruments (Details) - USD ($) $ in Thousands</t>
  </si>
  <si>
    <t>Derivative assets subject to enforceable netting arrangements</t>
  </si>
  <si>
    <t>Derivative liabilities subject to enforceable netting arrangements</t>
  </si>
  <si>
    <t>Foreign Exchange Forward</t>
  </si>
  <si>
    <t>Gains (losses) recognized in selling, general and administrative expenses:</t>
  </si>
  <si>
    <t>Net foreign exchange and derivative gains (losses)</t>
  </si>
  <si>
    <t>Foreign Exchange Forward | Designated as Hedging Instrument</t>
  </si>
  <si>
    <t>Derivatives designated as net investment hedges</t>
  </si>
  <si>
    <t>Gains (losses) recognized in foreign currency translation adjustment:</t>
  </si>
  <si>
    <t>Foreign Exchange Forward | Designated as Hedging Instrument | Derivatives designated as net investment hedges</t>
  </si>
  <si>
    <t>Net forward currency contract assets, recognized within other prepaid expenses and other current assets:</t>
  </si>
  <si>
    <t>Foreign Exchange Forward | Not Designated as Hedging Instrument</t>
  </si>
  <si>
    <t>Foreign Exchange Forward | Not Designated as Hedging Instrument | Derivatives not designated in a hedging relationship</t>
  </si>
  <si>
    <t>Net forward currency contract liabilities, recognized within other current liabilities:</t>
  </si>
  <si>
    <t>Derivatives not designated in a hedging relationship</t>
  </si>
  <si>
    <t>Asset Impairment and Restructuring - Additional Information (Details) $ in Thousands</t>
  </si>
  <si>
    <t>Feb. 03, 2019USD ($)store</t>
  </si>
  <si>
    <t>Oct. 28, 2018USD ($)</t>
  </si>
  <si>
    <t>Apr. 29, 2018USD ($)</t>
  </si>
  <si>
    <t>Jan. 28, 2018USD ($)store</t>
  </si>
  <si>
    <t>Oct. 29, 2017USD ($)</t>
  </si>
  <si>
    <t>Jul. 30, 2017USD ($)</t>
  </si>
  <si>
    <t>Apr. 30, 2017USD ($)</t>
  </si>
  <si>
    <t>Jan. 29, 2017USD ($)store</t>
  </si>
  <si>
    <t>Aug. 20, 2017store</t>
  </si>
  <si>
    <t>Number of stores | store</t>
  </si>
  <si>
    <t>Restructuring and related costs</t>
  </si>
  <si>
    <t>Income tax expense (recovery)</t>
  </si>
  <si>
    <t>Provision for inventories</t>
  </si>
  <si>
    <t>Number of stores expected to close | store</t>
  </si>
  <si>
    <t>Restructuring costs recorded in cost of goods sold</t>
  </si>
  <si>
    <t>Accelerated depreciation</t>
  </si>
  <si>
    <t>Lease termination costs</t>
  </si>
  <si>
    <t>Lease termination and other restructuring costs</t>
  </si>
  <si>
    <t>Other restructuring costs</t>
  </si>
  <si>
    <t>Asset Impairment and Restructuring - Schedule of Restructuring Charges (Details) - USD ($) $ in Thousands</t>
  </si>
  <si>
    <t>Costs recorded in cost of goods sold:</t>
  </si>
  <si>
    <t>Costs recorded in operating expenses:</t>
  </si>
  <si>
    <t>Impairment of property and equipment</t>
  </si>
  <si>
    <t>Employee related costs</t>
  </si>
  <si>
    <t>Income Taxes - Company's Current and Deferred Taxes from Federal, State and Foreign Sources (Detail) - USD ($) $ in Thousands</t>
  </si>
  <si>
    <t>Income (loss) before income tax expense</t>
  </si>
  <si>
    <t>Domestic</t>
  </si>
  <si>
    <t>Foreign</t>
  </si>
  <si>
    <t>Current income tax expense</t>
  </si>
  <si>
    <t>Federal</t>
  </si>
  <si>
    <t>State</t>
  </si>
  <si>
    <t>Total current</t>
  </si>
  <si>
    <t>Deferred income tax expense (recovery)</t>
  </si>
  <si>
    <t>Total deferred</t>
  </si>
  <si>
    <t>Provision for income taxes</t>
  </si>
  <si>
    <t>Income Taxes - Components of Tax Adjustments (Details) - USD ($)</t>
  </si>
  <si>
    <t>One-time transition tax</t>
  </si>
  <si>
    <t>Deferred income tax effects</t>
  </si>
  <si>
    <t>Tax on repatriation of foreign earnings</t>
  </si>
  <si>
    <t>Tax recovery on ivivva restructuring costs</t>
  </si>
  <si>
    <t>Transfer pricing adjustments, net</t>
  </si>
  <si>
    <t>Total discrete amounts</t>
  </si>
  <si>
    <t>Income Taxes - Narrative (Detail)</t>
  </si>
  <si>
    <t>Jan. 28, 2018USD ($)</t>
  </si>
  <si>
    <t>Jan. 29, 2017USD ($)</t>
  </si>
  <si>
    <t>Jan. 31, 2016USD ($)</t>
  </si>
  <si>
    <t>Entity Location [Line Items]</t>
  </si>
  <si>
    <t>Effective income tax percent, cash and cash equivalents</t>
  </si>
  <si>
    <t>Transition tax on net foreign tax credits</t>
  </si>
  <si>
    <t>Change in tax rate, income tax expense (benefit)</t>
  </si>
  <si>
    <t>Repatriated earnings</t>
  </si>
  <si>
    <t>Undistributed foreign earnings including amounts expected to be repatriated</t>
  </si>
  <si>
    <t>Provisional income tax expense related to US tax reform</t>
  </si>
  <si>
    <t>Income tax recovery from transfer pricing adjustment</t>
  </si>
  <si>
    <t>Transfer pricing adjustment, income tax expense (benefit)</t>
  </si>
  <si>
    <t>Net interest expense</t>
  </si>
  <si>
    <t>Federal income tax at statutory rate</t>
  </si>
  <si>
    <t>21.00%</t>
  </si>
  <si>
    <t>33.90%</t>
  </si>
  <si>
    <t>35.00%</t>
  </si>
  <si>
    <t>Outside United States</t>
  </si>
  <si>
    <t>Canadian Subsidiary</t>
  </si>
  <si>
    <t>Facility closing | ivivva</t>
  </si>
  <si>
    <t>Operating loss carryforwards</t>
  </si>
  <si>
    <t>Income Taxes - Effective Tax Rate Reconciliation (Details)</t>
  </si>
  <si>
    <t>Foreign tax rate differentials</t>
  </si>
  <si>
    <t>4.70%</t>
  </si>
  <si>
    <t>(5.90%)</t>
  </si>
  <si>
    <t>(7.00%)</t>
  </si>
  <si>
    <t>U.S. state taxes</t>
  </si>
  <si>
    <t>0.90%</t>
  </si>
  <si>
    <t>1.60%</t>
  </si>
  <si>
    <t>Non-deductible compensation expense</t>
  </si>
  <si>
    <t>0.80%</t>
  </si>
  <si>
    <t>0.60%</t>
  </si>
  <si>
    <t>Permanent and other</t>
  </si>
  <si>
    <t>U.S. tax reform</t>
  </si>
  <si>
    <t>1.10%</t>
  </si>
  <si>
    <t>12.90%</t>
  </si>
  <si>
    <t>3.30%</t>
  </si>
  <si>
    <t>(2.50%)</t>
  </si>
  <si>
    <t>Effective tax rate</t>
  </si>
  <si>
    <t>32.40%</t>
  </si>
  <si>
    <t>43.80%</t>
  </si>
  <si>
    <t>28.20%</t>
  </si>
  <si>
    <t>Income Taxes - Tax Effects of Temporary Differences of Deferred Tax Assets and Deferred Tax Liabilities (Detail) - USD ($) $ in Thousands</t>
  </si>
  <si>
    <t>Deferred income tax assets:</t>
  </si>
  <si>
    <t>Net operating loss carryforwards</t>
  </si>
  <si>
    <t>Accrued bonuses</t>
  </si>
  <si>
    <t>Foreign tax credits</t>
  </si>
  <si>
    <t>Valuation allowance</t>
  </si>
  <si>
    <t>Deferred income tax assets, net of valuation allowance</t>
  </si>
  <si>
    <t>Deferred income tax liabilities:</t>
  </si>
  <si>
    <t>Net deferred income tax assets</t>
  </si>
  <si>
    <t>Earnings Per Share - Computation of Basic and Diluted Earning Per Share (Details) - USD ($) $ / shares in Units, shares in Thousands, $ in Thousands</t>
  </si>
  <si>
    <t>Assumed conversion of dilutive stock options and awards (in shares)</t>
  </si>
  <si>
    <t>Earnings Per Share - Narrative (Details) - USD ($)</t>
  </si>
  <si>
    <t>Jan. 31, 2019</t>
  </si>
  <si>
    <t>Jun. 06, 2018</t>
  </si>
  <si>
    <t>Nov. 29, 2017</t>
  </si>
  <si>
    <t>Dec. 01, 2016</t>
  </si>
  <si>
    <t>Jun. 11, 2014</t>
  </si>
  <si>
    <t>Antidilutive securities excluded (in shares)</t>
  </si>
  <si>
    <t>Amount authorized under repurchase program</t>
  </si>
  <si>
    <t>Remaining value of shares available to be repurchased</t>
  </si>
  <si>
    <t>Cost to repurchase common stock</t>
  </si>
  <si>
    <t>Commitments and Contingencies - Narrative (Detail) $ in Thousands</t>
  </si>
  <si>
    <t>Loss Contingencies [Line Items]</t>
  </si>
  <si>
    <t>Operating lease term minimum</t>
  </si>
  <si>
    <t>Operating lease term maximum</t>
  </si>
  <si>
    <t>15 years</t>
  </si>
  <si>
    <t>Rental expense</t>
  </si>
  <si>
    <t>Operating leases, rent expense, minimum rentals</t>
  </si>
  <si>
    <t>Operating leases, rent expense, common area expenses</t>
  </si>
  <si>
    <t>Operating leases, rent expense, contingent rentals</t>
  </si>
  <si>
    <t>Number of licensed stores | store</t>
  </si>
  <si>
    <t>Mexico</t>
  </si>
  <si>
    <t>United Arab Emirates</t>
  </si>
  <si>
    <t>Qatar</t>
  </si>
  <si>
    <t>Commitments and Contingencies - Contractual Arrangements (Detail) $ in Thousands</t>
  </si>
  <si>
    <t>Operating leases (minimum rent)</t>
  </si>
  <si>
    <t>2019</t>
  </si>
  <si>
    <t>2020</t>
  </si>
  <si>
    <t>2021</t>
  </si>
  <si>
    <t>2022</t>
  </si>
  <si>
    <t>2023</t>
  </si>
  <si>
    <t>Thereafter</t>
  </si>
  <si>
    <t>One-time transition tax payable</t>
  </si>
  <si>
    <t>Related Party Balances and Transactions (Detail) $ in Thousands</t>
  </si>
  <si>
    <t>Payments To Related Parties [Abstract]</t>
  </si>
  <si>
    <t>Number of corporate-owned stores | store</t>
  </si>
  <si>
    <t>Lease costs for one company-operated store</t>
  </si>
  <si>
    <t>Related party transaction costs</t>
  </si>
  <si>
    <t>Consulting fees</t>
  </si>
  <si>
    <t>Supplemental Cash Flow Information (Detail) - USD ($) $ in Thousands</t>
  </si>
  <si>
    <t>Cash paid for income taxes</t>
  </si>
  <si>
    <t>Interest paid</t>
  </si>
  <si>
    <t>Segmented Financial Information and Disaggregated Net Revenue - Detailed Segments Information (Detail) - USD ($) $ in Thousands</t>
  </si>
  <si>
    <t>Segmented income from operations:</t>
  </si>
  <si>
    <t>General corporate expenses</t>
  </si>
  <si>
    <t>Capital expenditures:</t>
  </si>
  <si>
    <t>Depreciation and amortization:</t>
  </si>
  <si>
    <t>Company-operated stores</t>
  </si>
  <si>
    <t>Direct to consumer</t>
  </si>
  <si>
    <t>Operating Segments | Company-operated stores</t>
  </si>
  <si>
    <t>Operating Segments | Direct to consumer</t>
  </si>
  <si>
    <t>Corporate and other</t>
  </si>
  <si>
    <t>Segmented Financial Information and Disaggregated Net Revenue - Revenues and Long-Lived Assets of Five Geographic Areas (Detail) - USD ($) $ in Thousands</t>
  </si>
  <si>
    <t>Revenues from External Customers and Long-Lived Assets</t>
  </si>
  <si>
    <t>United States</t>
  </si>
  <si>
    <t>Canada</t>
  </si>
  <si>
    <t>Outside of North America</t>
  </si>
  <si>
    <t>Quarterly Financial Information (Unaudited) (Detail) - USD ($) $ / shares in Units, $ in Thousands</t>
  </si>
  <si>
    <t>Consolidated statements of operations and comprehensive income:</t>
  </si>
  <si>
    <t>Valuation and Qualifying Accounts (Detail) - USD ($) $ in Thousands</t>
  </si>
  <si>
    <t>SEC Schedule, 12-09, Movement in Valuation Allowances and Reserves [Roll Forward]</t>
  </si>
  <si>
    <t>Balance at Beginning of Year</t>
  </si>
  <si>
    <t>Balance at End of Year</t>
  </si>
  <si>
    <t>Shrink Provision on Finished Goods</t>
  </si>
  <si>
    <t>Charged to Costs and Expenses</t>
  </si>
  <si>
    <t>Write-offs Net of Recoveries</t>
  </si>
  <si>
    <t>Obsolescence and Quality Provision on Finished Goods and Raw Materials</t>
  </si>
  <si>
    <t>Damage Provision on Finished Goods</t>
  </si>
  <si>
    <t>Sales Return Allowances</t>
  </si>
  <si>
    <t>Valuation Allowance on Deferred Income Tax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0_);_(&quot;$ &quot;(#,##0.000000)" numFmtId="166"/>
    <numFmt formatCode="_(&quot;$ &quot;#,##0.000_);_(&quot;$ &quot;(#,##0.000)" numFmtId="167"/>
    <numFmt formatCode="#,##0.0_);(#,##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23280140</v>
      </c>
    </row>
    <row r="21" spans="1:4">
      <c r="A21" s="4" t="s">
        <v>35</v>
      </c>
      <c r="D21" s="6" t="n">
        <v>11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81320</v>
      </c>
      <c r="C3" s="6" t="n">
        <v>990501</v>
      </c>
    </row>
    <row r="4" spans="1:3">
      <c r="A4" s="4" t="s">
        <v>40</v>
      </c>
      <c r="B4" s="5" t="n">
        <v>35786</v>
      </c>
      <c r="C4" s="5" t="n">
        <v>19173</v>
      </c>
    </row>
    <row r="5" spans="1:3">
      <c r="A5" s="4" t="s">
        <v>41</v>
      </c>
      <c r="B5" s="5" t="n">
        <v>404842</v>
      </c>
      <c r="C5" s="5" t="n">
        <v>329562</v>
      </c>
    </row>
    <row r="6" spans="1:3">
      <c r="A6" s="4" t="s">
        <v>42</v>
      </c>
      <c r="B6" s="5" t="n">
        <v>49385</v>
      </c>
      <c r="C6" s="5" t="n">
        <v>48948</v>
      </c>
    </row>
    <row r="7" spans="1:3">
      <c r="A7" s="4" t="s">
        <v>43</v>
      </c>
      <c r="B7" s="5" t="n">
        <v>57949</v>
      </c>
      <c r="C7" s="5" t="n">
        <v>48098</v>
      </c>
    </row>
    <row r="8" spans="1:3">
      <c r="A8" s="4" t="s">
        <v>44</v>
      </c>
      <c r="B8" s="5" t="n">
        <v>1429282</v>
      </c>
      <c r="C8" s="5" t="n">
        <v>1436282</v>
      </c>
    </row>
    <row r="9" spans="1:3">
      <c r="A9" s="4" t="s">
        <v>45</v>
      </c>
      <c r="B9" s="5" t="n">
        <v>567237</v>
      </c>
      <c r="C9" s="5" t="n">
        <v>473642</v>
      </c>
    </row>
    <row r="10" spans="1:3">
      <c r="A10" s="4" t="s">
        <v>46</v>
      </c>
      <c r="B10" s="5" t="n">
        <v>24239</v>
      </c>
      <c r="C10" s="5" t="n">
        <v>24679</v>
      </c>
    </row>
    <row r="11" spans="1:3">
      <c r="A11" s="4" t="s">
        <v>47</v>
      </c>
      <c r="B11" s="5" t="n">
        <v>26549</v>
      </c>
      <c r="C11" s="5" t="n">
        <v>32491</v>
      </c>
    </row>
    <row r="12" spans="1:3">
      <c r="A12" s="4" t="s">
        <v>48</v>
      </c>
      <c r="B12" s="5" t="n">
        <v>37404</v>
      </c>
      <c r="C12" s="5" t="n">
        <v>31389</v>
      </c>
    </row>
    <row r="13" spans="1:3">
      <c r="A13" s="4" t="s">
        <v>49</v>
      </c>
      <c r="B13" s="5" t="n">
        <v>2084711</v>
      </c>
      <c r="C13" s="5" t="n">
        <v>1998483</v>
      </c>
    </row>
    <row r="14" spans="1:3">
      <c r="A14" s="3" t="s">
        <v>50</v>
      </c>
    </row>
    <row r="15" spans="1:3">
      <c r="A15" s="4" t="s">
        <v>51</v>
      </c>
      <c r="B15" s="5" t="n">
        <v>95533</v>
      </c>
      <c r="C15" s="5" t="n">
        <v>24646</v>
      </c>
    </row>
    <row r="16" spans="1:3">
      <c r="A16" s="4" t="s">
        <v>52</v>
      </c>
      <c r="B16" s="5" t="n">
        <v>16241</v>
      </c>
      <c r="C16" s="5" t="n">
        <v>13027</v>
      </c>
    </row>
    <row r="17" spans="1:3">
      <c r="A17" s="4" t="s">
        <v>53</v>
      </c>
      <c r="B17" s="5" t="n">
        <v>109181</v>
      </c>
      <c r="C17" s="5" t="n">
        <v>70141</v>
      </c>
    </row>
    <row r="18" spans="1:3">
      <c r="A18" s="4" t="s">
        <v>54</v>
      </c>
      <c r="B18" s="5" t="n">
        <v>67412</v>
      </c>
      <c r="C18" s="5" t="n">
        <v>15700</v>
      </c>
    </row>
    <row r="19" spans="1:3">
      <c r="A19" s="4" t="s">
        <v>55</v>
      </c>
      <c r="B19" s="5" t="n">
        <v>99412</v>
      </c>
      <c r="C19" s="5" t="n">
        <v>82668</v>
      </c>
    </row>
    <row r="20" spans="1:3">
      <c r="A20" s="4" t="s">
        <v>56</v>
      </c>
      <c r="B20" s="5" t="n">
        <v>112698</v>
      </c>
      <c r="C20" s="5" t="n">
        <v>86416</v>
      </c>
    </row>
    <row r="21" spans="1:3">
      <c r="A21" s="4" t="s">
        <v>57</v>
      </c>
      <c r="B21" s="5" t="n">
        <v>500477</v>
      </c>
      <c r="C21" s="5" t="n">
        <v>292598</v>
      </c>
    </row>
    <row r="22" spans="1:3">
      <c r="A22" s="4" t="s">
        <v>58</v>
      </c>
      <c r="B22" s="5" t="n">
        <v>42099</v>
      </c>
      <c r="C22" s="5" t="n">
        <v>48268</v>
      </c>
    </row>
    <row r="23" spans="1:3">
      <c r="A23" s="4" t="s">
        <v>59</v>
      </c>
      <c r="B23" s="5" t="n">
        <v>14249</v>
      </c>
      <c r="C23" s="5" t="n">
        <v>1336</v>
      </c>
    </row>
    <row r="24" spans="1:3">
      <c r="A24" s="4" t="s">
        <v>60</v>
      </c>
      <c r="B24" s="5" t="n">
        <v>81911</v>
      </c>
      <c r="C24" s="5" t="n">
        <v>59321</v>
      </c>
    </row>
    <row r="25" spans="1:3">
      <c r="A25" s="4" t="s">
        <v>61</v>
      </c>
      <c r="B25" s="5" t="n">
        <v>638736</v>
      </c>
      <c r="C25" s="5" t="n">
        <v>401523</v>
      </c>
    </row>
    <row r="26" spans="1:3">
      <c r="A26" s="3" t="s">
        <v>62</v>
      </c>
    </row>
    <row r="27" spans="1:3">
      <c r="A27" s="4" t="s">
        <v>63</v>
      </c>
      <c r="B27" s="5" t="n">
        <v>0</v>
      </c>
      <c r="C27" s="5" t="n">
        <v>0</v>
      </c>
    </row>
    <row r="28" spans="1:3">
      <c r="A28" s="4" t="s">
        <v>64</v>
      </c>
      <c r="B28" s="5" t="n">
        <v>0</v>
      </c>
      <c r="C28" s="5" t="n">
        <v>0</v>
      </c>
    </row>
    <row r="29" spans="1:3">
      <c r="A29" s="4" t="s">
        <v>65</v>
      </c>
      <c r="B29" s="5" t="n">
        <v>0</v>
      </c>
      <c r="C29" s="5" t="n">
        <v>0</v>
      </c>
    </row>
    <row r="30" spans="1:3">
      <c r="A30" s="4" t="s">
        <v>66</v>
      </c>
      <c r="B30" s="5" t="n">
        <v>608</v>
      </c>
      <c r="C30" s="5" t="n">
        <v>628</v>
      </c>
    </row>
    <row r="31" spans="1:3">
      <c r="A31" s="4" t="s">
        <v>67</v>
      </c>
      <c r="B31" s="5" t="n">
        <v>315285</v>
      </c>
      <c r="C31" s="5" t="n">
        <v>284253</v>
      </c>
    </row>
    <row r="32" spans="1:3">
      <c r="A32" s="4" t="s">
        <v>68</v>
      </c>
      <c r="B32" s="5" t="n">
        <v>1346890</v>
      </c>
      <c r="C32" s="5" t="n">
        <v>1455002</v>
      </c>
    </row>
    <row r="33" spans="1:3">
      <c r="A33" s="4" t="s">
        <v>69</v>
      </c>
      <c r="B33" s="5" t="n">
        <v>-216808</v>
      </c>
      <c r="C33" s="5" t="n">
        <v>-142923</v>
      </c>
    </row>
    <row r="34" spans="1:3">
      <c r="A34" s="4" t="s">
        <v>70</v>
      </c>
      <c r="B34" s="5" t="n">
        <v>1445975</v>
      </c>
      <c r="C34" s="5" t="n">
        <v>1596960</v>
      </c>
    </row>
    <row r="35" spans="1:3">
      <c r="A35" s="4" t="s">
        <v>71</v>
      </c>
      <c r="B35" s="6" t="n">
        <v>2084711</v>
      </c>
      <c r="C35" s="6" t="n">
        <v>1998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39</v>
      </c>
      <c r="B7" s="4" t="s">
        <v>238</v>
      </c>
    </row>
    <row r="8" spans="1:2">
      <c r="A8" s="4" t="s">
        <v>40</v>
      </c>
      <c r="B8" s="4" t="s">
        <v>239</v>
      </c>
    </row>
    <row r="9" spans="1:2">
      <c r="A9" s="4" t="s">
        <v>41</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00</v>
      </c>
      <c r="B15" s="4" t="s">
        <v>251</v>
      </c>
    </row>
    <row r="16" spans="1:2">
      <c r="A16" s="4" t="s">
        <v>102</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7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v>
      </c>
      <c r="B1" s="2" t="s">
        <v>2</v>
      </c>
      <c r="C1" s="2" t="s">
        <v>37</v>
      </c>
    </row>
    <row r="2" spans="1:3">
      <c r="A2" s="3" t="s">
        <v>73</v>
      </c>
    </row>
    <row r="3" spans="1:3">
      <c r="A3" s="4" t="s">
        <v>74</v>
      </c>
      <c r="B3" s="7" t="n">
        <v>0.01</v>
      </c>
      <c r="C3" s="7" t="n">
        <v>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5" t="n">
        <v>60000000</v>
      </c>
      <c r="C7" s="5" t="n">
        <v>60000000</v>
      </c>
    </row>
    <row r="8" spans="1:3">
      <c r="A8" s="4" t="s">
        <v>79</v>
      </c>
      <c r="B8" s="5" t="n">
        <v>9332000</v>
      </c>
      <c r="C8" s="5" t="n">
        <v>9781000</v>
      </c>
    </row>
    <row r="9" spans="1:3">
      <c r="A9" s="4" t="s">
        <v>80</v>
      </c>
      <c r="B9" s="5" t="n">
        <v>9332000</v>
      </c>
      <c r="C9" s="5" t="n">
        <v>9781000</v>
      </c>
    </row>
    <row r="10" spans="1:3">
      <c r="A10" s="4" t="s">
        <v>81</v>
      </c>
      <c r="B10" s="8" t="n">
        <v>5e-06</v>
      </c>
      <c r="C10" s="8" t="n">
        <v>5e-06</v>
      </c>
    </row>
    <row r="11" spans="1:3">
      <c r="A11" s="4" t="s">
        <v>82</v>
      </c>
      <c r="B11" s="5" t="n">
        <v>60000000</v>
      </c>
      <c r="C11" s="5" t="n">
        <v>60000000</v>
      </c>
    </row>
    <row r="12" spans="1:3">
      <c r="A12" s="4" t="s">
        <v>83</v>
      </c>
      <c r="B12" s="5" t="n">
        <v>9332000</v>
      </c>
      <c r="C12" s="5" t="n">
        <v>9781000</v>
      </c>
    </row>
    <row r="13" spans="1:3">
      <c r="A13" s="4" t="s">
        <v>84</v>
      </c>
      <c r="B13" s="5" t="n">
        <v>9332000</v>
      </c>
      <c r="C13" s="5" t="n">
        <v>9781000</v>
      </c>
    </row>
    <row r="14" spans="1:3">
      <c r="A14" s="4" t="s">
        <v>85</v>
      </c>
      <c r="B14" s="9" t="n">
        <v>0.005</v>
      </c>
      <c r="C14" s="9" t="n">
        <v>0.005</v>
      </c>
    </row>
    <row r="15" spans="1:3">
      <c r="A15" s="4" t="s">
        <v>86</v>
      </c>
      <c r="B15" s="5" t="n">
        <v>400000000</v>
      </c>
      <c r="C15" s="5" t="n">
        <v>400000000</v>
      </c>
    </row>
    <row r="16" spans="1:3">
      <c r="A16" s="4" t="s">
        <v>87</v>
      </c>
      <c r="B16" s="5" t="n">
        <v>121600000</v>
      </c>
      <c r="C16" s="5" t="n">
        <v>125650000</v>
      </c>
    </row>
    <row r="17" spans="1:3">
      <c r="A17" s="4" t="s">
        <v>88</v>
      </c>
      <c r="B17" s="5" t="n">
        <v>121600000</v>
      </c>
      <c r="C17" s="5" t="n">
        <v>1256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75</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84</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92</v>
      </c>
      <c r="E2" s="2" t="s">
        <v>93</v>
      </c>
      <c r="F2" s="2" t="s">
        <v>37</v>
      </c>
      <c r="G2" s="2" t="s">
        <v>94</v>
      </c>
      <c r="H2" s="2" t="s">
        <v>95</v>
      </c>
      <c r="I2" s="2" t="s">
        <v>96</v>
      </c>
      <c r="J2" s="2" t="s">
        <v>2</v>
      </c>
      <c r="K2" s="2" t="s">
        <v>37</v>
      </c>
      <c r="L2" s="2" t="s">
        <v>97</v>
      </c>
    </row>
    <row r="3" spans="1:12">
      <c r="A3" s="3" t="s">
        <v>98</v>
      </c>
    </row>
    <row r="4" spans="1:12">
      <c r="A4" s="4" t="s">
        <v>99</v>
      </c>
      <c r="B4" s="6" t="n">
        <v>1167458</v>
      </c>
      <c r="C4" s="6" t="n">
        <v>747655</v>
      </c>
      <c r="D4" s="6" t="n">
        <v>723500</v>
      </c>
      <c r="E4" s="6" t="n">
        <v>649706</v>
      </c>
      <c r="F4" s="6" t="n">
        <v>928802</v>
      </c>
      <c r="G4" s="6" t="n">
        <v>619018</v>
      </c>
      <c r="H4" s="6" t="n">
        <v>581054</v>
      </c>
      <c r="I4" s="6" t="n">
        <v>520307</v>
      </c>
      <c r="J4" s="6" t="n">
        <v>3288319</v>
      </c>
      <c r="K4" s="6" t="n">
        <v>2649181</v>
      </c>
      <c r="L4" s="6" t="n">
        <v>2344392</v>
      </c>
    </row>
    <row r="5" spans="1:12">
      <c r="A5" s="4" t="s">
        <v>100</v>
      </c>
      <c r="B5" s="5" t="n">
        <v>498875</v>
      </c>
      <c r="C5" s="5" t="n">
        <v>340878</v>
      </c>
      <c r="D5" s="5" t="n">
        <v>327306</v>
      </c>
      <c r="E5" s="5" t="n">
        <v>304973</v>
      </c>
      <c r="F5" s="5" t="n">
        <v>406291</v>
      </c>
      <c r="G5" s="5" t="n">
        <v>297056</v>
      </c>
      <c r="H5" s="5" t="n">
        <v>283632</v>
      </c>
      <c r="I5" s="5" t="n">
        <v>263412</v>
      </c>
      <c r="J5" s="5" t="n">
        <v>1472032</v>
      </c>
      <c r="K5" s="5" t="n">
        <v>1250391</v>
      </c>
      <c r="L5" s="5" t="n">
        <v>1144775</v>
      </c>
    </row>
    <row r="6" spans="1:12">
      <c r="A6" s="4" t="s">
        <v>101</v>
      </c>
      <c r="B6" s="5" t="n">
        <v>668583</v>
      </c>
      <c r="C6" s="5" t="n">
        <v>406777</v>
      </c>
      <c r="D6" s="5" t="n">
        <v>396194</v>
      </c>
      <c r="E6" s="5" t="n">
        <v>344733</v>
      </c>
      <c r="F6" s="5" t="n">
        <v>522511</v>
      </c>
      <c r="G6" s="5" t="n">
        <v>321962</v>
      </c>
      <c r="H6" s="5" t="n">
        <v>297422</v>
      </c>
      <c r="I6" s="5" t="n">
        <v>256895</v>
      </c>
      <c r="J6" s="5" t="n">
        <v>1816287</v>
      </c>
      <c r="K6" s="5" t="n">
        <v>1398790</v>
      </c>
      <c r="L6" s="5" t="n">
        <v>1199617</v>
      </c>
    </row>
    <row r="7" spans="1:12">
      <c r="A7" s="4" t="s">
        <v>102</v>
      </c>
      <c r="B7" s="5" t="n">
        <v>337163</v>
      </c>
      <c r="C7" s="5" t="n">
        <v>270874</v>
      </c>
      <c r="D7" s="5" t="n">
        <v>261986</v>
      </c>
      <c r="E7" s="5" t="n">
        <v>240428</v>
      </c>
      <c r="F7" s="5" t="n">
        <v>264232</v>
      </c>
      <c r="G7" s="5" t="n">
        <v>215367</v>
      </c>
      <c r="H7" s="5" t="n">
        <v>225524</v>
      </c>
      <c r="I7" s="5" t="n">
        <v>199141</v>
      </c>
      <c r="J7" s="5" t="n">
        <v>1110451</v>
      </c>
      <c r="K7" s="5" t="n">
        <v>904264</v>
      </c>
      <c r="L7" s="5" t="n">
        <v>778465</v>
      </c>
    </row>
    <row r="8" spans="1:12">
      <c r="A8" s="4" t="s">
        <v>103</v>
      </c>
      <c r="B8" s="5" t="n">
        <v>0</v>
      </c>
      <c r="C8" s="5" t="n">
        <v>0</v>
      </c>
      <c r="D8" s="5" t="n">
        <v>0</v>
      </c>
      <c r="E8" s="5" t="n">
        <v>0</v>
      </c>
      <c r="F8" s="5" t="n">
        <v>2001</v>
      </c>
      <c r="G8" s="5" t="n">
        <v>21007</v>
      </c>
      <c r="H8" s="5" t="n">
        <v>3186</v>
      </c>
      <c r="I8" s="5" t="n">
        <v>12331</v>
      </c>
      <c r="J8" s="5" t="n">
        <v>0</v>
      </c>
      <c r="K8" s="5" t="n">
        <v>38525</v>
      </c>
      <c r="L8" s="5" t="n">
        <v>0</v>
      </c>
    </row>
    <row r="9" spans="1:12">
      <c r="A9" s="4" t="s">
        <v>104</v>
      </c>
      <c r="B9" s="5" t="n">
        <v>331420</v>
      </c>
      <c r="C9" s="5" t="n">
        <v>135903</v>
      </c>
      <c r="D9" s="5" t="n">
        <v>134208</v>
      </c>
      <c r="E9" s="5" t="n">
        <v>104305</v>
      </c>
      <c r="F9" s="5" t="n">
        <v>256278</v>
      </c>
      <c r="G9" s="5" t="n">
        <v>85588</v>
      </c>
      <c r="H9" s="5" t="n">
        <v>68712</v>
      </c>
      <c r="I9" s="5" t="n">
        <v>45423</v>
      </c>
      <c r="J9" s="5" t="n">
        <v>705836</v>
      </c>
      <c r="K9" s="5" t="n">
        <v>456001</v>
      </c>
      <c r="L9" s="5" t="n">
        <v>421152</v>
      </c>
    </row>
    <row r="10" spans="1:12">
      <c r="A10" s="4" t="s">
        <v>105</v>
      </c>
      <c r="B10" s="5" t="n">
        <v>2861</v>
      </c>
      <c r="C10" s="5" t="n">
        <v>2044</v>
      </c>
      <c r="D10" s="5" t="n">
        <v>1591</v>
      </c>
      <c r="E10" s="5" t="n">
        <v>2918</v>
      </c>
      <c r="F10" s="5" t="n">
        <v>1226</v>
      </c>
      <c r="G10" s="5" t="n">
        <v>1052</v>
      </c>
      <c r="H10" s="5" t="n">
        <v>812</v>
      </c>
      <c r="I10" s="5" t="n">
        <v>907</v>
      </c>
      <c r="J10" s="5" t="n">
        <v>9414</v>
      </c>
      <c r="K10" s="5" t="n">
        <v>3997</v>
      </c>
      <c r="L10" s="5" t="n">
        <v>1577</v>
      </c>
    </row>
    <row r="11" spans="1:12">
      <c r="A11" s="4" t="s">
        <v>106</v>
      </c>
      <c r="B11" s="5" t="n">
        <v>334281</v>
      </c>
      <c r="C11" s="5" t="n">
        <v>137947</v>
      </c>
      <c r="D11" s="5" t="n">
        <v>135799</v>
      </c>
      <c r="E11" s="5" t="n">
        <v>107223</v>
      </c>
      <c r="F11" s="5" t="n">
        <v>257504</v>
      </c>
      <c r="G11" s="5" t="n">
        <v>86640</v>
      </c>
      <c r="H11" s="5" t="n">
        <v>69524</v>
      </c>
      <c r="I11" s="5" t="n">
        <v>46330</v>
      </c>
      <c r="J11" s="5" t="n">
        <v>715250</v>
      </c>
      <c r="K11" s="5" t="n">
        <v>459998</v>
      </c>
      <c r="L11" s="5" t="n">
        <v>422729</v>
      </c>
    </row>
    <row r="12" spans="1:12">
      <c r="A12" s="4" t="s">
        <v>107</v>
      </c>
      <c r="B12" s="5" t="n">
        <v>115816</v>
      </c>
      <c r="C12" s="5" t="n">
        <v>43534</v>
      </c>
      <c r="D12" s="5" t="n">
        <v>40029</v>
      </c>
      <c r="E12" s="5" t="n">
        <v>32070</v>
      </c>
      <c r="F12" s="5" t="n">
        <v>137743</v>
      </c>
      <c r="G12" s="5" t="n">
        <v>27696</v>
      </c>
      <c r="H12" s="5" t="n">
        <v>20813</v>
      </c>
      <c r="I12" s="5" t="n">
        <v>15084</v>
      </c>
      <c r="J12" s="5" t="n">
        <v>231449</v>
      </c>
      <c r="K12" s="5" t="n">
        <v>201336</v>
      </c>
      <c r="L12" s="5" t="n">
        <v>119348</v>
      </c>
    </row>
    <row r="13" spans="1:12">
      <c r="A13" s="4" t="s">
        <v>108</v>
      </c>
      <c r="B13" s="5" t="n">
        <v>218465</v>
      </c>
      <c r="C13" s="5" t="n">
        <v>94413</v>
      </c>
      <c r="D13" s="5" t="n">
        <v>95770</v>
      </c>
      <c r="E13" s="5" t="n">
        <v>75153</v>
      </c>
      <c r="F13" s="5" t="n">
        <v>119761</v>
      </c>
      <c r="G13" s="5" t="n">
        <v>58944</v>
      </c>
      <c r="H13" s="5" t="n">
        <v>48711</v>
      </c>
      <c r="I13" s="5" t="n">
        <v>31246</v>
      </c>
      <c r="J13" s="5" t="n">
        <v>483801</v>
      </c>
      <c r="K13" s="5" t="n">
        <v>258662</v>
      </c>
      <c r="L13" s="5" t="n">
        <v>303381</v>
      </c>
    </row>
    <row r="14" spans="1:12">
      <c r="A14" s="3" t="s">
        <v>109</v>
      </c>
    </row>
    <row r="15" spans="1:12">
      <c r="A15" s="4" t="s">
        <v>110</v>
      </c>
      <c r="B15" s="5" t="n">
        <v>-5346</v>
      </c>
      <c r="C15" s="5" t="n">
        <v>-7318</v>
      </c>
      <c r="D15" s="5" t="n">
        <v>-18249</v>
      </c>
      <c r="E15" s="5" t="n">
        <v>-42972</v>
      </c>
      <c r="F15" s="5" t="n">
        <v>48516</v>
      </c>
      <c r="G15" s="5" t="n">
        <v>-31018</v>
      </c>
      <c r="H15" s="5" t="n">
        <v>72854</v>
      </c>
      <c r="I15" s="5" t="n">
        <v>-31775</v>
      </c>
      <c r="J15" s="5" t="n">
        <v>-73885</v>
      </c>
      <c r="K15" s="5" t="n">
        <v>58577</v>
      </c>
      <c r="L15" s="5" t="n">
        <v>36703</v>
      </c>
    </row>
    <row r="16" spans="1:12">
      <c r="A16" s="4" t="s">
        <v>111</v>
      </c>
      <c r="B16" s="6" t="n">
        <v>213119</v>
      </c>
      <c r="C16" s="6" t="n">
        <v>87095</v>
      </c>
      <c r="D16" s="6" t="n">
        <v>77521</v>
      </c>
      <c r="E16" s="6" t="n">
        <v>32181</v>
      </c>
      <c r="F16" s="6" t="n">
        <v>168277</v>
      </c>
      <c r="G16" s="6" t="n">
        <v>27926</v>
      </c>
      <c r="H16" s="6" t="n">
        <v>121565</v>
      </c>
      <c r="I16" s="6" t="n">
        <v>-529</v>
      </c>
      <c r="J16" s="6" t="n">
        <v>409916</v>
      </c>
      <c r="K16" s="6" t="n">
        <v>317239</v>
      </c>
      <c r="L16" s="6" t="n">
        <v>340084</v>
      </c>
    </row>
    <row r="17" spans="1:12">
      <c r="A17" s="4" t="s">
        <v>112</v>
      </c>
      <c r="B17" s="7" t="n">
        <v>1.66</v>
      </c>
      <c r="C17" s="7" t="n">
        <v>0.71</v>
      </c>
      <c r="D17" s="7" t="n">
        <v>0.71</v>
      </c>
      <c r="E17" s="7" t="n">
        <v>0.55</v>
      </c>
      <c r="F17" s="7" t="n">
        <v>0.88</v>
      </c>
      <c r="G17" s="7" t="n">
        <v>0.44</v>
      </c>
      <c r="H17" s="7" t="n">
        <v>0.36</v>
      </c>
      <c r="I17" s="7" t="n">
        <v>0.23</v>
      </c>
      <c r="J17" s="7" t="n">
        <v>3.63</v>
      </c>
      <c r="K17" s="7" t="n">
        <v>1.9</v>
      </c>
      <c r="L17" s="7" t="n">
        <v>2.21</v>
      </c>
    </row>
    <row r="18" spans="1:12">
      <c r="A18" s="4" t="s">
        <v>113</v>
      </c>
      <c r="B18" s="7" t="n">
        <v>1.65</v>
      </c>
      <c r="C18" s="7" t="n">
        <v>0.71</v>
      </c>
      <c r="D18" s="7" t="n">
        <v>0.71</v>
      </c>
      <c r="E18" s="7" t="n">
        <v>0.55</v>
      </c>
      <c r="F18" s="7" t="n">
        <v>0.88</v>
      </c>
      <c r="G18" s="7" t="n">
        <v>0.43</v>
      </c>
      <c r="H18" s="7" t="n">
        <v>0.36</v>
      </c>
      <c r="I18" s="7" t="n">
        <v>0.23</v>
      </c>
      <c r="J18" s="7" t="n">
        <v>3.61</v>
      </c>
      <c r="K18" s="7" t="n">
        <v>1.9</v>
      </c>
      <c r="L18" s="7" t="n">
        <v>2.21</v>
      </c>
    </row>
    <row r="19" spans="1:12">
      <c r="A19" s="4" t="s">
        <v>114</v>
      </c>
      <c r="J19" s="5" t="n">
        <v>133413</v>
      </c>
      <c r="K19" s="5" t="n">
        <v>135988</v>
      </c>
      <c r="L19" s="5" t="n">
        <v>137086</v>
      </c>
    </row>
    <row r="20" spans="1:12">
      <c r="A20" s="4" t="s">
        <v>115</v>
      </c>
      <c r="J20" s="5" t="n">
        <v>133971</v>
      </c>
      <c r="K20" s="5" t="n">
        <v>136198</v>
      </c>
      <c r="L20" s="5" t="n">
        <v>13730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44</v>
      </c>
      <c r="B1" s="2" t="s">
        <v>2</v>
      </c>
      <c r="C1" s="2" t="s">
        <v>37</v>
      </c>
      <c r="D1" s="2" t="s">
        <v>345</v>
      </c>
      <c r="E1" s="2" t="s">
        <v>97</v>
      </c>
    </row>
    <row r="2" spans="1:5">
      <c r="A2" s="3" t="s">
        <v>346</v>
      </c>
    </row>
    <row r="3" spans="1:5">
      <c r="A3" s="4" t="s">
        <v>347</v>
      </c>
      <c r="B3" s="5" t="n">
        <v>440</v>
      </c>
      <c r="C3" s="5" t="n">
        <v>404</v>
      </c>
      <c r="E3" s="5" t="n">
        <v>406</v>
      </c>
    </row>
    <row r="4" spans="1:5">
      <c r="A4" s="4" t="s">
        <v>348</v>
      </c>
    </row>
    <row r="5" spans="1:5">
      <c r="A5" s="3" t="s">
        <v>346</v>
      </c>
    </row>
    <row r="6" spans="1:5">
      <c r="A6" s="4" t="s">
        <v>347</v>
      </c>
      <c r="D6" s="5" t="n">
        <v>55</v>
      </c>
    </row>
    <row r="7" spans="1:5">
      <c r="A7" s="4" t="s">
        <v>349</v>
      </c>
      <c r="D7" s="5" t="n">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90</v>
      </c>
      <c r="J1" s="2" t="s">
        <v>1</v>
      </c>
    </row>
    <row r="2" spans="1:12">
      <c r="B2" s="2" t="s">
        <v>2</v>
      </c>
      <c r="C2" s="2" t="s">
        <v>91</v>
      </c>
      <c r="D2" s="2" t="s">
        <v>92</v>
      </c>
      <c r="E2" s="2" t="s">
        <v>93</v>
      </c>
      <c r="F2" s="2" t="s">
        <v>37</v>
      </c>
      <c r="G2" s="2" t="s">
        <v>94</v>
      </c>
      <c r="H2" s="2" t="s">
        <v>95</v>
      </c>
      <c r="I2" s="2" t="s">
        <v>96</v>
      </c>
      <c r="J2" s="2" t="s">
        <v>2</v>
      </c>
      <c r="K2" s="2" t="s">
        <v>37</v>
      </c>
      <c r="L2" s="2" t="s">
        <v>97</v>
      </c>
    </row>
    <row r="3" spans="1:12">
      <c r="A3" s="3" t="s">
        <v>351</v>
      </c>
    </row>
    <row r="4" spans="1:12">
      <c r="A4" s="4" t="s">
        <v>352</v>
      </c>
      <c r="J4" s="6" t="n">
        <v>6900</v>
      </c>
      <c r="K4" s="6" t="n">
        <v>6200</v>
      </c>
      <c r="L4" s="6" t="n">
        <v>4500</v>
      </c>
    </row>
    <row r="5" spans="1:12">
      <c r="A5" s="4" t="s">
        <v>100</v>
      </c>
      <c r="B5" s="6" t="n">
        <v>498875</v>
      </c>
      <c r="C5" s="6" t="n">
        <v>340878</v>
      </c>
      <c r="D5" s="6" t="n">
        <v>327306</v>
      </c>
      <c r="E5" s="6" t="n">
        <v>304973</v>
      </c>
      <c r="F5" s="6" t="n">
        <v>406291</v>
      </c>
      <c r="G5" s="6" t="n">
        <v>297056</v>
      </c>
      <c r="H5" s="6" t="n">
        <v>283632</v>
      </c>
      <c r="I5" s="6" t="n">
        <v>263412</v>
      </c>
      <c r="J5" s="5" t="n">
        <v>1472032</v>
      </c>
      <c r="K5" s="5" t="n">
        <v>1250391</v>
      </c>
      <c r="L5" s="5" t="n">
        <v>1144775</v>
      </c>
    </row>
    <row r="6" spans="1:12">
      <c r="A6" s="4" t="s">
        <v>353</v>
      </c>
      <c r="B6" s="5" t="n">
        <v>620000</v>
      </c>
      <c r="J6" s="5" t="n">
        <v>620000</v>
      </c>
    </row>
    <row r="7" spans="1:12">
      <c r="A7" s="4" t="s">
        <v>354</v>
      </c>
      <c r="B7" s="5" t="n">
        <v>650000</v>
      </c>
      <c r="J7" s="6" t="n">
        <v>650000</v>
      </c>
    </row>
    <row r="8" spans="1:12">
      <c r="A8" s="4" t="s">
        <v>355</v>
      </c>
    </row>
    <row r="9" spans="1:12">
      <c r="A9" s="3" t="s">
        <v>351</v>
      </c>
    </row>
    <row r="10" spans="1:12">
      <c r="A10" s="4" t="s">
        <v>356</v>
      </c>
      <c r="J10" s="4" t="s">
        <v>357</v>
      </c>
    </row>
    <row r="11" spans="1:12">
      <c r="A11" s="4" t="s">
        <v>358</v>
      </c>
    </row>
    <row r="12" spans="1:12">
      <c r="A12" s="3" t="s">
        <v>351</v>
      </c>
    </row>
    <row r="13" spans="1:12">
      <c r="A13" s="4" t="s">
        <v>359</v>
      </c>
      <c r="J13" s="4" t="s">
        <v>360</v>
      </c>
    </row>
    <row r="14" spans="1:12">
      <c r="A14" s="4" t="s">
        <v>361</v>
      </c>
    </row>
    <row r="15" spans="1:12">
      <c r="A15" s="3" t="s">
        <v>351</v>
      </c>
    </row>
    <row r="16" spans="1:12">
      <c r="A16" s="4" t="s">
        <v>359</v>
      </c>
      <c r="J16" s="4" t="s">
        <v>362</v>
      </c>
    </row>
    <row r="17" spans="1:12">
      <c r="A17" s="4" t="s">
        <v>363</v>
      </c>
    </row>
    <row r="18" spans="1:12">
      <c r="A18" s="3" t="s">
        <v>351</v>
      </c>
    </row>
    <row r="19" spans="1:12">
      <c r="A19" s="4" t="s">
        <v>100</v>
      </c>
      <c r="J19" s="6" t="n">
        <v>79500</v>
      </c>
      <c r="K19" s="6" t="n">
        <v>53800</v>
      </c>
      <c r="L19" s="6" t="n">
        <v>44900</v>
      </c>
    </row>
    <row r="20" spans="1:12">
      <c r="A20" s="4" t="s">
        <v>364</v>
      </c>
    </row>
    <row r="21" spans="1:12">
      <c r="A21" s="3" t="s">
        <v>351</v>
      </c>
    </row>
    <row r="22" spans="1:12">
      <c r="A22" s="4" t="s">
        <v>353</v>
      </c>
      <c r="B22" s="5" t="n">
        <v>30000</v>
      </c>
      <c r="J22" s="5" t="n">
        <v>30000</v>
      </c>
    </row>
    <row r="23" spans="1:12">
      <c r="A23" s="4" t="s">
        <v>354</v>
      </c>
      <c r="B23" s="6" t="n">
        <v>30000</v>
      </c>
      <c r="J23" s="6" t="n">
        <v>3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51</v>
      </c>
    </row>
    <row r="5" spans="1:2">
      <c r="A5" s="4" t="s">
        <v>367</v>
      </c>
      <c r="B5" s="4" t="s">
        <v>368</v>
      </c>
    </row>
    <row r="6" spans="1:2">
      <c r="A6" s="4" t="s">
        <v>369</v>
      </c>
    </row>
    <row r="7" spans="1:2">
      <c r="A7" s="3" t="s">
        <v>351</v>
      </c>
    </row>
    <row r="8" spans="1:2">
      <c r="A8" s="4" t="s">
        <v>367</v>
      </c>
      <c r="B8" s="4" t="s">
        <v>368</v>
      </c>
    </row>
    <row r="9" spans="1:2">
      <c r="A9" s="4" t="s">
        <v>370</v>
      </c>
    </row>
    <row r="10" spans="1:2">
      <c r="A10" s="3" t="s">
        <v>351</v>
      </c>
    </row>
    <row r="11" spans="1:2">
      <c r="A11" s="4" t="s">
        <v>367</v>
      </c>
      <c r="B11" s="4" t="s">
        <v>371</v>
      </c>
    </row>
    <row r="12" spans="1:2">
      <c r="A12" s="4" t="s">
        <v>372</v>
      </c>
    </row>
    <row r="13" spans="1:2">
      <c r="A13" s="3" t="s">
        <v>351</v>
      </c>
    </row>
    <row r="14" spans="1:2">
      <c r="A14" s="4" t="s">
        <v>367</v>
      </c>
      <c r="B1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7</v>
      </c>
    </row>
    <row r="2" spans="1:3">
      <c r="A2" s="3" t="s">
        <v>374</v>
      </c>
    </row>
    <row r="3" spans="1:3">
      <c r="A3" s="4" t="s">
        <v>43</v>
      </c>
      <c r="B3" s="6" t="n">
        <v>57949</v>
      </c>
      <c r="C3" s="6" t="n">
        <v>48098</v>
      </c>
    </row>
    <row r="4" spans="1:3">
      <c r="A4" s="4" t="s">
        <v>38</v>
      </c>
      <c r="B4" s="5" t="n">
        <v>1429282</v>
      </c>
      <c r="C4" s="5" t="n">
        <v>1436282</v>
      </c>
    </row>
    <row r="5" spans="1:3">
      <c r="A5" s="4" t="s">
        <v>49</v>
      </c>
      <c r="B5" s="5" t="n">
        <v>2084711</v>
      </c>
      <c r="C5" s="5" t="n">
        <v>1998483</v>
      </c>
    </row>
    <row r="6" spans="1:3">
      <c r="A6" s="4" t="s">
        <v>56</v>
      </c>
      <c r="B6" s="5" t="n">
        <v>112698</v>
      </c>
      <c r="C6" s="5" t="n">
        <v>86416</v>
      </c>
    </row>
    <row r="7" spans="1:3">
      <c r="A7" s="4" t="s">
        <v>50</v>
      </c>
      <c r="B7" s="5" t="n">
        <v>500477</v>
      </c>
      <c r="C7" s="5" t="n">
        <v>292598</v>
      </c>
    </row>
    <row r="8" spans="1:3">
      <c r="A8" s="4" t="s">
        <v>61</v>
      </c>
      <c r="B8" s="5" t="n">
        <v>638736</v>
      </c>
      <c r="C8" s="6" t="n">
        <v>401523</v>
      </c>
    </row>
    <row r="9" spans="1:3">
      <c r="A9" s="4" t="s">
        <v>375</v>
      </c>
    </row>
    <row r="10" spans="1:3">
      <c r="A10" s="3" t="s">
        <v>374</v>
      </c>
    </row>
    <row r="11" spans="1:3">
      <c r="A11" s="4" t="s">
        <v>43</v>
      </c>
      <c r="B11" s="5" t="n">
        <v>-3719</v>
      </c>
    </row>
    <row r="12" spans="1:3">
      <c r="A12" s="4" t="s">
        <v>38</v>
      </c>
      <c r="B12" s="5" t="n">
        <v>-3719</v>
      </c>
    </row>
    <row r="13" spans="1:3">
      <c r="A13" s="4" t="s">
        <v>49</v>
      </c>
      <c r="B13" s="5" t="n">
        <v>-3719</v>
      </c>
    </row>
    <row r="14" spans="1:3">
      <c r="A14" s="4" t="s">
        <v>56</v>
      </c>
      <c r="B14" s="5" t="n">
        <v>3719</v>
      </c>
    </row>
    <row r="15" spans="1:3">
      <c r="A15" s="4" t="s">
        <v>50</v>
      </c>
      <c r="B15" s="5" t="n">
        <v>3719</v>
      </c>
    </row>
    <row r="16" spans="1:3">
      <c r="A16" s="4" t="s">
        <v>61</v>
      </c>
      <c r="B16" s="5" t="n">
        <v>3719</v>
      </c>
    </row>
    <row r="17" spans="1:3">
      <c r="A17" s="4" t="s">
        <v>376</v>
      </c>
    </row>
    <row r="18" spans="1:3">
      <c r="A18" s="3" t="s">
        <v>374</v>
      </c>
    </row>
    <row r="19" spans="1:3">
      <c r="A19" s="4" t="s">
        <v>43</v>
      </c>
      <c r="B19" s="5" t="n">
        <v>54230</v>
      </c>
    </row>
    <row r="20" spans="1:3">
      <c r="A20" s="4" t="s">
        <v>38</v>
      </c>
      <c r="B20" s="5" t="n">
        <v>1425563</v>
      </c>
    </row>
    <row r="21" spans="1:3">
      <c r="A21" s="4" t="s">
        <v>49</v>
      </c>
      <c r="B21" s="5" t="n">
        <v>2080992</v>
      </c>
    </row>
    <row r="22" spans="1:3">
      <c r="A22" s="4" t="s">
        <v>56</v>
      </c>
      <c r="B22" s="5" t="n">
        <v>116417</v>
      </c>
    </row>
    <row r="23" spans="1:3">
      <c r="A23" s="4" t="s">
        <v>50</v>
      </c>
      <c r="B23" s="5" t="n">
        <v>504196</v>
      </c>
    </row>
    <row r="24" spans="1:3">
      <c r="A24" s="4" t="s">
        <v>61</v>
      </c>
      <c r="B24" s="6" t="n">
        <v>642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1"/>
    <col customWidth="1" max="5" min="5" width="13"/>
    <col customWidth="1" max="6" min="6" width="27"/>
    <col customWidth="1" max="7" min="7" width="18"/>
    <col customWidth="1" max="8" min="8" width="37"/>
  </cols>
  <sheetData>
    <row r="1" spans="1:8">
      <c r="A1" s="1" t="s">
        <v>116</v>
      </c>
      <c r="B1" s="2" t="s">
        <v>117</v>
      </c>
      <c r="C1" s="2" t="s">
        <v>118</v>
      </c>
      <c r="D1" s="2" t="s">
        <v>119</v>
      </c>
      <c r="E1" s="2" t="s">
        <v>120</v>
      </c>
      <c r="F1" s="2" t="s">
        <v>121</v>
      </c>
      <c r="G1" s="2" t="s">
        <v>122</v>
      </c>
      <c r="H1" s="2" t="s">
        <v>123</v>
      </c>
    </row>
    <row r="2" spans="1:8">
      <c r="A2" s="4" t="s">
        <v>124</v>
      </c>
      <c r="C2" s="5" t="n">
        <v>9804</v>
      </c>
      <c r="D2" s="5" t="n">
        <v>9804</v>
      </c>
      <c r="E2" s="5" t="n">
        <v>127482</v>
      </c>
    </row>
    <row r="3" spans="1:8">
      <c r="A3" s="4" t="s">
        <v>125</v>
      </c>
      <c r="B3" s="6" t="n">
        <v>1027482</v>
      </c>
      <c r="D3" s="6" t="n">
        <v>0</v>
      </c>
      <c r="E3" s="6" t="n">
        <v>637</v>
      </c>
      <c r="F3" s="6" t="n">
        <v>245533</v>
      </c>
      <c r="G3" s="6" t="n">
        <v>1019515</v>
      </c>
      <c r="H3" s="6" t="n">
        <v>-238203</v>
      </c>
    </row>
    <row r="4" spans="1:8">
      <c r="A4" s="3" t="s">
        <v>126</v>
      </c>
    </row>
    <row r="5" spans="1:8">
      <c r="A5" s="4" t="s">
        <v>108</v>
      </c>
      <c r="B5" s="5" t="n">
        <v>303381</v>
      </c>
      <c r="G5" s="5" t="n">
        <v>303381</v>
      </c>
    </row>
    <row r="6" spans="1:8">
      <c r="A6" s="4" t="s">
        <v>110</v>
      </c>
      <c r="B6" s="5" t="n">
        <v>36703</v>
      </c>
      <c r="H6" s="5" t="n">
        <v>36703</v>
      </c>
    </row>
    <row r="7" spans="1:8">
      <c r="A7" s="4" t="s">
        <v>127</v>
      </c>
      <c r="C7" s="5" t="n">
        <v>-23</v>
      </c>
      <c r="D7" s="5" t="n">
        <v>-23</v>
      </c>
      <c r="E7" s="5" t="n">
        <v>23</v>
      </c>
    </row>
    <row r="8" spans="1:8">
      <c r="A8" s="4" t="s">
        <v>128</v>
      </c>
      <c r="B8" s="5" t="n">
        <v>0</v>
      </c>
      <c r="D8" s="6" t="n">
        <v>0</v>
      </c>
      <c r="E8" s="6" t="n">
        <v>0</v>
      </c>
      <c r="F8" s="5" t="n">
        <v>0</v>
      </c>
    </row>
    <row r="9" spans="1:8">
      <c r="A9" s="4" t="s">
        <v>129</v>
      </c>
      <c r="B9" s="5" t="n">
        <v>16822</v>
      </c>
      <c r="F9" s="5" t="n">
        <v>16822</v>
      </c>
    </row>
    <row r="10" spans="1:8">
      <c r="A10" s="4" t="s">
        <v>130</v>
      </c>
      <c r="B10" s="5" t="n">
        <v>1273</v>
      </c>
      <c r="F10" s="5" t="n">
        <v>1273</v>
      </c>
    </row>
    <row r="11" spans="1:8">
      <c r="A11" s="4" t="s">
        <v>131</v>
      </c>
      <c r="E11" s="5" t="n">
        <v>304</v>
      </c>
    </row>
    <row r="12" spans="1:8">
      <c r="A12" s="4" t="s">
        <v>132</v>
      </c>
      <c r="B12" s="5" t="n">
        <v>6907</v>
      </c>
      <c r="E12" s="6" t="n">
        <v>2</v>
      </c>
      <c r="F12" s="5" t="n">
        <v>6905</v>
      </c>
    </row>
    <row r="13" spans="1:8">
      <c r="A13" s="4" t="s">
        <v>133</v>
      </c>
      <c r="E13" s="5" t="n">
        <v>-50</v>
      </c>
    </row>
    <row r="14" spans="1:8">
      <c r="A14" s="4" t="s">
        <v>134</v>
      </c>
      <c r="B14" s="6" t="n">
        <v>-3268</v>
      </c>
      <c r="E14" s="6" t="n">
        <v>0</v>
      </c>
      <c r="F14" s="5" t="n">
        <v>-3268</v>
      </c>
    </row>
    <row r="15" spans="1:8">
      <c r="A15" s="4" t="s">
        <v>135</v>
      </c>
      <c r="B15" s="5" t="n">
        <v>-500</v>
      </c>
      <c r="E15" s="5" t="n">
        <v>-455</v>
      </c>
    </row>
    <row r="16" spans="1:8">
      <c r="A16" s="4" t="s">
        <v>136</v>
      </c>
      <c r="B16" s="6" t="n">
        <v>-29327</v>
      </c>
      <c r="E16" s="6" t="n">
        <v>-2</v>
      </c>
      <c r="F16" s="5" t="n">
        <v>-643</v>
      </c>
      <c r="G16" s="5" t="n">
        <v>-28682</v>
      </c>
    </row>
    <row r="17" spans="1:8">
      <c r="A17" s="4" t="s">
        <v>137</v>
      </c>
      <c r="C17" s="5" t="n">
        <v>9781</v>
      </c>
      <c r="D17" s="5" t="n">
        <v>9781</v>
      </c>
      <c r="E17" s="5" t="n">
        <v>127304</v>
      </c>
    </row>
    <row r="18" spans="1:8">
      <c r="A18" s="4" t="s">
        <v>138</v>
      </c>
      <c r="B18" s="5" t="n">
        <v>1359973</v>
      </c>
      <c r="D18" s="6" t="n">
        <v>0</v>
      </c>
      <c r="E18" s="6" t="n">
        <v>637</v>
      </c>
      <c r="F18" s="5" t="n">
        <v>266622</v>
      </c>
      <c r="G18" s="5" t="n">
        <v>1294214</v>
      </c>
      <c r="H18" s="5" t="n">
        <v>-201500</v>
      </c>
    </row>
    <row r="19" spans="1:8">
      <c r="A19" s="3" t="s">
        <v>126</v>
      </c>
    </row>
    <row r="20" spans="1:8">
      <c r="A20" s="4" t="s">
        <v>108</v>
      </c>
      <c r="B20" s="5" t="n">
        <v>258662</v>
      </c>
      <c r="G20" s="5" t="n">
        <v>258662</v>
      </c>
    </row>
    <row r="21" spans="1:8">
      <c r="A21" s="4" t="s">
        <v>110</v>
      </c>
      <c r="B21" s="5" t="n">
        <v>58577</v>
      </c>
      <c r="H21" s="5" t="n">
        <v>58577</v>
      </c>
    </row>
    <row r="22" spans="1:8">
      <c r="A22" s="4" t="s">
        <v>129</v>
      </c>
      <c r="B22" s="5" t="n">
        <v>17610</v>
      </c>
      <c r="F22" s="5" t="n">
        <v>17610</v>
      </c>
    </row>
    <row r="23" spans="1:8">
      <c r="A23" s="4" t="s">
        <v>131</v>
      </c>
      <c r="E23" s="5" t="n">
        <v>267</v>
      </c>
    </row>
    <row r="24" spans="1:8">
      <c r="A24" s="4" t="s">
        <v>132</v>
      </c>
      <c r="B24" s="5" t="n">
        <v>5628</v>
      </c>
      <c r="E24" s="6" t="n">
        <v>1</v>
      </c>
      <c r="F24" s="5" t="n">
        <v>5627</v>
      </c>
    </row>
    <row r="25" spans="1:8">
      <c r="A25" s="4" t="s">
        <v>133</v>
      </c>
      <c r="E25" s="5" t="n">
        <v>-60</v>
      </c>
    </row>
    <row r="26" spans="1:8">
      <c r="A26" s="4" t="s">
        <v>134</v>
      </c>
      <c r="B26" s="6" t="n">
        <v>-3229</v>
      </c>
      <c r="E26" s="6" t="n">
        <v>0</v>
      </c>
      <c r="F26" s="5" t="n">
        <v>-3229</v>
      </c>
    </row>
    <row r="27" spans="1:8">
      <c r="A27" s="4" t="s">
        <v>135</v>
      </c>
      <c r="B27" s="5" t="n">
        <v>-1900</v>
      </c>
      <c r="E27" s="5" t="n">
        <v>-1861</v>
      </c>
    </row>
    <row r="28" spans="1:8">
      <c r="A28" s="4" t="s">
        <v>136</v>
      </c>
      <c r="B28" s="6" t="n">
        <v>-100261</v>
      </c>
      <c r="E28" s="6" t="n">
        <v>-10</v>
      </c>
      <c r="F28" s="5" t="n">
        <v>-2377</v>
      </c>
      <c r="G28" s="5" t="n">
        <v>-97874</v>
      </c>
    </row>
    <row r="29" spans="1:8">
      <c r="A29" s="4" t="s">
        <v>139</v>
      </c>
      <c r="C29" s="5" t="n">
        <v>9781</v>
      </c>
      <c r="D29" s="5" t="n">
        <v>9781</v>
      </c>
      <c r="E29" s="5" t="n">
        <v>125650</v>
      </c>
    </row>
    <row r="30" spans="1:8">
      <c r="A30" s="4" t="s">
        <v>140</v>
      </c>
      <c r="B30" s="5" t="n">
        <v>1596960</v>
      </c>
      <c r="D30" s="6" t="n">
        <v>0</v>
      </c>
      <c r="E30" s="6" t="n">
        <v>628</v>
      </c>
      <c r="F30" s="5" t="n">
        <v>284253</v>
      </c>
      <c r="G30" s="5" t="n">
        <v>1455002</v>
      </c>
      <c r="H30" s="5" t="n">
        <v>-142923</v>
      </c>
    </row>
    <row r="31" spans="1:8">
      <c r="A31" s="3" t="s">
        <v>126</v>
      </c>
    </row>
    <row r="32" spans="1:8">
      <c r="A32" s="4" t="s">
        <v>108</v>
      </c>
      <c r="B32" s="5" t="n">
        <v>483801</v>
      </c>
      <c r="G32" s="5" t="n">
        <v>483801</v>
      </c>
    </row>
    <row r="33" spans="1:8">
      <c r="A33" s="4" t="s">
        <v>110</v>
      </c>
      <c r="B33" s="5" t="n">
        <v>-73885</v>
      </c>
      <c r="H33" s="5" t="n">
        <v>-73885</v>
      </c>
    </row>
    <row r="34" spans="1:8">
      <c r="A34" s="4" t="s">
        <v>127</v>
      </c>
      <c r="C34" s="5" t="n">
        <v>-449</v>
      </c>
      <c r="D34" s="5" t="n">
        <v>-449</v>
      </c>
      <c r="E34" s="5" t="n">
        <v>449</v>
      </c>
    </row>
    <row r="35" spans="1:8">
      <c r="A35" s="4" t="s">
        <v>128</v>
      </c>
      <c r="B35" s="5" t="n">
        <v>0</v>
      </c>
      <c r="D35" s="6" t="n">
        <v>0</v>
      </c>
      <c r="E35" s="6" t="n">
        <v>2</v>
      </c>
      <c r="F35" s="5" t="n">
        <v>-2</v>
      </c>
    </row>
    <row r="36" spans="1:8">
      <c r="A36" s="4" t="s">
        <v>129</v>
      </c>
      <c r="B36" s="5" t="n">
        <v>28568</v>
      </c>
      <c r="F36" s="5" t="n">
        <v>28568</v>
      </c>
    </row>
    <row r="37" spans="1:8">
      <c r="A37" s="4" t="s">
        <v>131</v>
      </c>
      <c r="E37" s="5" t="n">
        <v>535</v>
      </c>
    </row>
    <row r="38" spans="1:8">
      <c r="A38" s="4" t="s">
        <v>132</v>
      </c>
      <c r="B38" s="5" t="n">
        <v>17650</v>
      </c>
      <c r="E38" s="6" t="n">
        <v>3</v>
      </c>
      <c r="F38" s="5" t="n">
        <v>17647</v>
      </c>
    </row>
    <row r="39" spans="1:8">
      <c r="A39" s="4" t="s">
        <v>133</v>
      </c>
      <c r="E39" s="5" t="n">
        <v>-94</v>
      </c>
    </row>
    <row r="40" spans="1:8">
      <c r="A40" s="4" t="s">
        <v>134</v>
      </c>
      <c r="B40" s="6" t="n">
        <v>-8779</v>
      </c>
      <c r="E40" s="6" t="n">
        <v>0</v>
      </c>
      <c r="F40" s="5" t="n">
        <v>-8779</v>
      </c>
    </row>
    <row r="41" spans="1:8">
      <c r="A41" s="4" t="s">
        <v>135</v>
      </c>
      <c r="B41" s="5" t="n">
        <v>-4900</v>
      </c>
      <c r="E41" s="5" t="n">
        <v>-4940</v>
      </c>
    </row>
    <row r="42" spans="1:8">
      <c r="A42" s="4" t="s">
        <v>136</v>
      </c>
      <c r="B42" s="6" t="n">
        <v>-598340</v>
      </c>
      <c r="E42" s="6" t="n">
        <v>-25</v>
      </c>
      <c r="F42" s="5" t="n">
        <v>-6402</v>
      </c>
      <c r="G42" s="5" t="n">
        <v>-591913</v>
      </c>
    </row>
    <row r="43" spans="1:8">
      <c r="A43" s="4" t="s">
        <v>141</v>
      </c>
      <c r="C43" s="5" t="n">
        <v>9332</v>
      </c>
      <c r="D43" s="5" t="n">
        <v>9332</v>
      </c>
      <c r="E43" s="5" t="n">
        <v>121600</v>
      </c>
    </row>
    <row r="44" spans="1:8">
      <c r="A44" s="4" t="s">
        <v>142</v>
      </c>
      <c r="B44" s="6" t="n">
        <v>1445975</v>
      </c>
      <c r="D44" s="6" t="n">
        <v>0</v>
      </c>
      <c r="E44" s="6" t="n">
        <v>608</v>
      </c>
      <c r="F44" s="6" t="n">
        <v>315285</v>
      </c>
      <c r="G44" s="6" t="n">
        <v>1346890</v>
      </c>
      <c r="H44" s="6" t="n">
        <v>-2168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77</v>
      </c>
      <c r="B1" s="2" t="s">
        <v>1</v>
      </c>
    </row>
    <row r="2" spans="1:4">
      <c r="B2" s="2" t="s">
        <v>2</v>
      </c>
      <c r="C2" s="2" t="s">
        <v>37</v>
      </c>
      <c r="D2" s="2" t="s">
        <v>97</v>
      </c>
    </row>
    <row r="3" spans="1:4">
      <c r="A3" s="3" t="s">
        <v>175</v>
      </c>
    </row>
    <row r="4" spans="1:4">
      <c r="A4" s="4" t="s">
        <v>378</v>
      </c>
      <c r="B4" s="6" t="n">
        <v>420931</v>
      </c>
      <c r="C4" s="6" t="n">
        <v>344695</v>
      </c>
    </row>
    <row r="5" spans="1:4">
      <c r="A5" s="4" t="s">
        <v>379</v>
      </c>
      <c r="B5" s="5" t="n">
        <v>-16089</v>
      </c>
      <c r="C5" s="5" t="n">
        <v>-15133</v>
      </c>
    </row>
    <row r="6" spans="1:4">
      <c r="A6" s="4" t="s">
        <v>380</v>
      </c>
      <c r="B6" s="5" t="n">
        <v>404842</v>
      </c>
      <c r="C6" s="5" t="n">
        <v>329562</v>
      </c>
    </row>
    <row r="7" spans="1:4">
      <c r="A7" s="4" t="s">
        <v>381</v>
      </c>
      <c r="B7" s="6" t="n">
        <v>25300</v>
      </c>
      <c r="C7" s="6" t="n">
        <v>16400</v>
      </c>
      <c r="D7" s="6" t="n">
        <v>16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82</v>
      </c>
      <c r="B1" s="2" t="s">
        <v>1</v>
      </c>
    </row>
    <row r="2" spans="1:4">
      <c r="B2" s="2" t="s">
        <v>2</v>
      </c>
      <c r="C2" s="2" t="s">
        <v>37</v>
      </c>
      <c r="D2" s="2" t="s">
        <v>97</v>
      </c>
    </row>
    <row r="3" spans="1:4">
      <c r="A3" s="3" t="s">
        <v>351</v>
      </c>
    </row>
    <row r="4" spans="1:4">
      <c r="A4" s="4" t="s">
        <v>383</v>
      </c>
      <c r="B4" s="6" t="n">
        <v>972481</v>
      </c>
      <c r="C4" s="6" t="n">
        <v>817350</v>
      </c>
    </row>
    <row r="5" spans="1:4">
      <c r="A5" s="4" t="s">
        <v>384</v>
      </c>
      <c r="B5" s="5" t="n">
        <v>-405244</v>
      </c>
      <c r="C5" s="5" t="n">
        <v>-343708</v>
      </c>
    </row>
    <row r="6" spans="1:4">
      <c r="A6" s="4" t="s">
        <v>45</v>
      </c>
      <c r="B6" s="5" t="n">
        <v>567237</v>
      </c>
      <c r="C6" s="5" t="n">
        <v>473642</v>
      </c>
    </row>
    <row r="7" spans="1:4">
      <c r="A7" s="4" t="s">
        <v>385</v>
      </c>
      <c r="B7" s="5" t="n">
        <v>13200</v>
      </c>
      <c r="C7" s="5" t="n">
        <v>12400</v>
      </c>
    </row>
    <row r="8" spans="1:4">
      <c r="A8" s="4" t="s">
        <v>386</v>
      </c>
      <c r="B8" s="5" t="n">
        <v>122400</v>
      </c>
      <c r="C8" s="5" t="n">
        <v>108000</v>
      </c>
      <c r="D8" s="6" t="n">
        <v>87000</v>
      </c>
    </row>
    <row r="9" spans="1:4">
      <c r="A9" s="4" t="s">
        <v>387</v>
      </c>
    </row>
    <row r="10" spans="1:4">
      <c r="A10" s="3" t="s">
        <v>351</v>
      </c>
    </row>
    <row r="11" spans="1:4">
      <c r="A11" s="4" t="s">
        <v>383</v>
      </c>
      <c r="B11" s="5" t="n">
        <v>78636</v>
      </c>
      <c r="C11" s="5" t="n">
        <v>83048</v>
      </c>
    </row>
    <row r="12" spans="1:4">
      <c r="A12" s="4" t="s">
        <v>358</v>
      </c>
    </row>
    <row r="13" spans="1:4">
      <c r="A13" s="3" t="s">
        <v>351</v>
      </c>
    </row>
    <row r="14" spans="1:4">
      <c r="A14" s="4" t="s">
        <v>383</v>
      </c>
      <c r="B14" s="5" t="n">
        <v>38030</v>
      </c>
      <c r="C14" s="5" t="n">
        <v>39278</v>
      </c>
    </row>
    <row r="15" spans="1:4">
      <c r="A15" s="4" t="s">
        <v>388</v>
      </c>
    </row>
    <row r="16" spans="1:4">
      <c r="A16" s="3" t="s">
        <v>351</v>
      </c>
    </row>
    <row r="17" spans="1:4">
      <c r="A17" s="4" t="s">
        <v>383</v>
      </c>
      <c r="B17" s="5" t="n">
        <v>362571</v>
      </c>
      <c r="C17" s="5" t="n">
        <v>301449</v>
      </c>
    </row>
    <row r="18" spans="1:4">
      <c r="A18" s="4" t="s">
        <v>366</v>
      </c>
    </row>
    <row r="19" spans="1:4">
      <c r="A19" s="3" t="s">
        <v>351</v>
      </c>
    </row>
    <row r="20" spans="1:4">
      <c r="A20" s="4" t="s">
        <v>383</v>
      </c>
      <c r="B20" s="5" t="n">
        <v>103733</v>
      </c>
      <c r="C20" s="5" t="n">
        <v>91778</v>
      </c>
    </row>
    <row r="21" spans="1:4">
      <c r="A21" s="4" t="s">
        <v>389</v>
      </c>
    </row>
    <row r="22" spans="1:4">
      <c r="A22" s="3" t="s">
        <v>351</v>
      </c>
    </row>
    <row r="23" spans="1:4">
      <c r="A23" s="4" t="s">
        <v>383</v>
      </c>
      <c r="B23" s="5" t="n">
        <v>69542</v>
      </c>
      <c r="C23" s="5" t="n">
        <v>61734</v>
      </c>
    </row>
    <row r="24" spans="1:4">
      <c r="A24" s="4" t="s">
        <v>385</v>
      </c>
    </row>
    <row r="25" spans="1:4">
      <c r="A25" s="3" t="s">
        <v>351</v>
      </c>
    </row>
    <row r="26" spans="1:4">
      <c r="A26" s="4" t="s">
        <v>383</v>
      </c>
      <c r="B26" s="5" t="n">
        <v>230689</v>
      </c>
      <c r="C26" s="5" t="n">
        <v>173997</v>
      </c>
    </row>
    <row r="27" spans="1:4">
      <c r="A27" s="4" t="s">
        <v>372</v>
      </c>
    </row>
    <row r="28" spans="1:4">
      <c r="A28" s="3" t="s">
        <v>351</v>
      </c>
    </row>
    <row r="29" spans="1:4">
      <c r="A29" s="4" t="s">
        <v>383</v>
      </c>
      <c r="B29" s="5" t="n">
        <v>15009</v>
      </c>
      <c r="C29" s="5" t="n">
        <v>14806</v>
      </c>
    </row>
    <row r="30" spans="1:4">
      <c r="A30" s="4" t="s">
        <v>390</v>
      </c>
    </row>
    <row r="31" spans="1:4">
      <c r="A31" s="3" t="s">
        <v>351</v>
      </c>
    </row>
    <row r="32" spans="1:4">
      <c r="A32" s="4" t="s">
        <v>383</v>
      </c>
      <c r="B32" s="6" t="n">
        <v>74271</v>
      </c>
      <c r="C32" s="6" t="n">
        <v>512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1</v>
      </c>
      <c r="B1" s="2" t="s">
        <v>1</v>
      </c>
    </row>
    <row r="2" spans="1:3">
      <c r="B2" s="2" t="s">
        <v>2</v>
      </c>
      <c r="C2" s="2" t="s">
        <v>37</v>
      </c>
    </row>
    <row r="3" spans="1:3">
      <c r="A3" s="3" t="s">
        <v>181</v>
      </c>
    </row>
    <row r="4" spans="1:3">
      <c r="A4" s="4" t="s">
        <v>392</v>
      </c>
      <c r="B4" s="6" t="n">
        <v>25496</v>
      </c>
      <c r="C4" s="6" t="n">
        <v>25496</v>
      </c>
    </row>
    <row r="5" spans="1:3">
      <c r="A5" s="4" t="s">
        <v>393</v>
      </c>
      <c r="B5" s="5" t="n">
        <v>-1257</v>
      </c>
      <c r="C5" s="5" t="n">
        <v>-890</v>
      </c>
    </row>
    <row r="6" spans="1:3">
      <c r="A6" s="4" t="s">
        <v>394</v>
      </c>
      <c r="B6" s="5" t="n">
        <v>24239</v>
      </c>
      <c r="C6" s="5" t="n">
        <v>24606</v>
      </c>
    </row>
    <row r="7" spans="1:3">
      <c r="A7" s="4" t="s">
        <v>395</v>
      </c>
      <c r="B7" s="5" t="n">
        <v>0</v>
      </c>
      <c r="C7" s="5" t="n">
        <v>73</v>
      </c>
    </row>
    <row r="8" spans="1:3">
      <c r="A8" s="4" t="s">
        <v>46</v>
      </c>
      <c r="B8" s="6" t="n">
        <v>24239</v>
      </c>
      <c r="C8" s="6" t="n">
        <v>246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6</v>
      </c>
      <c r="B1" s="2" t="s">
        <v>2</v>
      </c>
      <c r="C1" s="2" t="s">
        <v>37</v>
      </c>
    </row>
    <row r="2" spans="1:3">
      <c r="A2" s="3" t="s">
        <v>184</v>
      </c>
    </row>
    <row r="3" spans="1:3">
      <c r="A3" s="4" t="s">
        <v>397</v>
      </c>
      <c r="B3" s="6" t="n">
        <v>49945</v>
      </c>
      <c r="C3" s="6" t="n">
        <v>33695</v>
      </c>
    </row>
    <row r="4" spans="1:3">
      <c r="A4" s="4" t="s">
        <v>398</v>
      </c>
      <c r="B4" s="5" t="n">
        <v>16091</v>
      </c>
      <c r="C4" s="5" t="n">
        <v>11811</v>
      </c>
    </row>
    <row r="5" spans="1:3">
      <c r="A5" s="4" t="s">
        <v>399</v>
      </c>
      <c r="B5" s="5" t="n">
        <v>11318</v>
      </c>
      <c r="C5" s="5" t="n">
        <v>6293</v>
      </c>
    </row>
    <row r="6" spans="1:3">
      <c r="A6" s="4" t="s">
        <v>400</v>
      </c>
      <c r="B6" s="5" t="n">
        <v>11295</v>
      </c>
      <c r="C6" s="5" t="n">
        <v>5714</v>
      </c>
    </row>
    <row r="7" spans="1:3">
      <c r="A7" s="4" t="s">
        <v>401</v>
      </c>
      <c r="B7" s="5" t="n">
        <v>8045</v>
      </c>
      <c r="C7" s="5" t="n">
        <v>2453</v>
      </c>
    </row>
    <row r="8" spans="1:3">
      <c r="A8" s="4" t="s">
        <v>402</v>
      </c>
      <c r="B8" s="5" t="n">
        <v>7331</v>
      </c>
      <c r="C8" s="5" t="n">
        <v>7074</v>
      </c>
    </row>
    <row r="9" spans="1:3">
      <c r="A9" s="4" t="s">
        <v>153</v>
      </c>
      <c r="B9" s="5" t="n">
        <v>2293</v>
      </c>
      <c r="C9" s="5" t="n">
        <v>6427</v>
      </c>
    </row>
    <row r="10" spans="1:3">
      <c r="A10" s="4" t="s">
        <v>403</v>
      </c>
      <c r="B10" s="5" t="n">
        <v>1042</v>
      </c>
      <c r="C10" s="5" t="n">
        <v>8771</v>
      </c>
    </row>
    <row r="11" spans="1:3">
      <c r="A11" s="4" t="s">
        <v>404</v>
      </c>
      <c r="B11" s="5" t="n">
        <v>5338</v>
      </c>
      <c r="C11" s="5" t="n">
        <v>4178</v>
      </c>
    </row>
    <row r="12" spans="1:3">
      <c r="A12" s="4" t="s">
        <v>56</v>
      </c>
      <c r="B12" s="6" t="n">
        <v>112698</v>
      </c>
      <c r="C12" s="6" t="n">
        <v>864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5</v>
      </c>
      <c r="B1" s="2" t="s">
        <v>2</v>
      </c>
      <c r="C1" s="2" t="s">
        <v>37</v>
      </c>
    </row>
    <row r="2" spans="1:3">
      <c r="A2" s="3" t="s">
        <v>187</v>
      </c>
    </row>
    <row r="3" spans="1:3">
      <c r="A3" s="4" t="s">
        <v>406</v>
      </c>
      <c r="B3" s="6" t="n">
        <v>42360</v>
      </c>
      <c r="C3" s="6" t="n">
        <v>26250</v>
      </c>
    </row>
    <row r="4" spans="1:3">
      <c r="A4" s="4" t="s">
        <v>407</v>
      </c>
      <c r="B4" s="5" t="n">
        <v>34018</v>
      </c>
      <c r="C4" s="5" t="n">
        <v>27186</v>
      </c>
    </row>
    <row r="5" spans="1:3">
      <c r="A5" s="4" t="s">
        <v>404</v>
      </c>
      <c r="B5" s="5" t="n">
        <v>5533</v>
      </c>
      <c r="C5" s="5" t="n">
        <v>5885</v>
      </c>
    </row>
    <row r="6" spans="1:3">
      <c r="A6" s="4" t="s">
        <v>60</v>
      </c>
      <c r="B6" s="6" t="n">
        <v>81911</v>
      </c>
      <c r="C6" s="6" t="n">
        <v>59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21"/>
    <col customWidth="1" max="6" min="6" width="21"/>
  </cols>
  <sheetData>
    <row r="1" spans="1:6">
      <c r="A1" s="1" t="s">
        <v>408</v>
      </c>
      <c r="B1" s="2" t="s">
        <v>90</v>
      </c>
      <c r="D1" s="2" t="s">
        <v>1</v>
      </c>
    </row>
    <row r="2" spans="1:6">
      <c r="B2" s="2" t="s">
        <v>409</v>
      </c>
      <c r="C2" s="2" t="s">
        <v>93</v>
      </c>
      <c r="D2" s="2" t="s">
        <v>410</v>
      </c>
      <c r="E2" s="2" t="s">
        <v>411</v>
      </c>
      <c r="F2" s="2" t="s">
        <v>412</v>
      </c>
    </row>
    <row r="3" spans="1:6">
      <c r="A3" s="3" t="s">
        <v>413</v>
      </c>
    </row>
    <row r="4" spans="1:6">
      <c r="A4" s="4" t="s">
        <v>414</v>
      </c>
      <c r="F4" s="6" t="n">
        <v>200000000</v>
      </c>
    </row>
    <row r="5" spans="1:6">
      <c r="A5" s="4" t="s">
        <v>415</v>
      </c>
      <c r="D5" s="10" t="n">
        <v>3.5</v>
      </c>
    </row>
    <row r="6" spans="1:6">
      <c r="A6" s="4" t="s">
        <v>416</v>
      </c>
      <c r="D6" s="5" t="n">
        <v>2</v>
      </c>
    </row>
    <row r="7" spans="1:6">
      <c r="A7" s="4" t="s">
        <v>417</v>
      </c>
    </row>
    <row r="8" spans="1:6">
      <c r="A8" s="3" t="s">
        <v>413</v>
      </c>
    </row>
    <row r="9" spans="1:6">
      <c r="A9" s="4" t="s">
        <v>418</v>
      </c>
      <c r="D9" s="4" t="s">
        <v>419</v>
      </c>
    </row>
    <row r="10" spans="1:6">
      <c r="A10" s="4" t="s">
        <v>420</v>
      </c>
    </row>
    <row r="11" spans="1:6">
      <c r="A11" s="3" t="s">
        <v>413</v>
      </c>
    </row>
    <row r="12" spans="1:6">
      <c r="A12" s="4" t="s">
        <v>418</v>
      </c>
      <c r="D12" s="4" t="s">
        <v>421</v>
      </c>
    </row>
    <row r="13" spans="1:6">
      <c r="A13" s="4" t="s">
        <v>422</v>
      </c>
    </row>
    <row r="14" spans="1:6">
      <c r="A14" s="3" t="s">
        <v>413</v>
      </c>
    </row>
    <row r="15" spans="1:6">
      <c r="A15" s="4" t="s">
        <v>423</v>
      </c>
      <c r="D15" s="4" t="s">
        <v>424</v>
      </c>
    </row>
    <row r="16" spans="1:6">
      <c r="A16" s="4" t="s">
        <v>425</v>
      </c>
    </row>
    <row r="17" spans="1:6">
      <c r="A17" s="3" t="s">
        <v>413</v>
      </c>
    </row>
    <row r="18" spans="1:6">
      <c r="A18" s="4" t="s">
        <v>423</v>
      </c>
      <c r="D18" s="4" t="s">
        <v>426</v>
      </c>
    </row>
    <row r="19" spans="1:6">
      <c r="A19" s="4" t="s">
        <v>427</v>
      </c>
    </row>
    <row r="20" spans="1:6">
      <c r="A20" s="3" t="s">
        <v>413</v>
      </c>
    </row>
    <row r="21" spans="1:6">
      <c r="A21" s="4" t="s">
        <v>423</v>
      </c>
      <c r="D21" s="4" t="s">
        <v>428</v>
      </c>
    </row>
    <row r="22" spans="1:6">
      <c r="A22" s="4" t="s">
        <v>429</v>
      </c>
    </row>
    <row r="23" spans="1:6">
      <c r="A23" s="3" t="s">
        <v>413</v>
      </c>
    </row>
    <row r="24" spans="1:6">
      <c r="A24" s="4" t="s">
        <v>423</v>
      </c>
      <c r="D24" s="4" t="s">
        <v>430</v>
      </c>
    </row>
    <row r="25" spans="1:6">
      <c r="A25" s="4" t="s">
        <v>431</v>
      </c>
    </row>
    <row r="26" spans="1:6">
      <c r="A26" s="3" t="s">
        <v>413</v>
      </c>
    </row>
    <row r="27" spans="1:6">
      <c r="A27" s="4" t="s">
        <v>432</v>
      </c>
      <c r="F27" s="5" t="n">
        <v>150000000</v>
      </c>
    </row>
    <row r="28" spans="1:6">
      <c r="A28" s="4" t="s">
        <v>433</v>
      </c>
    </row>
    <row r="29" spans="1:6">
      <c r="A29" s="3" t="s">
        <v>413</v>
      </c>
    </row>
    <row r="30" spans="1:6">
      <c r="A30" s="4" t="s">
        <v>432</v>
      </c>
      <c r="F30" s="5" t="n">
        <v>35000000</v>
      </c>
    </row>
    <row r="31" spans="1:6">
      <c r="A31" s="4" t="s">
        <v>434</v>
      </c>
      <c r="D31" s="6" t="n">
        <v>1500000</v>
      </c>
    </row>
    <row r="32" spans="1:6">
      <c r="A32" s="4" t="s">
        <v>435</v>
      </c>
    </row>
    <row r="33" spans="1:6">
      <c r="A33" s="3" t="s">
        <v>413</v>
      </c>
    </row>
    <row r="34" spans="1:6">
      <c r="A34" s="4" t="s">
        <v>432</v>
      </c>
      <c r="F34" s="6" t="n">
        <v>25000000</v>
      </c>
    </row>
    <row r="35" spans="1:6">
      <c r="A35" s="4" t="s">
        <v>436</v>
      </c>
    </row>
    <row r="36" spans="1:6">
      <c r="A36" s="3" t="s">
        <v>413</v>
      </c>
    </row>
    <row r="37" spans="1:6">
      <c r="A37" s="4" t="s">
        <v>432</v>
      </c>
      <c r="B37" s="6" t="n">
        <v>600000000</v>
      </c>
      <c r="E37" s="6" t="n">
        <v>400000000</v>
      </c>
    </row>
    <row r="38" spans="1:6">
      <c r="A38" s="4" t="s">
        <v>437</v>
      </c>
      <c r="B38" s="4" t="s">
        <v>362</v>
      </c>
    </row>
    <row r="39" spans="1:6">
      <c r="A39" s="4" t="s">
        <v>438</v>
      </c>
    </row>
    <row r="40" spans="1:6">
      <c r="A40" s="3" t="s">
        <v>413</v>
      </c>
    </row>
    <row r="41" spans="1:6">
      <c r="A41" s="4" t="s">
        <v>418</v>
      </c>
      <c r="B41" s="4" t="s">
        <v>439</v>
      </c>
      <c r="C41" s="4" t="s">
        <v>419</v>
      </c>
    </row>
    <row r="42" spans="1:6">
      <c r="A42" s="4" t="s">
        <v>440</v>
      </c>
    </row>
    <row r="43" spans="1:6">
      <c r="A43" s="3" t="s">
        <v>413</v>
      </c>
    </row>
    <row r="44" spans="1:6">
      <c r="A44" s="4" t="s">
        <v>418</v>
      </c>
      <c r="B44" s="4" t="s">
        <v>421</v>
      </c>
      <c r="C44" s="4" t="s">
        <v>421</v>
      </c>
    </row>
    <row r="45" spans="1:6">
      <c r="A45" s="4" t="s">
        <v>441</v>
      </c>
    </row>
    <row r="46" spans="1:6">
      <c r="A46" s="3" t="s">
        <v>413</v>
      </c>
    </row>
    <row r="47" spans="1:6">
      <c r="A47" s="4" t="s">
        <v>423</v>
      </c>
      <c r="B47" s="4" t="s">
        <v>424</v>
      </c>
      <c r="C47" s="4" t="s">
        <v>424</v>
      </c>
    </row>
    <row r="48" spans="1:6">
      <c r="A48" s="4" t="s">
        <v>442</v>
      </c>
    </row>
    <row r="49" spans="1:6">
      <c r="A49" s="3" t="s">
        <v>413</v>
      </c>
    </row>
    <row r="50" spans="1:6">
      <c r="A50" s="4" t="s">
        <v>423</v>
      </c>
      <c r="B50" s="4" t="s">
        <v>443</v>
      </c>
      <c r="C50" s="4" t="s">
        <v>426</v>
      </c>
    </row>
    <row r="51" spans="1:6">
      <c r="A51" s="4" t="s">
        <v>444</v>
      </c>
    </row>
    <row r="52" spans="1:6">
      <c r="A52" s="3" t="s">
        <v>413</v>
      </c>
    </row>
    <row r="53" spans="1:6">
      <c r="A53" s="4" t="s">
        <v>423</v>
      </c>
      <c r="B53" s="4" t="s">
        <v>428</v>
      </c>
      <c r="C53" s="4" t="s">
        <v>428</v>
      </c>
    </row>
    <row r="54" spans="1:6">
      <c r="A54" s="4" t="s">
        <v>445</v>
      </c>
    </row>
    <row r="55" spans="1:6">
      <c r="A55" s="3" t="s">
        <v>413</v>
      </c>
    </row>
    <row r="56" spans="1:6">
      <c r="A56" s="4" t="s">
        <v>423</v>
      </c>
      <c r="B56" s="4" t="s">
        <v>446</v>
      </c>
      <c r="C56" s="4" t="s">
        <v>430</v>
      </c>
    </row>
    <row r="57" spans="1:6">
      <c r="A57" s="4" t="s">
        <v>447</v>
      </c>
    </row>
    <row r="58" spans="1:6">
      <c r="A58" s="3" t="s">
        <v>413</v>
      </c>
    </row>
    <row r="59" spans="1:6">
      <c r="A59" s="4" t="s">
        <v>432</v>
      </c>
      <c r="E59" s="6" t="n">
        <v>50000000</v>
      </c>
    </row>
    <row r="60" spans="1:6">
      <c r="A60" s="4" t="s">
        <v>448</v>
      </c>
    </row>
    <row r="61" spans="1:6">
      <c r="A61" s="3" t="s">
        <v>413</v>
      </c>
    </row>
    <row r="62" spans="1:6">
      <c r="A62" s="4" t="s">
        <v>418</v>
      </c>
      <c r="B62" s="4" t="s">
        <v>424</v>
      </c>
      <c r="C62" s="4" t="s">
        <v>424</v>
      </c>
    </row>
    <row r="63" spans="1:6">
      <c r="A63" s="4" t="s">
        <v>449</v>
      </c>
    </row>
    <row r="64" spans="1:6">
      <c r="A64" s="3" t="s">
        <v>413</v>
      </c>
    </row>
    <row r="65" spans="1:6">
      <c r="A65" s="4" t="s">
        <v>418</v>
      </c>
      <c r="B65" s="4" t="s">
        <v>443</v>
      </c>
      <c r="C65" s="4" t="s">
        <v>4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1</v>
      </c>
    </row>
    <row r="2" spans="1:2">
      <c r="B2" s="2" t="s">
        <v>451</v>
      </c>
    </row>
    <row r="3" spans="1:2">
      <c r="A3" s="3" t="s">
        <v>193</v>
      </c>
    </row>
    <row r="4" spans="1:2">
      <c r="A4" s="4" t="s">
        <v>452</v>
      </c>
      <c r="B4" s="5" t="n">
        <v>1</v>
      </c>
    </row>
    <row r="5" spans="1:2">
      <c r="A5" s="4" t="s">
        <v>453</v>
      </c>
      <c r="B5" s="5" t="n">
        <v>1</v>
      </c>
    </row>
    <row r="6" spans="1:2">
      <c r="A6" s="4" t="s">
        <v>454</v>
      </c>
      <c r="B6" s="11" t="n">
        <v>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455</v>
      </c>
      <c r="B1" s="2" t="s">
        <v>1</v>
      </c>
    </row>
    <row r="2" spans="1:4">
      <c r="B2" s="2" t="s">
        <v>456</v>
      </c>
      <c r="C2" s="2" t="s">
        <v>457</v>
      </c>
      <c r="D2" s="2" t="s">
        <v>458</v>
      </c>
    </row>
    <row r="3" spans="1:4">
      <c r="A3" s="3" t="s">
        <v>459</v>
      </c>
    </row>
    <row r="4" spans="1:4">
      <c r="A4" s="4" t="s">
        <v>460</v>
      </c>
      <c r="B4" s="4" t="s">
        <v>461</v>
      </c>
    </row>
    <row r="5" spans="1:4">
      <c r="A5" s="4" t="s">
        <v>129</v>
      </c>
      <c r="B5" s="12" t="n">
        <v>29.6</v>
      </c>
      <c r="C5" s="12" t="n">
        <v>17.6</v>
      </c>
      <c r="D5" s="12" t="n">
        <v>16.8</v>
      </c>
    </row>
    <row r="6" spans="1:4">
      <c r="A6" s="4" t="s">
        <v>462</v>
      </c>
      <c r="B6" s="12" t="n">
        <v>55.6</v>
      </c>
      <c r="C6" s="12" t="n">
        <v>44.6</v>
      </c>
    </row>
    <row r="7" spans="1:4">
      <c r="A7" s="4" t="s">
        <v>463</v>
      </c>
      <c r="B7" s="4" t="s">
        <v>464</v>
      </c>
      <c r="C7" s="4" t="s">
        <v>465</v>
      </c>
    </row>
    <row r="8" spans="1:4">
      <c r="A8" s="4" t="s">
        <v>466</v>
      </c>
      <c r="B8" s="5" t="n">
        <v>2</v>
      </c>
    </row>
    <row r="9" spans="1:4">
      <c r="A9" s="4" t="s">
        <v>467</v>
      </c>
      <c r="B9" s="7" t="n">
        <v>30.3</v>
      </c>
      <c r="C9" s="7" t="n">
        <v>16.88</v>
      </c>
      <c r="D9" s="7" t="n">
        <v>22.39</v>
      </c>
    </row>
    <row r="10" spans="1:4">
      <c r="A10" s="4" t="s">
        <v>468</v>
      </c>
      <c r="B10" s="4" t="s">
        <v>469</v>
      </c>
    </row>
    <row r="11" spans="1:4">
      <c r="A11" s="4" t="s">
        <v>470</v>
      </c>
      <c r="B11" s="5" t="n">
        <v>100000</v>
      </c>
    </row>
    <row r="12" spans="1:4">
      <c r="A12" s="4" t="s">
        <v>471</v>
      </c>
      <c r="B12" s="4" t="s">
        <v>465</v>
      </c>
    </row>
    <row r="13" spans="1:4">
      <c r="A13" s="4" t="s">
        <v>472</v>
      </c>
      <c r="B13" s="12" t="n">
        <v>6.4</v>
      </c>
      <c r="C13" s="12" t="n">
        <v>5.2</v>
      </c>
      <c r="D13" s="12" t="n">
        <v>3.2</v>
      </c>
    </row>
    <row r="14" spans="1:4">
      <c r="A14" s="4" t="s">
        <v>417</v>
      </c>
    </row>
    <row r="15" spans="1:4">
      <c r="A15" s="3" t="s">
        <v>459</v>
      </c>
    </row>
    <row r="16" spans="1:4">
      <c r="A16" s="4" t="s">
        <v>473</v>
      </c>
      <c r="B16" s="4" t="s">
        <v>474</v>
      </c>
    </row>
    <row r="17" spans="1:4">
      <c r="A17" s="4" t="s">
        <v>420</v>
      </c>
    </row>
    <row r="18" spans="1:4">
      <c r="A18" s="3" t="s">
        <v>459</v>
      </c>
    </row>
    <row r="19" spans="1:4">
      <c r="A19" s="4" t="s">
        <v>473</v>
      </c>
      <c r="B19" s="4" t="s">
        <v>475</v>
      </c>
    </row>
    <row r="20" spans="1:4">
      <c r="A20" s="4" t="s">
        <v>476</v>
      </c>
    </row>
    <row r="21" spans="1:4">
      <c r="A21" s="3" t="s">
        <v>459</v>
      </c>
    </row>
    <row r="22" spans="1:4">
      <c r="A22" s="4" t="s">
        <v>477</v>
      </c>
      <c r="B22" s="5" t="n">
        <v>13500000</v>
      </c>
    </row>
    <row r="23" spans="1:4">
      <c r="A23" s="4" t="s">
        <v>478</v>
      </c>
    </row>
    <row r="24" spans="1:4">
      <c r="A24" s="3" t="s">
        <v>459</v>
      </c>
    </row>
    <row r="25" spans="1:4">
      <c r="A25" s="4" t="s">
        <v>471</v>
      </c>
      <c r="B25" s="4" t="s">
        <v>479</v>
      </c>
    </row>
    <row r="26" spans="1:4">
      <c r="A26" s="4" t="s">
        <v>480</v>
      </c>
      <c r="B26" s="4" t="s">
        <v>481</v>
      </c>
    </row>
    <row r="27" spans="1:4">
      <c r="A27" s="4" t="s">
        <v>462</v>
      </c>
      <c r="B27" s="12" t="n">
        <v>11.6</v>
      </c>
    </row>
    <row r="28" spans="1:4">
      <c r="A28" s="4" t="s">
        <v>463</v>
      </c>
      <c r="B28" s="4" t="s">
        <v>482</v>
      </c>
    </row>
    <row r="29" spans="1:4">
      <c r="A29" s="4" t="s">
        <v>483</v>
      </c>
    </row>
    <row r="30" spans="1:4">
      <c r="A30" s="3" t="s">
        <v>459</v>
      </c>
    </row>
    <row r="31" spans="1:4">
      <c r="A31" s="4" t="s">
        <v>471</v>
      </c>
      <c r="B31" s="4" t="s">
        <v>484</v>
      </c>
    </row>
    <row r="32" spans="1:4">
      <c r="A32" s="4" t="s">
        <v>485</v>
      </c>
    </row>
    <row r="33" spans="1:4">
      <c r="A33" s="3" t="s">
        <v>459</v>
      </c>
    </row>
    <row r="34" spans="1:4">
      <c r="A34" s="4" t="s">
        <v>471</v>
      </c>
      <c r="B34" s="4" t="s">
        <v>486</v>
      </c>
    </row>
    <row r="35" spans="1:4">
      <c r="A35" s="4" t="s">
        <v>487</v>
      </c>
    </row>
    <row r="36" spans="1:4">
      <c r="A36" s="3" t="s">
        <v>459</v>
      </c>
    </row>
    <row r="37" spans="1:4">
      <c r="A37" s="4" t="s">
        <v>471</v>
      </c>
      <c r="B37" s="4" t="s">
        <v>484</v>
      </c>
    </row>
    <row r="38" spans="1:4">
      <c r="A38" s="4" t="s">
        <v>488</v>
      </c>
    </row>
    <row r="39" spans="1:4">
      <c r="A39" s="3" t="s">
        <v>459</v>
      </c>
    </row>
    <row r="40" spans="1:4">
      <c r="A40" s="4" t="s">
        <v>477</v>
      </c>
      <c r="B40" s="5" t="n">
        <v>6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7</v>
      </c>
      <c r="D2" s="2" t="s">
        <v>97</v>
      </c>
    </row>
    <row r="3" spans="1:4">
      <c r="A3" s="4" t="s">
        <v>478</v>
      </c>
    </row>
    <row r="4" spans="1:4">
      <c r="A4" s="3" t="s">
        <v>490</v>
      </c>
    </row>
    <row r="5" spans="1:4">
      <c r="A5" s="4" t="s">
        <v>491</v>
      </c>
      <c r="B5" s="5" t="n">
        <v>1117</v>
      </c>
      <c r="C5" s="5" t="n">
        <v>918</v>
      </c>
      <c r="D5" s="5" t="n">
        <v>867</v>
      </c>
    </row>
    <row r="6" spans="1:4">
      <c r="A6" s="4" t="s">
        <v>492</v>
      </c>
      <c r="B6" s="5" t="n">
        <v>388</v>
      </c>
      <c r="C6" s="5" t="n">
        <v>619</v>
      </c>
      <c r="D6" s="5" t="n">
        <v>428</v>
      </c>
    </row>
    <row r="7" spans="1:4">
      <c r="A7" s="4" t="s">
        <v>493</v>
      </c>
      <c r="B7" s="5" t="n">
        <v>316</v>
      </c>
      <c r="C7" s="5" t="n">
        <v>109</v>
      </c>
      <c r="D7" s="5" t="n">
        <v>191</v>
      </c>
    </row>
    <row r="8" spans="1:4">
      <c r="A8" s="4" t="s">
        <v>494</v>
      </c>
      <c r="B8" s="5" t="n">
        <v>319</v>
      </c>
      <c r="C8" s="5" t="n">
        <v>311</v>
      </c>
      <c r="D8" s="5" t="n">
        <v>186</v>
      </c>
    </row>
    <row r="9" spans="1:4">
      <c r="A9" s="4" t="s">
        <v>495</v>
      </c>
      <c r="B9" s="5" t="n">
        <v>870</v>
      </c>
      <c r="C9" s="5" t="n">
        <v>1117</v>
      </c>
      <c r="D9" s="5" t="n">
        <v>918</v>
      </c>
    </row>
    <row r="10" spans="1:4">
      <c r="A10" s="3" t="s">
        <v>496</v>
      </c>
    </row>
    <row r="11" spans="1:4">
      <c r="A11" s="4" t="s">
        <v>497</v>
      </c>
      <c r="B11" s="7" t="n">
        <v>56.44</v>
      </c>
      <c r="C11" s="7" t="n">
        <v>59.2</v>
      </c>
      <c r="D11" s="7" t="n">
        <v>49.54</v>
      </c>
    </row>
    <row r="12" spans="1:4">
      <c r="A12" s="4" t="s">
        <v>498</v>
      </c>
      <c r="B12" s="10" t="n">
        <v>96.95999999999999</v>
      </c>
      <c r="C12" s="10" t="n">
        <v>52.34</v>
      </c>
      <c r="D12" s="10" t="n">
        <v>68.63</v>
      </c>
    </row>
    <row r="13" spans="1:4">
      <c r="A13" s="4" t="s">
        <v>499</v>
      </c>
      <c r="B13" s="10" t="n">
        <v>56.29</v>
      </c>
      <c r="C13" s="10" t="n">
        <v>51.62</v>
      </c>
      <c r="D13" s="10" t="n">
        <v>36.76</v>
      </c>
    </row>
    <row r="14" spans="1:4">
      <c r="A14" s="4" t="s">
        <v>500</v>
      </c>
      <c r="B14" s="10" t="n">
        <v>59.76</v>
      </c>
      <c r="C14" s="10" t="n">
        <v>58.09</v>
      </c>
      <c r="D14" s="10" t="n">
        <v>58.87</v>
      </c>
    </row>
    <row r="15" spans="1:4">
      <c r="A15" s="4" t="s">
        <v>501</v>
      </c>
      <c r="B15" s="7" t="n">
        <v>73.34</v>
      </c>
      <c r="C15" s="7" t="n">
        <v>56.44</v>
      </c>
      <c r="D15" s="7" t="n">
        <v>59.2</v>
      </c>
    </row>
    <row r="16" spans="1:4">
      <c r="A16" s="4" t="s">
        <v>483</v>
      </c>
    </row>
    <row r="17" spans="1:4">
      <c r="A17" s="3" t="s">
        <v>502</v>
      </c>
    </row>
    <row r="18" spans="1:4">
      <c r="A18" s="4" t="s">
        <v>503</v>
      </c>
      <c r="B18" s="5" t="n">
        <v>329</v>
      </c>
      <c r="C18" s="5" t="n">
        <v>390</v>
      </c>
      <c r="D18" s="5" t="n">
        <v>395</v>
      </c>
    </row>
    <row r="19" spans="1:4">
      <c r="A19" s="4" t="s">
        <v>504</v>
      </c>
      <c r="B19" s="5" t="n">
        <v>123</v>
      </c>
      <c r="C19" s="5" t="n">
        <v>192</v>
      </c>
      <c r="D19" s="5" t="n">
        <v>164</v>
      </c>
    </row>
    <row r="20" spans="1:4">
      <c r="A20" s="4" t="s">
        <v>505</v>
      </c>
      <c r="B20" s="5" t="n">
        <v>39</v>
      </c>
      <c r="C20" s="5" t="n">
        <v>0</v>
      </c>
      <c r="D20" s="5" t="n">
        <v>7</v>
      </c>
    </row>
    <row r="21" spans="1:4">
      <c r="A21" s="4" t="s">
        <v>506</v>
      </c>
      <c r="B21" s="5" t="n">
        <v>133</v>
      </c>
      <c r="C21" s="5" t="n">
        <v>253</v>
      </c>
      <c r="D21" s="5" t="n">
        <v>162</v>
      </c>
    </row>
    <row r="22" spans="1:4">
      <c r="A22" s="4" t="s">
        <v>507</v>
      </c>
      <c r="B22" s="5" t="n">
        <v>280</v>
      </c>
      <c r="C22" s="5" t="n">
        <v>329</v>
      </c>
      <c r="D22" s="5" t="n">
        <v>390</v>
      </c>
    </row>
    <row r="23" spans="1:4">
      <c r="A23" s="3" t="s">
        <v>508</v>
      </c>
    </row>
    <row r="24" spans="1:4">
      <c r="A24" s="4" t="s">
        <v>509</v>
      </c>
      <c r="B24" s="7" t="n">
        <v>60.42</v>
      </c>
      <c r="C24" s="7" t="n">
        <v>61.05</v>
      </c>
      <c r="D24" s="7" t="n">
        <v>58.58</v>
      </c>
    </row>
    <row r="25" spans="1:4">
      <c r="A25" s="4" t="s">
        <v>510</v>
      </c>
      <c r="B25" s="10" t="n">
        <v>102.49</v>
      </c>
      <c r="C25" s="10" t="n">
        <v>52.38</v>
      </c>
      <c r="D25" s="10" t="n">
        <v>68.64</v>
      </c>
    </row>
    <row r="26" spans="1:4">
      <c r="A26" s="4" t="s">
        <v>511</v>
      </c>
      <c r="B26" s="10" t="n">
        <v>63.04</v>
      </c>
      <c r="C26" s="5" t="n">
        <v>0</v>
      </c>
      <c r="D26" s="10" t="n">
        <v>64.36</v>
      </c>
    </row>
    <row r="27" spans="1:4">
      <c r="A27" s="4" t="s">
        <v>512</v>
      </c>
      <c r="B27" s="10" t="n">
        <v>61.71</v>
      </c>
      <c r="C27" s="10" t="n">
        <v>55.3</v>
      </c>
      <c r="D27" s="10" t="n">
        <v>62.54</v>
      </c>
    </row>
    <row r="28" spans="1:4">
      <c r="A28" s="4" t="s">
        <v>513</v>
      </c>
      <c r="B28" s="7" t="n">
        <v>78.01000000000001</v>
      </c>
      <c r="C28" s="7" t="n">
        <v>60.42</v>
      </c>
      <c r="D28" s="7" t="n">
        <v>61.05</v>
      </c>
    </row>
    <row r="29" spans="1:4">
      <c r="A29" s="4" t="s">
        <v>485</v>
      </c>
    </row>
    <row r="30" spans="1:4">
      <c r="A30" s="3" t="s">
        <v>502</v>
      </c>
    </row>
    <row r="31" spans="1:4">
      <c r="A31" s="4" t="s">
        <v>503</v>
      </c>
      <c r="B31" s="5" t="n">
        <v>21</v>
      </c>
      <c r="C31" s="5" t="n">
        <v>14</v>
      </c>
      <c r="D31" s="5" t="n">
        <v>31</v>
      </c>
    </row>
    <row r="32" spans="1:4">
      <c r="A32" s="4" t="s">
        <v>504</v>
      </c>
      <c r="B32" s="5" t="n">
        <v>6</v>
      </c>
      <c r="C32" s="5" t="n">
        <v>24</v>
      </c>
      <c r="D32" s="5" t="n">
        <v>17</v>
      </c>
    </row>
    <row r="33" spans="1:4">
      <c r="A33" s="4" t="s">
        <v>505</v>
      </c>
      <c r="B33" s="5" t="n">
        <v>21</v>
      </c>
      <c r="C33" s="5" t="n">
        <v>14</v>
      </c>
      <c r="D33" s="5" t="n">
        <v>34</v>
      </c>
    </row>
    <row r="34" spans="1:4">
      <c r="A34" s="4" t="s">
        <v>506</v>
      </c>
      <c r="B34" s="5" t="n">
        <v>0</v>
      </c>
      <c r="C34" s="5" t="n">
        <v>3</v>
      </c>
      <c r="D34" s="5" t="n">
        <v>0</v>
      </c>
    </row>
    <row r="35" spans="1:4">
      <c r="A35" s="4" t="s">
        <v>507</v>
      </c>
      <c r="B35" s="5" t="n">
        <v>6</v>
      </c>
      <c r="C35" s="5" t="n">
        <v>21</v>
      </c>
      <c r="D35" s="5" t="n">
        <v>14</v>
      </c>
    </row>
    <row r="36" spans="1:4">
      <c r="A36" s="3" t="s">
        <v>508</v>
      </c>
    </row>
    <row r="37" spans="1:4">
      <c r="A37" s="4" t="s">
        <v>509</v>
      </c>
      <c r="B37" s="7" t="n">
        <v>52.45</v>
      </c>
      <c r="C37" s="7" t="n">
        <v>70.54000000000001</v>
      </c>
      <c r="D37" s="7" t="n">
        <v>57.67</v>
      </c>
    </row>
    <row r="38" spans="1:4">
      <c r="A38" s="4" t="s">
        <v>510</v>
      </c>
      <c r="B38" s="10" t="n">
        <v>124.19</v>
      </c>
      <c r="C38" s="10" t="n">
        <v>52.38</v>
      </c>
      <c r="D38" s="10" t="n">
        <v>69.94</v>
      </c>
    </row>
    <row r="39" spans="1:4">
      <c r="A39" s="4" t="s">
        <v>511</v>
      </c>
      <c r="B39" s="10" t="n">
        <v>52.45</v>
      </c>
      <c r="C39" s="10" t="n">
        <v>70.29000000000001</v>
      </c>
      <c r="D39" s="10" t="n">
        <v>58.39</v>
      </c>
    </row>
    <row r="40" spans="1:4">
      <c r="A40" s="4" t="s">
        <v>512</v>
      </c>
      <c r="B40" s="5" t="n">
        <v>0</v>
      </c>
      <c r="C40" s="10" t="n">
        <v>51.72</v>
      </c>
      <c r="D40" s="5" t="n">
        <v>0</v>
      </c>
    </row>
    <row r="41" spans="1:4">
      <c r="A41" s="4" t="s">
        <v>513</v>
      </c>
      <c r="B41" s="7" t="n">
        <v>124.19</v>
      </c>
      <c r="C41" s="7" t="n">
        <v>52.45</v>
      </c>
      <c r="D41" s="7" t="n">
        <v>70.54000000000001</v>
      </c>
    </row>
    <row r="42" spans="1:4">
      <c r="A42" s="4" t="s">
        <v>487</v>
      </c>
    </row>
    <row r="43" spans="1:4">
      <c r="A43" s="3" t="s">
        <v>502</v>
      </c>
    </row>
    <row r="44" spans="1:4">
      <c r="A44" s="4" t="s">
        <v>503</v>
      </c>
      <c r="B44" s="5" t="n">
        <v>427</v>
      </c>
      <c r="C44" s="5" t="n">
        <v>360</v>
      </c>
      <c r="D44" s="5" t="n">
        <v>333</v>
      </c>
    </row>
    <row r="45" spans="1:4">
      <c r="A45" s="4" t="s">
        <v>504</v>
      </c>
      <c r="B45" s="5" t="n">
        <v>257</v>
      </c>
      <c r="C45" s="5" t="n">
        <v>336</v>
      </c>
      <c r="D45" s="5" t="n">
        <v>216</v>
      </c>
    </row>
    <row r="46" spans="1:4">
      <c r="A46" s="4" t="s">
        <v>505</v>
      </c>
      <c r="B46" s="5" t="n">
        <v>174</v>
      </c>
      <c r="C46" s="5" t="n">
        <v>135</v>
      </c>
      <c r="D46" s="5" t="n">
        <v>91</v>
      </c>
    </row>
    <row r="47" spans="1:4">
      <c r="A47" s="4" t="s">
        <v>506</v>
      </c>
      <c r="B47" s="5" t="n">
        <v>70</v>
      </c>
      <c r="C47" s="5" t="n">
        <v>134</v>
      </c>
      <c r="D47" s="5" t="n">
        <v>98</v>
      </c>
    </row>
    <row r="48" spans="1:4">
      <c r="A48" s="4" t="s">
        <v>507</v>
      </c>
      <c r="B48" s="5" t="n">
        <v>440</v>
      </c>
      <c r="C48" s="5" t="n">
        <v>427</v>
      </c>
      <c r="D48" s="5" t="n">
        <v>360</v>
      </c>
    </row>
    <row r="49" spans="1:4">
      <c r="A49" s="3" t="s">
        <v>508</v>
      </c>
    </row>
    <row r="50" spans="1:4">
      <c r="A50" s="4" t="s">
        <v>509</v>
      </c>
      <c r="B50" s="7" t="n">
        <v>57.54</v>
      </c>
      <c r="C50" s="7" t="n">
        <v>62.99</v>
      </c>
      <c r="D50" s="7" t="n">
        <v>55.91</v>
      </c>
    </row>
    <row r="51" spans="1:4">
      <c r="A51" s="4" t="s">
        <v>510</v>
      </c>
      <c r="B51" s="10" t="n">
        <v>88.75</v>
      </c>
      <c r="C51" s="10" t="n">
        <v>52.83</v>
      </c>
      <c r="D51" s="10" t="n">
        <v>68.15000000000001</v>
      </c>
    </row>
    <row r="52" spans="1:4">
      <c r="A52" s="4" t="s">
        <v>511</v>
      </c>
      <c r="B52" s="10" t="n">
        <v>58.94</v>
      </c>
      <c r="C52" s="10" t="n">
        <v>60.64</v>
      </c>
      <c r="D52" s="10" t="n">
        <v>56.87</v>
      </c>
    </row>
    <row r="53" spans="1:4">
      <c r="A53" s="4" t="s">
        <v>512</v>
      </c>
      <c r="B53" s="10" t="n">
        <v>66.90000000000001</v>
      </c>
      <c r="C53" s="10" t="n">
        <v>57.28</v>
      </c>
      <c r="D53" s="10" t="n">
        <v>55.95</v>
      </c>
    </row>
    <row r="54" spans="1:4">
      <c r="A54" s="4" t="s">
        <v>513</v>
      </c>
      <c r="B54" s="7" t="n">
        <v>73.73</v>
      </c>
      <c r="C54" s="7" t="n">
        <v>57.54</v>
      </c>
      <c r="D54" s="7" t="n">
        <v>62.99</v>
      </c>
    </row>
    <row r="55" spans="1:4">
      <c r="A55" s="4" t="s">
        <v>514</v>
      </c>
    </row>
    <row r="56" spans="1:4">
      <c r="A56" s="3" t="s">
        <v>502</v>
      </c>
    </row>
    <row r="57" spans="1:4">
      <c r="A57" s="4" t="s">
        <v>503</v>
      </c>
      <c r="B57" s="5" t="n">
        <v>0</v>
      </c>
      <c r="C57" s="5" t="n">
        <v>0</v>
      </c>
      <c r="D57" s="5" t="n">
        <v>0</v>
      </c>
    </row>
    <row r="58" spans="1:4">
      <c r="A58" s="4" t="s">
        <v>504</v>
      </c>
      <c r="B58" s="5" t="n">
        <v>44</v>
      </c>
      <c r="C58" s="5" t="n">
        <v>0</v>
      </c>
      <c r="D58" s="5" t="n">
        <v>0</v>
      </c>
    </row>
    <row r="59" spans="1:4">
      <c r="A59" s="4" t="s">
        <v>505</v>
      </c>
      <c r="B59" s="5" t="n">
        <v>0</v>
      </c>
      <c r="C59" s="5" t="n">
        <v>0</v>
      </c>
      <c r="D59" s="5" t="n">
        <v>0</v>
      </c>
    </row>
    <row r="60" spans="1:4">
      <c r="A60" s="4" t="s">
        <v>506</v>
      </c>
      <c r="B60" s="5" t="n">
        <v>0</v>
      </c>
      <c r="C60" s="5" t="n">
        <v>0</v>
      </c>
      <c r="D60" s="5" t="n">
        <v>0</v>
      </c>
    </row>
    <row r="61" spans="1:4">
      <c r="A61" s="4" t="s">
        <v>507</v>
      </c>
      <c r="B61" s="5" t="n">
        <v>44</v>
      </c>
      <c r="C61" s="5" t="n">
        <v>0</v>
      </c>
      <c r="D61" s="5" t="n">
        <v>0</v>
      </c>
    </row>
    <row r="62" spans="1:4">
      <c r="A62" s="3" t="s">
        <v>508</v>
      </c>
    </row>
    <row r="63" spans="1:4">
      <c r="A63" s="4" t="s">
        <v>509</v>
      </c>
      <c r="B63" s="6" t="n">
        <v>0</v>
      </c>
      <c r="C63" s="6" t="n">
        <v>0</v>
      </c>
      <c r="D63" s="6" t="n">
        <v>0</v>
      </c>
    </row>
    <row r="64" spans="1:4">
      <c r="A64" s="4" t="s">
        <v>510</v>
      </c>
      <c r="B64" s="10" t="n">
        <v>136.67</v>
      </c>
      <c r="C64" s="5" t="n">
        <v>0</v>
      </c>
      <c r="D64" s="5" t="n">
        <v>0</v>
      </c>
    </row>
    <row r="65" spans="1:4">
      <c r="A65" s="4" t="s">
        <v>511</v>
      </c>
      <c r="B65" s="5" t="n">
        <v>0</v>
      </c>
      <c r="C65" s="5" t="n">
        <v>0</v>
      </c>
      <c r="D65" s="5" t="n">
        <v>0</v>
      </c>
    </row>
    <row r="66" spans="1:4">
      <c r="A66" s="4" t="s">
        <v>512</v>
      </c>
      <c r="B66" s="5" t="n">
        <v>0</v>
      </c>
      <c r="C66" s="5" t="n">
        <v>0</v>
      </c>
      <c r="D66" s="5" t="n">
        <v>0</v>
      </c>
    </row>
    <row r="67" spans="1:4">
      <c r="A67" s="4" t="s">
        <v>513</v>
      </c>
      <c r="B67" s="7" t="n">
        <v>146.12</v>
      </c>
      <c r="C67" s="6" t="n">
        <v>0</v>
      </c>
      <c r="D6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5</v>
      </c>
      <c r="B1" s="2" t="s">
        <v>1</v>
      </c>
    </row>
    <row r="2" spans="1:4">
      <c r="B2" s="2" t="s">
        <v>2</v>
      </c>
      <c r="C2" s="2" t="s">
        <v>37</v>
      </c>
      <c r="D2" s="2" t="s">
        <v>97</v>
      </c>
    </row>
    <row r="3" spans="1:4">
      <c r="A3" s="3" t="s">
        <v>196</v>
      </c>
    </row>
    <row r="4" spans="1:4">
      <c r="A4" s="4" t="s">
        <v>516</v>
      </c>
      <c r="B4" s="4" t="s">
        <v>517</v>
      </c>
      <c r="C4" s="4" t="s">
        <v>479</v>
      </c>
      <c r="D4" s="4" t="s">
        <v>479</v>
      </c>
    </row>
    <row r="5" spans="1:4">
      <c r="A5" s="4" t="s">
        <v>518</v>
      </c>
      <c r="B5" s="4" t="s">
        <v>519</v>
      </c>
      <c r="C5" s="4" t="s">
        <v>520</v>
      </c>
      <c r="D5" s="4" t="s">
        <v>521</v>
      </c>
    </row>
    <row r="6" spans="1:4">
      <c r="A6" s="4" t="s">
        <v>522</v>
      </c>
      <c r="B6" s="4" t="s">
        <v>523</v>
      </c>
      <c r="C6" s="4" t="s">
        <v>524</v>
      </c>
      <c r="D6" s="4" t="s">
        <v>525</v>
      </c>
    </row>
    <row r="7" spans="1:4">
      <c r="A7" s="4" t="s">
        <v>526</v>
      </c>
      <c r="B7" s="4" t="s">
        <v>428</v>
      </c>
      <c r="C7" s="4" t="s">
        <v>428</v>
      </c>
      <c r="D7" s="4" t="s">
        <v>4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7</v>
      </c>
      <c r="D2" s="2" t="s">
        <v>97</v>
      </c>
    </row>
    <row r="3" spans="1:4">
      <c r="A3" s="3" t="s">
        <v>144</v>
      </c>
    </row>
    <row r="4" spans="1:4">
      <c r="A4" s="4" t="s">
        <v>108</v>
      </c>
      <c r="B4" s="6" t="n">
        <v>483801</v>
      </c>
      <c r="C4" s="6" t="n">
        <v>258662</v>
      </c>
      <c r="D4" s="6" t="n">
        <v>303381</v>
      </c>
    </row>
    <row r="5" spans="1:4">
      <c r="A5" s="3" t="s">
        <v>145</v>
      </c>
    </row>
    <row r="6" spans="1:4">
      <c r="A6" s="4" t="s">
        <v>146</v>
      </c>
      <c r="B6" s="5" t="n">
        <v>122484</v>
      </c>
      <c r="C6" s="5" t="n">
        <v>108235</v>
      </c>
      <c r="D6" s="5" t="n">
        <v>87697</v>
      </c>
    </row>
    <row r="7" spans="1:4">
      <c r="A7" s="4" t="s">
        <v>129</v>
      </c>
      <c r="B7" s="5" t="n">
        <v>28568</v>
      </c>
      <c r="C7" s="5" t="n">
        <v>17610</v>
      </c>
      <c r="D7" s="5" t="n">
        <v>16822</v>
      </c>
    </row>
    <row r="8" spans="1:4">
      <c r="A8" s="4" t="s">
        <v>147</v>
      </c>
      <c r="B8" s="5" t="n">
        <v>-6859</v>
      </c>
      <c r="C8" s="5" t="n">
        <v>-6202</v>
      </c>
      <c r="D8" s="5" t="n">
        <v>-4548</v>
      </c>
    </row>
    <row r="9" spans="1:4">
      <c r="A9" s="4" t="s">
        <v>148</v>
      </c>
      <c r="B9" s="5" t="n">
        <v>0</v>
      </c>
      <c r="C9" s="5" t="n">
        <v>11593</v>
      </c>
      <c r="D9" s="5" t="n">
        <v>0</v>
      </c>
    </row>
    <row r="10" spans="1:4">
      <c r="A10" s="4" t="s">
        <v>149</v>
      </c>
      <c r="B10" s="5" t="n">
        <v>-14876</v>
      </c>
      <c r="C10" s="5" t="n">
        <v>6227</v>
      </c>
      <c r="D10" s="5" t="n">
        <v>0</v>
      </c>
    </row>
    <row r="11" spans="1:4">
      <c r="A11" s="4" t="s">
        <v>150</v>
      </c>
      <c r="B11" s="5" t="n">
        <v>16786</v>
      </c>
      <c r="C11" s="5" t="n">
        <v>-11416</v>
      </c>
      <c r="D11" s="5" t="n">
        <v>-17563</v>
      </c>
    </row>
    <row r="12" spans="1:4">
      <c r="A12" s="3" t="s">
        <v>151</v>
      </c>
    </row>
    <row r="13" spans="1:4">
      <c r="A13" s="4" t="s">
        <v>41</v>
      </c>
      <c r="B13" s="5" t="n">
        <v>-85942</v>
      </c>
      <c r="C13" s="5" t="n">
        <v>-21178</v>
      </c>
      <c r="D13" s="5" t="n">
        <v>-5403</v>
      </c>
    </row>
    <row r="14" spans="1:4">
      <c r="A14" s="4" t="s">
        <v>42</v>
      </c>
      <c r="B14" s="5" t="n">
        <v>-437</v>
      </c>
      <c r="C14" s="5" t="n">
        <v>32242</v>
      </c>
      <c r="D14" s="5" t="n">
        <v>11537</v>
      </c>
    </row>
    <row r="15" spans="1:4">
      <c r="A15" s="4" t="s">
        <v>152</v>
      </c>
      <c r="B15" s="5" t="n">
        <v>-30653</v>
      </c>
      <c r="C15" s="5" t="n">
        <v>-7755</v>
      </c>
      <c r="D15" s="5" t="n">
        <v>-15688</v>
      </c>
    </row>
    <row r="16" spans="1:4">
      <c r="A16" s="4" t="s">
        <v>51</v>
      </c>
      <c r="B16" s="5" t="n">
        <v>71962</v>
      </c>
      <c r="C16" s="5" t="n">
        <v>-1551</v>
      </c>
      <c r="D16" s="5" t="n">
        <v>14080</v>
      </c>
    </row>
    <row r="17" spans="1:4">
      <c r="A17" s="4" t="s">
        <v>52</v>
      </c>
      <c r="B17" s="5" t="n">
        <v>4312</v>
      </c>
      <c r="C17" s="5" t="n">
        <v>3680</v>
      </c>
      <c r="D17" s="5" t="n">
        <v>-18900</v>
      </c>
    </row>
    <row r="18" spans="1:4">
      <c r="A18" s="4" t="s">
        <v>53</v>
      </c>
      <c r="B18" s="5" t="n">
        <v>41600</v>
      </c>
      <c r="C18" s="5" t="n">
        <v>12873</v>
      </c>
      <c r="D18" s="5" t="n">
        <v>9943</v>
      </c>
    </row>
    <row r="19" spans="1:4">
      <c r="A19" s="4" t="s">
        <v>54</v>
      </c>
      <c r="B19" s="5" t="n">
        <v>52597</v>
      </c>
      <c r="C19" s="5" t="n">
        <v>-16470</v>
      </c>
      <c r="D19" s="5" t="n">
        <v>-10020</v>
      </c>
    </row>
    <row r="20" spans="1:4">
      <c r="A20" s="4" t="s">
        <v>55</v>
      </c>
      <c r="B20" s="5" t="n">
        <v>24885</v>
      </c>
      <c r="C20" s="5" t="n">
        <v>17282</v>
      </c>
      <c r="D20" s="5" t="n">
        <v>16010</v>
      </c>
    </row>
    <row r="21" spans="1:4">
      <c r="A21" s="4" t="s">
        <v>153</v>
      </c>
      <c r="B21" s="5" t="n">
        <v>-3860</v>
      </c>
      <c r="C21" s="5" t="n">
        <v>6427</v>
      </c>
      <c r="D21" s="5" t="n">
        <v>0</v>
      </c>
    </row>
    <row r="22" spans="1:4">
      <c r="A22" s="4" t="s">
        <v>58</v>
      </c>
      <c r="B22" s="5" t="n">
        <v>-6169</v>
      </c>
      <c r="C22" s="5" t="n">
        <v>48268</v>
      </c>
      <c r="D22" s="5" t="n">
        <v>0</v>
      </c>
    </row>
    <row r="23" spans="1:4">
      <c r="A23" s="4" t="s">
        <v>154</v>
      </c>
      <c r="B23" s="5" t="n">
        <v>44580</v>
      </c>
      <c r="C23" s="5" t="n">
        <v>30810</v>
      </c>
      <c r="D23" s="5" t="n">
        <v>-956</v>
      </c>
    </row>
    <row r="24" spans="1:4">
      <c r="A24" s="4" t="s">
        <v>155</v>
      </c>
      <c r="B24" s="5" t="n">
        <v>742779</v>
      </c>
      <c r="C24" s="5" t="n">
        <v>489337</v>
      </c>
      <c r="D24" s="5" t="n">
        <v>386392</v>
      </c>
    </row>
    <row r="25" spans="1:4">
      <c r="A25" s="3" t="s">
        <v>156</v>
      </c>
    </row>
    <row r="26" spans="1:4">
      <c r="A26" s="4" t="s">
        <v>157</v>
      </c>
      <c r="B26" s="5" t="n">
        <v>-225807</v>
      </c>
      <c r="C26" s="5" t="n">
        <v>-157864</v>
      </c>
      <c r="D26" s="5" t="n">
        <v>-149511</v>
      </c>
    </row>
    <row r="27" spans="1:4">
      <c r="A27" s="4" t="s">
        <v>158</v>
      </c>
      <c r="B27" s="5" t="n">
        <v>-16216</v>
      </c>
      <c r="C27" s="5" t="n">
        <v>-7203</v>
      </c>
      <c r="D27" s="5" t="n">
        <v>0</v>
      </c>
    </row>
    <row r="28" spans="1:4">
      <c r="A28" s="4" t="s">
        <v>159</v>
      </c>
      <c r="B28" s="5" t="n">
        <v>-771</v>
      </c>
      <c r="C28" s="5" t="n">
        <v>-8325</v>
      </c>
      <c r="D28" s="5" t="n">
        <v>0</v>
      </c>
    </row>
    <row r="29" spans="1:4">
      <c r="A29" s="4" t="s">
        <v>160</v>
      </c>
      <c r="B29" s="5" t="n">
        <v>-242794</v>
      </c>
      <c r="C29" s="5" t="n">
        <v>-173392</v>
      </c>
      <c r="D29" s="5" t="n">
        <v>-149511</v>
      </c>
    </row>
    <row r="30" spans="1:4">
      <c r="A30" s="3" t="s">
        <v>161</v>
      </c>
    </row>
    <row r="31" spans="1:4">
      <c r="A31" s="4" t="s">
        <v>162</v>
      </c>
      <c r="B31" s="5" t="n">
        <v>17650</v>
      </c>
      <c r="C31" s="5" t="n">
        <v>5628</v>
      </c>
      <c r="D31" s="5" t="n">
        <v>6907</v>
      </c>
    </row>
    <row r="32" spans="1:4">
      <c r="A32" s="4" t="s">
        <v>163</v>
      </c>
      <c r="B32" s="5" t="n">
        <v>-8779</v>
      </c>
      <c r="C32" s="5" t="n">
        <v>-3229</v>
      </c>
      <c r="D32" s="5" t="n">
        <v>-3268</v>
      </c>
    </row>
    <row r="33" spans="1:4">
      <c r="A33" s="4" t="s">
        <v>136</v>
      </c>
      <c r="B33" s="5" t="n">
        <v>-598340</v>
      </c>
      <c r="C33" s="5" t="n">
        <v>-100261</v>
      </c>
      <c r="D33" s="5" t="n">
        <v>-29327</v>
      </c>
    </row>
    <row r="34" spans="1:4">
      <c r="A34" s="4" t="s">
        <v>164</v>
      </c>
      <c r="B34" s="5" t="n">
        <v>-745</v>
      </c>
      <c r="C34" s="5" t="n">
        <v>0</v>
      </c>
      <c r="D34" s="5" t="n">
        <v>-923</v>
      </c>
    </row>
    <row r="35" spans="1:4">
      <c r="A35" s="4" t="s">
        <v>165</v>
      </c>
      <c r="B35" s="5" t="n">
        <v>-590214</v>
      </c>
      <c r="C35" s="5" t="n">
        <v>-97862</v>
      </c>
      <c r="D35" s="5" t="n">
        <v>-26611</v>
      </c>
    </row>
    <row r="36" spans="1:4">
      <c r="A36" s="4" t="s">
        <v>166</v>
      </c>
      <c r="B36" s="5" t="n">
        <v>-18952</v>
      </c>
      <c r="C36" s="5" t="n">
        <v>37572</v>
      </c>
      <c r="D36" s="5" t="n">
        <v>23094</v>
      </c>
    </row>
    <row r="37" spans="1:4">
      <c r="A37" s="4" t="s">
        <v>167</v>
      </c>
      <c r="B37" s="5" t="n">
        <v>-109181</v>
      </c>
      <c r="C37" s="5" t="n">
        <v>255655</v>
      </c>
      <c r="D37" s="5" t="n">
        <v>233364</v>
      </c>
    </row>
    <row r="38" spans="1:4">
      <c r="A38" s="4" t="s">
        <v>168</v>
      </c>
      <c r="B38" s="5" t="n">
        <v>990501</v>
      </c>
      <c r="C38" s="5" t="n">
        <v>734846</v>
      </c>
      <c r="D38" s="5" t="n">
        <v>501482</v>
      </c>
    </row>
    <row r="39" spans="1:4">
      <c r="A39" s="4" t="s">
        <v>169</v>
      </c>
      <c r="B39" s="6" t="n">
        <v>881320</v>
      </c>
      <c r="C39" s="6" t="n">
        <v>990501</v>
      </c>
      <c r="D39" s="6" t="n">
        <v>7348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527</v>
      </c>
      <c r="B1" s="2" t="s">
        <v>1</v>
      </c>
    </row>
    <row r="2" spans="1:2">
      <c r="B2" s="2" t="s">
        <v>456</v>
      </c>
    </row>
    <row r="3" spans="1:2">
      <c r="A3" s="3" t="s">
        <v>528</v>
      </c>
    </row>
    <row r="4" spans="1:2">
      <c r="A4" s="4" t="s">
        <v>529</v>
      </c>
      <c r="B4" s="5" t="n">
        <v>870</v>
      </c>
    </row>
    <row r="5" spans="1:2">
      <c r="A5" s="4" t="s">
        <v>530</v>
      </c>
      <c r="B5" s="7" t="n">
        <v>73.34</v>
      </c>
    </row>
    <row r="6" spans="1:2">
      <c r="A6" s="4" t="s">
        <v>531</v>
      </c>
      <c r="B6" s="4" t="s">
        <v>532</v>
      </c>
    </row>
    <row r="7" spans="1:2">
      <c r="A7" s="4" t="s">
        <v>533</v>
      </c>
      <c r="B7" s="5" t="n">
        <v>166</v>
      </c>
    </row>
    <row r="8" spans="1:2">
      <c r="A8" s="4" t="s">
        <v>534</v>
      </c>
      <c r="B8" s="7" t="n">
        <v>55.05</v>
      </c>
    </row>
    <row r="9" spans="1:2">
      <c r="A9" s="4" t="s">
        <v>535</v>
      </c>
      <c r="B9" s="4" t="s">
        <v>536</v>
      </c>
    </row>
    <row r="10" spans="1:2">
      <c r="A10" s="4" t="s">
        <v>537</v>
      </c>
      <c r="B10" s="6" t="n">
        <v>63329</v>
      </c>
    </row>
    <row r="11" spans="1:2">
      <c r="A11" s="4" t="s">
        <v>538</v>
      </c>
      <c r="B11" s="6" t="n">
        <v>15105</v>
      </c>
    </row>
    <row r="12" spans="1:2">
      <c r="A12" s="4" t="s">
        <v>539</v>
      </c>
    </row>
    <row r="13" spans="1:2">
      <c r="A13" s="3" t="s">
        <v>528</v>
      </c>
    </row>
    <row r="14" spans="1:2">
      <c r="A14" s="4" t="s">
        <v>540</v>
      </c>
      <c r="B14" s="7" t="n">
        <v>11.75</v>
      </c>
    </row>
    <row r="15" spans="1:2">
      <c r="A15" s="4" t="s">
        <v>541</v>
      </c>
      <c r="B15" s="7" t="n">
        <v>51.72</v>
      </c>
    </row>
    <row r="16" spans="1:2">
      <c r="A16" s="4" t="s">
        <v>529</v>
      </c>
      <c r="B16" s="5" t="n">
        <v>74</v>
      </c>
    </row>
    <row r="17" spans="1:2">
      <c r="A17" s="4" t="s">
        <v>530</v>
      </c>
      <c r="B17" s="7" t="n">
        <v>46.56</v>
      </c>
    </row>
    <row r="18" spans="1:2">
      <c r="A18" s="4" t="s">
        <v>531</v>
      </c>
      <c r="B18" s="4" t="s">
        <v>542</v>
      </c>
    </row>
    <row r="19" spans="1:2">
      <c r="A19" s="4" t="s">
        <v>533</v>
      </c>
      <c r="B19" s="5" t="n">
        <v>50</v>
      </c>
    </row>
    <row r="20" spans="1:2">
      <c r="A20" s="4" t="s">
        <v>534</v>
      </c>
      <c r="B20" s="7" t="n">
        <v>44.83</v>
      </c>
    </row>
    <row r="21" spans="1:2">
      <c r="A21" s="4" t="s">
        <v>535</v>
      </c>
      <c r="B21" s="4" t="s">
        <v>543</v>
      </c>
    </row>
    <row r="22" spans="1:2">
      <c r="A22" s="4" t="s">
        <v>544</v>
      </c>
    </row>
    <row r="23" spans="1:2">
      <c r="A23" s="3" t="s">
        <v>528</v>
      </c>
    </row>
    <row r="24" spans="1:2">
      <c r="A24" s="4" t="s">
        <v>540</v>
      </c>
      <c r="B24" s="7" t="n">
        <v>51.87</v>
      </c>
    </row>
    <row r="25" spans="1:2">
      <c r="A25" s="4" t="s">
        <v>541</v>
      </c>
      <c r="B25" s="7" t="n">
        <v>51.87</v>
      </c>
    </row>
    <row r="26" spans="1:2">
      <c r="A26" s="4" t="s">
        <v>529</v>
      </c>
      <c r="B26" s="5" t="n">
        <v>225</v>
      </c>
    </row>
    <row r="27" spans="1:2">
      <c r="A27" s="4" t="s">
        <v>530</v>
      </c>
      <c r="B27" s="7" t="n">
        <v>51.87</v>
      </c>
    </row>
    <row r="28" spans="1:2">
      <c r="A28" s="4" t="s">
        <v>531</v>
      </c>
      <c r="B28" s="4" t="s">
        <v>532</v>
      </c>
    </row>
    <row r="29" spans="1:2">
      <c r="A29" s="4" t="s">
        <v>533</v>
      </c>
      <c r="B29" s="5" t="n">
        <v>29</v>
      </c>
    </row>
    <row r="30" spans="1:2">
      <c r="A30" s="4" t="s">
        <v>534</v>
      </c>
      <c r="B30" s="7" t="n">
        <v>51.87</v>
      </c>
    </row>
    <row r="31" spans="1:2">
      <c r="A31" s="4" t="s">
        <v>535</v>
      </c>
      <c r="B31" s="4" t="s">
        <v>545</v>
      </c>
    </row>
    <row r="32" spans="1:2">
      <c r="A32" s="4" t="s">
        <v>546</v>
      </c>
    </row>
    <row r="33" spans="1:2">
      <c r="A33" s="3" t="s">
        <v>528</v>
      </c>
    </row>
    <row r="34" spans="1:2">
      <c r="A34" s="4" t="s">
        <v>540</v>
      </c>
      <c r="B34" s="7" t="n">
        <v>52.39</v>
      </c>
    </row>
    <row r="35" spans="1:2">
      <c r="A35" s="4" t="s">
        <v>541</v>
      </c>
      <c r="B35" s="7" t="n">
        <v>68.69</v>
      </c>
    </row>
    <row r="36" spans="1:2">
      <c r="A36" s="4" t="s">
        <v>529</v>
      </c>
      <c r="B36" s="5" t="n">
        <v>203</v>
      </c>
    </row>
    <row r="37" spans="1:2">
      <c r="A37" s="4" t="s">
        <v>530</v>
      </c>
      <c r="B37" s="7" t="n">
        <v>63.68</v>
      </c>
    </row>
    <row r="38" spans="1:2">
      <c r="A38" s="4" t="s">
        <v>531</v>
      </c>
      <c r="B38" s="4" t="s">
        <v>479</v>
      </c>
    </row>
    <row r="39" spans="1:2">
      <c r="A39" s="4" t="s">
        <v>533</v>
      </c>
      <c r="B39" s="5" t="n">
        <v>83</v>
      </c>
    </row>
    <row r="40" spans="1:2">
      <c r="A40" s="4" t="s">
        <v>534</v>
      </c>
      <c r="B40" s="7" t="n">
        <v>61.5</v>
      </c>
    </row>
    <row r="41" spans="1:2">
      <c r="A41" s="4" t="s">
        <v>535</v>
      </c>
      <c r="B41" s="4" t="s">
        <v>542</v>
      </c>
    </row>
    <row r="42" spans="1:2">
      <c r="A42" s="4" t="s">
        <v>547</v>
      </c>
    </row>
    <row r="43" spans="1:2">
      <c r="A43" s="3" t="s">
        <v>528</v>
      </c>
    </row>
    <row r="44" spans="1:2">
      <c r="A44" s="4" t="s">
        <v>540</v>
      </c>
      <c r="B44" s="7" t="n">
        <v>69.3</v>
      </c>
    </row>
    <row r="45" spans="1:2">
      <c r="A45" s="4" t="s">
        <v>541</v>
      </c>
      <c r="B45" s="7" t="n">
        <v>85.95999999999999</v>
      </c>
    </row>
    <row r="46" spans="1:2">
      <c r="A46" s="4" t="s">
        <v>529</v>
      </c>
      <c r="B46" s="5" t="n">
        <v>278</v>
      </c>
    </row>
    <row r="47" spans="1:2">
      <c r="A47" s="4" t="s">
        <v>530</v>
      </c>
      <c r="B47" s="7" t="n">
        <v>85.11</v>
      </c>
    </row>
    <row r="48" spans="1:2">
      <c r="A48" s="4" t="s">
        <v>531</v>
      </c>
      <c r="B48" s="4" t="s">
        <v>548</v>
      </c>
    </row>
    <row r="49" spans="1:2">
      <c r="A49" s="4" t="s">
        <v>533</v>
      </c>
      <c r="B49" s="5" t="n">
        <v>4</v>
      </c>
    </row>
    <row r="50" spans="1:2">
      <c r="A50" s="4" t="s">
        <v>534</v>
      </c>
      <c r="B50" s="7" t="n">
        <v>72.39</v>
      </c>
    </row>
    <row r="51" spans="1:2">
      <c r="A51" s="4" t="s">
        <v>535</v>
      </c>
      <c r="B51" s="4" t="s">
        <v>549</v>
      </c>
    </row>
    <row r="52" spans="1:2">
      <c r="A52" s="4" t="s">
        <v>550</v>
      </c>
    </row>
    <row r="53" spans="1:2">
      <c r="A53" s="3" t="s">
        <v>528</v>
      </c>
    </row>
    <row r="54" spans="1:2">
      <c r="A54" s="4" t="s">
        <v>540</v>
      </c>
      <c r="B54" s="7" t="n">
        <v>113.87</v>
      </c>
    </row>
    <row r="55" spans="1:2">
      <c r="A55" s="4" t="s">
        <v>541</v>
      </c>
      <c r="B55" s="7" t="n">
        <v>155.97</v>
      </c>
    </row>
    <row r="56" spans="1:2">
      <c r="A56" s="4" t="s">
        <v>529</v>
      </c>
      <c r="B56" s="5" t="n">
        <v>90</v>
      </c>
    </row>
    <row r="57" spans="1:2">
      <c r="A57" s="4" t="s">
        <v>530</v>
      </c>
      <c r="B57" s="7" t="n">
        <v>134.28</v>
      </c>
    </row>
    <row r="58" spans="1:2">
      <c r="A58" s="4" t="s">
        <v>531</v>
      </c>
      <c r="B58" s="4" t="s">
        <v>551</v>
      </c>
    </row>
    <row r="59" spans="1:2">
      <c r="A59" s="4" t="s">
        <v>533</v>
      </c>
      <c r="B59" s="5" t="n">
        <v>0</v>
      </c>
    </row>
    <row r="60" spans="1:2">
      <c r="A60" s="4" t="s">
        <v>534</v>
      </c>
      <c r="B60" s="6" t="n">
        <v>0</v>
      </c>
    </row>
    <row r="61" spans="1:2">
      <c r="A61" s="4" t="s">
        <v>535</v>
      </c>
      <c r="B61"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7</v>
      </c>
      <c r="D2" s="2" t="s">
        <v>97</v>
      </c>
    </row>
    <row r="3" spans="1:4">
      <c r="A3" s="3" t="s">
        <v>459</v>
      </c>
    </row>
    <row r="4" spans="1:4">
      <c r="A4" s="4" t="s">
        <v>554</v>
      </c>
      <c r="B4" s="6" t="n">
        <v>17268</v>
      </c>
      <c r="C4" s="6" t="n">
        <v>1856</v>
      </c>
      <c r="D4" s="6" t="n">
        <v>6072</v>
      </c>
    </row>
    <row r="5" spans="1:4">
      <c r="A5" s="4" t="s">
        <v>117</v>
      </c>
      <c r="B5" s="5" t="n">
        <v>40423</v>
      </c>
      <c r="C5" s="5" t="n">
        <v>10046</v>
      </c>
      <c r="D5" s="5" t="n">
        <v>14910</v>
      </c>
    </row>
    <row r="6" spans="1:4">
      <c r="A6" s="4" t="s">
        <v>483</v>
      </c>
    </row>
    <row r="7" spans="1:4">
      <c r="A7" s="3" t="s">
        <v>459</v>
      </c>
    </row>
    <row r="8" spans="1:4">
      <c r="A8" s="4" t="s">
        <v>555</v>
      </c>
      <c r="B8" s="5" t="n">
        <v>3413</v>
      </c>
      <c r="C8" s="5" t="n">
        <v>0</v>
      </c>
      <c r="D8" s="5" t="n">
        <v>471</v>
      </c>
    </row>
    <row r="9" spans="1:4">
      <c r="A9" s="4" t="s">
        <v>485</v>
      </c>
    </row>
    <row r="10" spans="1:4">
      <c r="A10" s="3" t="s">
        <v>459</v>
      </c>
    </row>
    <row r="11" spans="1:4">
      <c r="A11" s="4" t="s">
        <v>555</v>
      </c>
      <c r="B11" s="5" t="n">
        <v>2600</v>
      </c>
      <c r="C11" s="5" t="n">
        <v>743</v>
      </c>
      <c r="D11" s="5" t="n">
        <v>2283</v>
      </c>
    </row>
    <row r="12" spans="1:4">
      <c r="A12" s="4" t="s">
        <v>487</v>
      </c>
    </row>
    <row r="13" spans="1:4">
      <c r="A13" s="3" t="s">
        <v>459</v>
      </c>
    </row>
    <row r="14" spans="1:4">
      <c r="A14" s="4" t="s">
        <v>555</v>
      </c>
      <c r="B14" s="6" t="n">
        <v>17142</v>
      </c>
      <c r="C14" s="6" t="n">
        <v>7447</v>
      </c>
      <c r="D14" s="6" t="n">
        <v>60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7</v>
      </c>
    </row>
    <row r="2" spans="1:3">
      <c r="A2" s="3" t="s">
        <v>557</v>
      </c>
    </row>
    <row r="3" spans="1:3">
      <c r="A3" s="4" t="s">
        <v>403</v>
      </c>
      <c r="B3" s="6" t="n">
        <v>1042</v>
      </c>
      <c r="C3" s="6" t="n">
        <v>8771</v>
      </c>
    </row>
    <row r="4" spans="1:3">
      <c r="A4" s="4" t="s">
        <v>153</v>
      </c>
      <c r="B4" s="5" t="n">
        <v>2293</v>
      </c>
      <c r="C4" s="5" t="n">
        <v>6427</v>
      </c>
    </row>
    <row r="5" spans="1:3">
      <c r="A5" s="4" t="s">
        <v>558</v>
      </c>
    </row>
    <row r="6" spans="1:3">
      <c r="A6" s="3" t="s">
        <v>557</v>
      </c>
    </row>
    <row r="7" spans="1:3">
      <c r="A7" s="4" t="s">
        <v>559</v>
      </c>
      <c r="B7" s="5" t="n">
        <v>471888</v>
      </c>
    </row>
    <row r="8" spans="1:3">
      <c r="A8" s="4" t="s">
        <v>560</v>
      </c>
    </row>
    <row r="9" spans="1:3">
      <c r="A9" s="3" t="s">
        <v>557</v>
      </c>
    </row>
    <row r="10" spans="1:3">
      <c r="A10" s="4" t="s">
        <v>559</v>
      </c>
      <c r="B10" s="5" t="n">
        <v>471888</v>
      </c>
    </row>
    <row r="11" spans="1:3">
      <c r="A11" s="4" t="s">
        <v>561</v>
      </c>
    </row>
    <row r="12" spans="1:3">
      <c r="A12" s="3" t="s">
        <v>557</v>
      </c>
    </row>
    <row r="13" spans="1:3">
      <c r="A13" s="4" t="s">
        <v>559</v>
      </c>
      <c r="B13" s="5" t="n">
        <v>0</v>
      </c>
    </row>
    <row r="14" spans="1:3">
      <c r="A14" s="4" t="s">
        <v>562</v>
      </c>
    </row>
    <row r="15" spans="1:3">
      <c r="A15" s="3" t="s">
        <v>557</v>
      </c>
    </row>
    <row r="16" spans="1:3">
      <c r="A16" s="4" t="s">
        <v>559</v>
      </c>
      <c r="B16" s="5" t="n">
        <v>0</v>
      </c>
    </row>
    <row r="17" spans="1:3">
      <c r="A17" s="4" t="s">
        <v>558</v>
      </c>
    </row>
    <row r="18" spans="1:3">
      <c r="A18" s="3" t="s">
        <v>557</v>
      </c>
    </row>
    <row r="19" spans="1:3">
      <c r="A19" s="4" t="s">
        <v>559</v>
      </c>
      <c r="B19" s="5" t="n">
        <v>99958</v>
      </c>
    </row>
    <row r="20" spans="1:3">
      <c r="A20" s="4" t="s">
        <v>560</v>
      </c>
    </row>
    <row r="21" spans="1:3">
      <c r="A21" s="3" t="s">
        <v>557</v>
      </c>
    </row>
    <row r="22" spans="1:3">
      <c r="A22" s="4" t="s">
        <v>559</v>
      </c>
      <c r="B22" s="5" t="n">
        <v>99958</v>
      </c>
    </row>
    <row r="23" spans="1:3">
      <c r="A23" s="4" t="s">
        <v>561</v>
      </c>
    </row>
    <row r="24" spans="1:3">
      <c r="A24" s="3" t="s">
        <v>557</v>
      </c>
    </row>
    <row r="25" spans="1:3">
      <c r="A25" s="4" t="s">
        <v>559</v>
      </c>
      <c r="B25" s="5" t="n">
        <v>0</v>
      </c>
    </row>
    <row r="26" spans="1:3">
      <c r="A26" s="4" t="s">
        <v>562</v>
      </c>
    </row>
    <row r="27" spans="1:3">
      <c r="A27" s="3" t="s">
        <v>557</v>
      </c>
    </row>
    <row r="28" spans="1:3">
      <c r="A28" s="4" t="s">
        <v>559</v>
      </c>
      <c r="B28" s="5" t="n">
        <v>0</v>
      </c>
    </row>
    <row r="29" spans="1:3">
      <c r="A29" s="4" t="s">
        <v>563</v>
      </c>
    </row>
    <row r="30" spans="1:3">
      <c r="A30" s="3" t="s">
        <v>557</v>
      </c>
    </row>
    <row r="31" spans="1:3">
      <c r="A31" s="4" t="s">
        <v>559</v>
      </c>
      <c r="B31" s="5" t="n">
        <v>63522</v>
      </c>
      <c r="C31" s="5" t="n">
        <v>258238</v>
      </c>
    </row>
    <row r="32" spans="1:3">
      <c r="A32" s="4" t="s">
        <v>564</v>
      </c>
    </row>
    <row r="33" spans="1:3">
      <c r="A33" s="3" t="s">
        <v>557</v>
      </c>
    </row>
    <row r="34" spans="1:3">
      <c r="A34" s="4" t="s">
        <v>559</v>
      </c>
      <c r="B34" s="5" t="n">
        <v>0</v>
      </c>
      <c r="C34" s="5" t="n">
        <v>0</v>
      </c>
    </row>
    <row r="35" spans="1:3">
      <c r="A35" s="4" t="s">
        <v>565</v>
      </c>
    </row>
    <row r="36" spans="1:3">
      <c r="A36" s="3" t="s">
        <v>557</v>
      </c>
    </row>
    <row r="37" spans="1:3">
      <c r="A37" s="4" t="s">
        <v>559</v>
      </c>
      <c r="B37" s="5" t="n">
        <v>63522</v>
      </c>
      <c r="C37" s="5" t="n">
        <v>258238</v>
      </c>
    </row>
    <row r="38" spans="1:3">
      <c r="A38" s="4" t="s">
        <v>566</v>
      </c>
    </row>
    <row r="39" spans="1:3">
      <c r="A39" s="3" t="s">
        <v>557</v>
      </c>
    </row>
    <row r="40" spans="1:3">
      <c r="A40" s="4" t="s">
        <v>559</v>
      </c>
      <c r="B40" s="5" t="n">
        <v>0</v>
      </c>
      <c r="C40" s="5" t="n">
        <v>0</v>
      </c>
    </row>
    <row r="41" spans="1:3">
      <c r="A41" s="4" t="s">
        <v>43</v>
      </c>
    </row>
    <row r="42" spans="1:3">
      <c r="A42" s="3" t="s">
        <v>557</v>
      </c>
    </row>
    <row r="43" spans="1:3">
      <c r="A43" s="4" t="s">
        <v>567</v>
      </c>
      <c r="B43" s="5" t="n">
        <v>516</v>
      </c>
      <c r="C43" s="5" t="n">
        <v>7889</v>
      </c>
    </row>
    <row r="44" spans="1:3">
      <c r="A44" s="4" t="s">
        <v>568</v>
      </c>
    </row>
    <row r="45" spans="1:3">
      <c r="A45" s="3" t="s">
        <v>557</v>
      </c>
    </row>
    <row r="46" spans="1:3">
      <c r="A46" s="4" t="s">
        <v>567</v>
      </c>
      <c r="B46" s="5" t="n">
        <v>0</v>
      </c>
      <c r="C46" s="5" t="n">
        <v>0</v>
      </c>
    </row>
    <row r="47" spans="1:3">
      <c r="A47" s="4" t="s">
        <v>569</v>
      </c>
    </row>
    <row r="48" spans="1:3">
      <c r="A48" s="3" t="s">
        <v>557</v>
      </c>
    </row>
    <row r="49" spans="1:3">
      <c r="A49" s="4" t="s">
        <v>567</v>
      </c>
      <c r="B49" s="5" t="n">
        <v>516</v>
      </c>
      <c r="C49" s="5" t="n">
        <v>7889</v>
      </c>
    </row>
    <row r="50" spans="1:3">
      <c r="A50" s="4" t="s">
        <v>570</v>
      </c>
    </row>
    <row r="51" spans="1:3">
      <c r="A51" s="3" t="s">
        <v>557</v>
      </c>
    </row>
    <row r="52" spans="1:3">
      <c r="A52" s="4" t="s">
        <v>567</v>
      </c>
      <c r="B52" s="5" t="n">
        <v>0</v>
      </c>
      <c r="C52" s="5" t="n">
        <v>0</v>
      </c>
    </row>
    <row r="53" spans="1:3">
      <c r="A53" s="4" t="s">
        <v>56</v>
      </c>
    </row>
    <row r="54" spans="1:3">
      <c r="A54" s="3" t="s">
        <v>557</v>
      </c>
    </row>
    <row r="55" spans="1:3">
      <c r="A55" s="4" t="s">
        <v>403</v>
      </c>
      <c r="B55" s="5" t="n">
        <v>1042</v>
      </c>
      <c r="C55" s="5" t="n">
        <v>8771</v>
      </c>
    </row>
    <row r="56" spans="1:3">
      <c r="A56" s="4" t="s">
        <v>571</v>
      </c>
    </row>
    <row r="57" spans="1:3">
      <c r="A57" s="3" t="s">
        <v>557</v>
      </c>
    </row>
    <row r="58" spans="1:3">
      <c r="A58" s="4" t="s">
        <v>403</v>
      </c>
      <c r="B58" s="5" t="n">
        <v>0</v>
      </c>
      <c r="C58" s="5" t="n">
        <v>0</v>
      </c>
    </row>
    <row r="59" spans="1:3">
      <c r="A59" s="4" t="s">
        <v>572</v>
      </c>
    </row>
    <row r="60" spans="1:3">
      <c r="A60" s="3" t="s">
        <v>557</v>
      </c>
    </row>
    <row r="61" spans="1:3">
      <c r="A61" s="4" t="s">
        <v>403</v>
      </c>
      <c r="B61" s="5" t="n">
        <v>1042</v>
      </c>
      <c r="C61" s="5" t="n">
        <v>8771</v>
      </c>
    </row>
    <row r="62" spans="1:3">
      <c r="A62" s="4" t="s">
        <v>573</v>
      </c>
    </row>
    <row r="63" spans="1:3">
      <c r="A63" s="3" t="s">
        <v>557</v>
      </c>
    </row>
    <row r="64" spans="1:3">
      <c r="A64" s="4" t="s">
        <v>403</v>
      </c>
      <c r="B64" s="6" t="n">
        <v>0</v>
      </c>
      <c r="C6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4" t="s">
        <v>575</v>
      </c>
    </row>
    <row r="3" spans="1:3">
      <c r="A3" s="3" t="s">
        <v>576</v>
      </c>
    </row>
    <row r="4" spans="1:3">
      <c r="A4" s="4" t="s">
        <v>577</v>
      </c>
      <c r="B4" s="6" t="n">
        <v>328000</v>
      </c>
      <c r="C4" s="6" t="n">
        <v>262000</v>
      </c>
    </row>
    <row r="5" spans="1:3">
      <c r="A5" s="4" t="s">
        <v>578</v>
      </c>
    </row>
    <row r="6" spans="1:3">
      <c r="A6" s="3" t="s">
        <v>576</v>
      </c>
    </row>
    <row r="7" spans="1:3">
      <c r="A7" s="4" t="s">
        <v>577</v>
      </c>
      <c r="B7" s="6" t="n">
        <v>309000</v>
      </c>
      <c r="C7" s="6" t="n">
        <v>24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7</v>
      </c>
      <c r="D2" s="2" t="s">
        <v>97</v>
      </c>
    </row>
    <row r="3" spans="1:4">
      <c r="A3" s="3" t="s">
        <v>202</v>
      </c>
    </row>
    <row r="4" spans="1:4">
      <c r="A4" s="4" t="s">
        <v>580</v>
      </c>
      <c r="B4" s="6" t="n">
        <v>500</v>
      </c>
    </row>
    <row r="5" spans="1:4">
      <c r="A5" s="4" t="s">
        <v>581</v>
      </c>
      <c r="B5" s="5" t="n">
        <v>1000</v>
      </c>
    </row>
    <row r="6" spans="1:4">
      <c r="A6" s="4" t="s">
        <v>582</v>
      </c>
    </row>
    <row r="7" spans="1:4">
      <c r="A7" s="3" t="s">
        <v>583</v>
      </c>
    </row>
    <row r="8" spans="1:4">
      <c r="A8" s="4" t="s">
        <v>584</v>
      </c>
      <c r="B8" s="5" t="n">
        <v>1393</v>
      </c>
      <c r="C8" s="6" t="n">
        <v>7317</v>
      </c>
      <c r="D8" s="6" t="n">
        <v>-8314</v>
      </c>
    </row>
    <row r="9" spans="1:4">
      <c r="A9" s="4" t="s">
        <v>585</v>
      </c>
    </row>
    <row r="10" spans="1:4">
      <c r="A10" s="3" t="s">
        <v>586</v>
      </c>
    </row>
    <row r="11" spans="1:4">
      <c r="A11" s="4" t="s">
        <v>587</v>
      </c>
      <c r="B11" s="5" t="n">
        <v>23946</v>
      </c>
      <c r="C11" s="5" t="n">
        <v>-15974</v>
      </c>
      <c r="D11" s="5" t="n">
        <v>0</v>
      </c>
    </row>
    <row r="12" spans="1:4">
      <c r="A12" s="3" t="s">
        <v>583</v>
      </c>
    </row>
    <row r="13" spans="1:4">
      <c r="A13" s="4" t="s">
        <v>584</v>
      </c>
      <c r="B13" s="5" t="n">
        <v>23642</v>
      </c>
      <c r="C13" s="5" t="n">
        <v>-6798</v>
      </c>
      <c r="D13" s="5" t="n">
        <v>-8314</v>
      </c>
    </row>
    <row r="14" spans="1:4">
      <c r="A14" s="4" t="s">
        <v>588</v>
      </c>
    </row>
    <row r="15" spans="1:4">
      <c r="A15" s="3" t="s">
        <v>589</v>
      </c>
    </row>
    <row r="16" spans="1:4">
      <c r="A16" s="4" t="s">
        <v>586</v>
      </c>
      <c r="B16" s="5" t="n">
        <v>1042</v>
      </c>
      <c r="C16" s="5" t="n">
        <v>8771</v>
      </c>
    </row>
    <row r="17" spans="1:4">
      <c r="A17" s="4" t="s">
        <v>590</v>
      </c>
    </row>
    <row r="18" spans="1:4">
      <c r="A18" s="3" t="s">
        <v>583</v>
      </c>
    </row>
    <row r="19" spans="1:4">
      <c r="A19" s="4" t="s">
        <v>584</v>
      </c>
      <c r="B19" s="5" t="n">
        <v>-22249</v>
      </c>
      <c r="C19" s="5" t="n">
        <v>14115</v>
      </c>
      <c r="D19" s="6" t="n">
        <v>0</v>
      </c>
    </row>
    <row r="20" spans="1:4">
      <c r="A20" s="4" t="s">
        <v>591</v>
      </c>
    </row>
    <row r="21" spans="1:4">
      <c r="A21" s="3" t="s">
        <v>592</v>
      </c>
    </row>
    <row r="22" spans="1:4">
      <c r="A22" s="4" t="s">
        <v>593</v>
      </c>
      <c r="B22" s="6" t="n">
        <v>516</v>
      </c>
      <c r="C22" s="6" t="n">
        <v>78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6"/>
    <col customWidth="1" max="11" min="11" width="26"/>
    <col customWidth="1" max="12" min="12" width="26"/>
    <col customWidth="1" max="13" min="13" width="19"/>
  </cols>
  <sheetData>
    <row r="1" spans="1:13">
      <c r="A1" s="1" t="s">
        <v>594</v>
      </c>
      <c r="B1" s="2" t="s">
        <v>90</v>
      </c>
      <c r="J1" s="2" t="s">
        <v>1</v>
      </c>
    </row>
    <row r="2" spans="1:13">
      <c r="B2" s="2" t="s">
        <v>595</v>
      </c>
      <c r="C2" s="2" t="s">
        <v>596</v>
      </c>
      <c r="D2" s="2" t="s">
        <v>409</v>
      </c>
      <c r="E2" s="2" t="s">
        <v>597</v>
      </c>
      <c r="F2" s="2" t="s">
        <v>598</v>
      </c>
      <c r="G2" s="2" t="s">
        <v>599</v>
      </c>
      <c r="H2" s="2" t="s">
        <v>600</v>
      </c>
      <c r="I2" s="2" t="s">
        <v>601</v>
      </c>
      <c r="J2" s="2" t="s">
        <v>595</v>
      </c>
      <c r="K2" s="2" t="s">
        <v>598</v>
      </c>
      <c r="L2" s="2" t="s">
        <v>602</v>
      </c>
      <c r="M2" s="2" t="s">
        <v>603</v>
      </c>
    </row>
    <row r="3" spans="1:13">
      <c r="A3" s="3" t="s">
        <v>346</v>
      </c>
    </row>
    <row r="4" spans="1:13">
      <c r="A4" s="4" t="s">
        <v>604</v>
      </c>
      <c r="B4" s="5" t="n">
        <v>440</v>
      </c>
      <c r="F4" s="5" t="n">
        <v>404</v>
      </c>
      <c r="J4" s="5" t="n">
        <v>440</v>
      </c>
      <c r="K4" s="5" t="n">
        <v>404</v>
      </c>
      <c r="L4" s="5" t="n">
        <v>406</v>
      </c>
    </row>
    <row r="5" spans="1:13">
      <c r="A5" s="4" t="s">
        <v>605</v>
      </c>
      <c r="J5" s="6" t="n">
        <v>0</v>
      </c>
      <c r="K5" s="6" t="n">
        <v>47223</v>
      </c>
      <c r="L5" s="6" t="n">
        <v>0</v>
      </c>
    </row>
    <row r="6" spans="1:13">
      <c r="A6" s="4" t="s">
        <v>606</v>
      </c>
      <c r="B6" s="6" t="n">
        <v>115816</v>
      </c>
      <c r="C6" s="6" t="n">
        <v>43534</v>
      </c>
      <c r="D6" s="6" t="n">
        <v>40029</v>
      </c>
      <c r="E6" s="6" t="n">
        <v>32070</v>
      </c>
      <c r="F6" s="6" t="n">
        <v>137743</v>
      </c>
      <c r="G6" s="6" t="n">
        <v>27696</v>
      </c>
      <c r="H6" s="6" t="n">
        <v>20813</v>
      </c>
      <c r="I6" s="6" t="n">
        <v>15084</v>
      </c>
      <c r="J6" s="5" t="n">
        <v>231449</v>
      </c>
      <c r="K6" s="5" t="n">
        <v>201336</v>
      </c>
      <c r="L6" s="5" t="n">
        <v>119348</v>
      </c>
    </row>
    <row r="7" spans="1:13">
      <c r="A7" s="4" t="s">
        <v>607</v>
      </c>
      <c r="J7" s="5" t="n">
        <v>25300</v>
      </c>
      <c r="K7" s="5" t="n">
        <v>16400</v>
      </c>
      <c r="L7" s="5" t="n">
        <v>16100</v>
      </c>
    </row>
    <row r="8" spans="1:13">
      <c r="A8" s="4" t="s">
        <v>103</v>
      </c>
      <c r="B8" s="6" t="n">
        <v>0</v>
      </c>
      <c r="C8" s="6" t="n">
        <v>0</v>
      </c>
      <c r="D8" s="6" t="n">
        <v>0</v>
      </c>
      <c r="E8" s="6" t="n">
        <v>0</v>
      </c>
      <c r="F8" s="6" t="n">
        <v>2001</v>
      </c>
      <c r="G8" s="6" t="n">
        <v>21007</v>
      </c>
      <c r="H8" s="6" t="n">
        <v>3186</v>
      </c>
      <c r="I8" s="5" t="n">
        <v>12331</v>
      </c>
      <c r="J8" s="5" t="n">
        <v>0</v>
      </c>
      <c r="K8" s="5" t="n">
        <v>38525</v>
      </c>
      <c r="L8" s="5" t="n">
        <v>0</v>
      </c>
    </row>
    <row r="9" spans="1:13">
      <c r="A9" s="4" t="s">
        <v>148</v>
      </c>
      <c r="J9" s="5" t="n">
        <v>0</v>
      </c>
      <c r="K9" s="5" t="n">
        <v>11593</v>
      </c>
      <c r="L9" s="6" t="n">
        <v>0</v>
      </c>
    </row>
    <row r="10" spans="1:13">
      <c r="A10" s="4" t="s">
        <v>348</v>
      </c>
    </row>
    <row r="11" spans="1:13">
      <c r="A11" s="3" t="s">
        <v>346</v>
      </c>
    </row>
    <row r="12" spans="1:13">
      <c r="A12" s="4" t="s">
        <v>608</v>
      </c>
      <c r="M12" s="5" t="n">
        <v>48</v>
      </c>
    </row>
    <row r="13" spans="1:13">
      <c r="A13" s="4" t="s">
        <v>604</v>
      </c>
      <c r="M13" s="5" t="n">
        <v>55</v>
      </c>
    </row>
    <row r="14" spans="1:13">
      <c r="A14" s="4" t="s">
        <v>605</v>
      </c>
      <c r="K14" s="5" t="n">
        <v>47200</v>
      </c>
    </row>
    <row r="15" spans="1:13">
      <c r="A15" s="4" t="s">
        <v>606</v>
      </c>
      <c r="K15" s="5" t="n">
        <v>-12741</v>
      </c>
    </row>
    <row r="16" spans="1:13">
      <c r="A16" s="4" t="s">
        <v>609</v>
      </c>
      <c r="J16" s="5" t="n">
        <v>0</v>
      </c>
      <c r="K16" s="5" t="n">
        <v>8698</v>
      </c>
    </row>
    <row r="17" spans="1:13">
      <c r="A17" s="4" t="s">
        <v>607</v>
      </c>
      <c r="J17" s="5" t="n">
        <v>0</v>
      </c>
      <c r="K17" s="5" t="n">
        <v>4945</v>
      </c>
    </row>
    <row r="18" spans="1:13">
      <c r="A18" s="4" t="s">
        <v>610</v>
      </c>
      <c r="J18" s="5" t="n">
        <v>0</v>
      </c>
      <c r="K18" s="5" t="n">
        <v>3753</v>
      </c>
    </row>
    <row r="19" spans="1:13">
      <c r="A19" s="4" t="s">
        <v>103</v>
      </c>
      <c r="J19" s="5" t="n">
        <v>0</v>
      </c>
      <c r="K19" s="5" t="n">
        <v>38525</v>
      </c>
    </row>
    <row r="20" spans="1:13">
      <c r="A20" s="4" t="s">
        <v>148</v>
      </c>
      <c r="I20" s="6" t="n">
        <v>11600</v>
      </c>
      <c r="J20" s="5" t="n">
        <v>0</v>
      </c>
      <c r="K20" s="5" t="n">
        <v>11593</v>
      </c>
    </row>
    <row r="21" spans="1:13">
      <c r="A21" s="4" t="s">
        <v>611</v>
      </c>
      <c r="J21" s="5" t="n">
        <v>0</v>
      </c>
      <c r="K21" s="5" t="n">
        <v>21069</v>
      </c>
    </row>
    <row r="22" spans="1:13">
      <c r="A22" s="4" t="s">
        <v>612</v>
      </c>
      <c r="J22" s="5" t="n">
        <v>0</v>
      </c>
      <c r="K22" s="5" t="n">
        <v>4226</v>
      </c>
    </row>
    <row r="23" spans="1:13">
      <c r="A23" s="4" t="s">
        <v>613</v>
      </c>
      <c r="J23" s="6" t="n">
        <v>0</v>
      </c>
      <c r="K23" s="6" t="n">
        <v>163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90</v>
      </c>
      <c r="J1" s="2" t="s">
        <v>1</v>
      </c>
    </row>
    <row r="2" spans="1:12">
      <c r="B2" s="2" t="s">
        <v>2</v>
      </c>
      <c r="C2" s="2" t="s">
        <v>91</v>
      </c>
      <c r="D2" s="2" t="s">
        <v>92</v>
      </c>
      <c r="E2" s="2" t="s">
        <v>93</v>
      </c>
      <c r="F2" s="2" t="s">
        <v>37</v>
      </c>
      <c r="G2" s="2" t="s">
        <v>94</v>
      </c>
      <c r="H2" s="2" t="s">
        <v>95</v>
      </c>
      <c r="I2" s="2" t="s">
        <v>96</v>
      </c>
      <c r="J2" s="2" t="s">
        <v>2</v>
      </c>
      <c r="K2" s="2" t="s">
        <v>37</v>
      </c>
      <c r="L2" s="2" t="s">
        <v>97</v>
      </c>
    </row>
    <row r="3" spans="1:12">
      <c r="A3" s="3" t="s">
        <v>615</v>
      </c>
    </row>
    <row r="4" spans="1:12">
      <c r="A4" s="4" t="s">
        <v>379</v>
      </c>
      <c r="J4" s="6" t="n">
        <v>25300</v>
      </c>
      <c r="K4" s="6" t="n">
        <v>16400</v>
      </c>
      <c r="L4" s="6" t="n">
        <v>16100</v>
      </c>
    </row>
    <row r="5" spans="1:12">
      <c r="A5" s="3" t="s">
        <v>616</v>
      </c>
    </row>
    <row r="6" spans="1:12">
      <c r="A6" s="4" t="s">
        <v>617</v>
      </c>
      <c r="J6" s="5" t="n">
        <v>0</v>
      </c>
      <c r="K6" s="5" t="n">
        <v>11593</v>
      </c>
      <c r="L6" s="5" t="n">
        <v>0</v>
      </c>
    </row>
    <row r="7" spans="1:12">
      <c r="A7" s="4" t="s">
        <v>103</v>
      </c>
      <c r="B7" s="6" t="n">
        <v>0</v>
      </c>
      <c r="C7" s="6" t="n">
        <v>0</v>
      </c>
      <c r="D7" s="6" t="n">
        <v>0</v>
      </c>
      <c r="E7" s="6" t="n">
        <v>0</v>
      </c>
      <c r="F7" s="6" t="n">
        <v>2001</v>
      </c>
      <c r="G7" s="6" t="n">
        <v>21007</v>
      </c>
      <c r="H7" s="6" t="n">
        <v>3186</v>
      </c>
      <c r="I7" s="6" t="n">
        <v>12331</v>
      </c>
      <c r="J7" s="5" t="n">
        <v>0</v>
      </c>
      <c r="K7" s="5" t="n">
        <v>38525</v>
      </c>
      <c r="L7" s="6" t="n">
        <v>0</v>
      </c>
    </row>
    <row r="8" spans="1:12">
      <c r="A8" s="4" t="s">
        <v>348</v>
      </c>
    </row>
    <row r="9" spans="1:12">
      <c r="A9" s="3" t="s">
        <v>615</v>
      </c>
    </row>
    <row r="10" spans="1:12">
      <c r="A10" s="4" t="s">
        <v>379</v>
      </c>
      <c r="J10" s="5" t="n">
        <v>0</v>
      </c>
      <c r="K10" s="5" t="n">
        <v>4945</v>
      </c>
    </row>
    <row r="11" spans="1:12">
      <c r="A11" s="4" t="s">
        <v>610</v>
      </c>
      <c r="J11" s="5" t="n">
        <v>0</v>
      </c>
      <c r="K11" s="5" t="n">
        <v>3753</v>
      </c>
    </row>
    <row r="12" spans="1:12">
      <c r="A12" s="4" t="s">
        <v>609</v>
      </c>
      <c r="J12" s="5" t="n">
        <v>0</v>
      </c>
      <c r="K12" s="5" t="n">
        <v>8698</v>
      </c>
    </row>
    <row r="13" spans="1:12">
      <c r="A13" s="3" t="s">
        <v>616</v>
      </c>
    </row>
    <row r="14" spans="1:12">
      <c r="A14" s="4" t="s">
        <v>611</v>
      </c>
      <c r="J14" s="5" t="n">
        <v>0</v>
      </c>
      <c r="K14" s="5" t="n">
        <v>21069</v>
      </c>
    </row>
    <row r="15" spans="1:12">
      <c r="A15" s="4" t="s">
        <v>617</v>
      </c>
      <c r="I15" s="6" t="n">
        <v>11600</v>
      </c>
      <c r="J15" s="5" t="n">
        <v>0</v>
      </c>
      <c r="K15" s="5" t="n">
        <v>11593</v>
      </c>
    </row>
    <row r="16" spans="1:12">
      <c r="A16" s="4" t="s">
        <v>618</v>
      </c>
      <c r="J16" s="5" t="n">
        <v>0</v>
      </c>
      <c r="K16" s="5" t="n">
        <v>4226</v>
      </c>
    </row>
    <row r="17" spans="1:12">
      <c r="A17" s="4" t="s">
        <v>613</v>
      </c>
      <c r="J17" s="5" t="n">
        <v>0</v>
      </c>
      <c r="K17" s="5" t="n">
        <v>1637</v>
      </c>
    </row>
    <row r="18" spans="1:12">
      <c r="A18" s="4" t="s">
        <v>103</v>
      </c>
      <c r="J18" s="5" t="n">
        <v>0</v>
      </c>
      <c r="K18" s="5" t="n">
        <v>38525</v>
      </c>
    </row>
    <row r="19" spans="1:12">
      <c r="A19" s="4" t="s">
        <v>605</v>
      </c>
      <c r="J19" s="6" t="n">
        <v>0</v>
      </c>
      <c r="K19" s="6" t="n">
        <v>4722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90</v>
      </c>
      <c r="J1" s="2" t="s">
        <v>1</v>
      </c>
    </row>
    <row r="2" spans="1:12">
      <c r="B2" s="2" t="s">
        <v>2</v>
      </c>
      <c r="C2" s="2" t="s">
        <v>91</v>
      </c>
      <c r="D2" s="2" t="s">
        <v>92</v>
      </c>
      <c r="E2" s="2" t="s">
        <v>93</v>
      </c>
      <c r="F2" s="2" t="s">
        <v>37</v>
      </c>
      <c r="G2" s="2" t="s">
        <v>94</v>
      </c>
      <c r="H2" s="2" t="s">
        <v>95</v>
      </c>
      <c r="I2" s="2" t="s">
        <v>96</v>
      </c>
      <c r="J2" s="2" t="s">
        <v>2</v>
      </c>
      <c r="K2" s="2" t="s">
        <v>37</v>
      </c>
      <c r="L2" s="2" t="s">
        <v>97</v>
      </c>
    </row>
    <row r="3" spans="1:12">
      <c r="A3" s="3" t="s">
        <v>620</v>
      </c>
    </row>
    <row r="4" spans="1:12">
      <c r="A4" s="4" t="s">
        <v>621</v>
      </c>
      <c r="J4" s="6" t="n">
        <v>132563</v>
      </c>
      <c r="K4" s="6" t="n">
        <v>123942</v>
      </c>
      <c r="L4" s="6" t="n">
        <v>-30955</v>
      </c>
    </row>
    <row r="5" spans="1:12">
      <c r="A5" s="4" t="s">
        <v>622</v>
      </c>
      <c r="J5" s="5" t="n">
        <v>582687</v>
      </c>
      <c r="K5" s="5" t="n">
        <v>336056</v>
      </c>
      <c r="L5" s="5" t="n">
        <v>453684</v>
      </c>
    </row>
    <row r="6" spans="1:12">
      <c r="A6" s="4" t="s">
        <v>106</v>
      </c>
      <c r="B6" s="6" t="n">
        <v>334281</v>
      </c>
      <c r="C6" s="6" t="n">
        <v>137947</v>
      </c>
      <c r="D6" s="6" t="n">
        <v>135799</v>
      </c>
      <c r="E6" s="6" t="n">
        <v>107223</v>
      </c>
      <c r="F6" s="6" t="n">
        <v>257504</v>
      </c>
      <c r="G6" s="6" t="n">
        <v>86640</v>
      </c>
      <c r="H6" s="6" t="n">
        <v>69524</v>
      </c>
      <c r="I6" s="6" t="n">
        <v>46330</v>
      </c>
      <c r="J6" s="5" t="n">
        <v>715250</v>
      </c>
      <c r="K6" s="5" t="n">
        <v>459998</v>
      </c>
      <c r="L6" s="5" t="n">
        <v>422729</v>
      </c>
    </row>
    <row r="7" spans="1:12">
      <c r="A7" s="3" t="s">
        <v>623</v>
      </c>
    </row>
    <row r="8" spans="1:12">
      <c r="A8" s="4" t="s">
        <v>624</v>
      </c>
      <c r="J8" s="5" t="n">
        <v>73213</v>
      </c>
      <c r="K8" s="5" t="n">
        <v>79724</v>
      </c>
      <c r="L8" s="5" t="n">
        <v>36245</v>
      </c>
    </row>
    <row r="9" spans="1:12">
      <c r="A9" s="4" t="s">
        <v>625</v>
      </c>
      <c r="J9" s="5" t="n">
        <v>16153</v>
      </c>
      <c r="K9" s="5" t="n">
        <v>11573</v>
      </c>
      <c r="L9" s="5" t="n">
        <v>6690</v>
      </c>
    </row>
    <row r="10" spans="1:12">
      <c r="A10" s="4" t="s">
        <v>622</v>
      </c>
      <c r="J10" s="5" t="n">
        <v>123129</v>
      </c>
      <c r="K10" s="5" t="n">
        <v>109322</v>
      </c>
      <c r="L10" s="5" t="n">
        <v>94581</v>
      </c>
    </row>
    <row r="11" spans="1:12">
      <c r="A11" s="4" t="s">
        <v>626</v>
      </c>
      <c r="J11" s="5" t="n">
        <v>212495</v>
      </c>
      <c r="K11" s="5" t="n">
        <v>200619</v>
      </c>
      <c r="L11" s="5" t="n">
        <v>137516</v>
      </c>
    </row>
    <row r="12" spans="1:12">
      <c r="A12" s="3" t="s">
        <v>627</v>
      </c>
    </row>
    <row r="13" spans="1:12">
      <c r="A13" s="4" t="s">
        <v>624</v>
      </c>
      <c r="J13" s="5" t="n">
        <v>-13068</v>
      </c>
      <c r="K13" s="5" t="n">
        <v>14443</v>
      </c>
      <c r="L13" s="5" t="n">
        <v>-11065</v>
      </c>
    </row>
    <row r="14" spans="1:12">
      <c r="A14" s="4" t="s">
        <v>625</v>
      </c>
      <c r="J14" s="5" t="n">
        <v>-8566</v>
      </c>
      <c r="K14" s="5" t="n">
        <v>3988</v>
      </c>
      <c r="L14" s="5" t="n">
        <v>-1840</v>
      </c>
    </row>
    <row r="15" spans="1:12">
      <c r="A15" s="4" t="s">
        <v>622</v>
      </c>
      <c r="J15" s="5" t="n">
        <v>40588</v>
      </c>
      <c r="K15" s="5" t="n">
        <v>-17714</v>
      </c>
      <c r="L15" s="5" t="n">
        <v>-5263</v>
      </c>
    </row>
    <row r="16" spans="1:12">
      <c r="A16" s="4" t="s">
        <v>628</v>
      </c>
      <c r="J16" s="5" t="n">
        <v>18954</v>
      </c>
      <c r="K16" s="5" t="n">
        <v>717</v>
      </c>
      <c r="L16" s="5" t="n">
        <v>-18168</v>
      </c>
    </row>
    <row r="17" spans="1:12">
      <c r="A17" s="4" t="s">
        <v>629</v>
      </c>
      <c r="B17" s="6" t="n">
        <v>115816</v>
      </c>
      <c r="C17" s="6" t="n">
        <v>43534</v>
      </c>
      <c r="D17" s="6" t="n">
        <v>40029</v>
      </c>
      <c r="E17" s="6" t="n">
        <v>32070</v>
      </c>
      <c r="F17" s="6" t="n">
        <v>137743</v>
      </c>
      <c r="G17" s="6" t="n">
        <v>27696</v>
      </c>
      <c r="H17" s="6" t="n">
        <v>20813</v>
      </c>
      <c r="I17" s="6" t="n">
        <v>15084</v>
      </c>
      <c r="J17" s="6" t="n">
        <v>231449</v>
      </c>
      <c r="K17" s="6" t="n">
        <v>201336</v>
      </c>
      <c r="L17" s="6" t="n">
        <v>11934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0</v>
      </c>
      <c r="B1" s="2" t="s">
        <v>1</v>
      </c>
    </row>
    <row r="2" spans="1:4">
      <c r="B2" s="2" t="s">
        <v>2</v>
      </c>
      <c r="C2" s="2" t="s">
        <v>37</v>
      </c>
      <c r="D2" s="2" t="s">
        <v>97</v>
      </c>
    </row>
    <row r="3" spans="1:4">
      <c r="A3" s="3" t="s">
        <v>208</v>
      </c>
    </row>
    <row r="4" spans="1:4">
      <c r="A4" s="4" t="s">
        <v>631</v>
      </c>
      <c r="B4" s="6" t="n">
        <v>7464000</v>
      </c>
      <c r="C4" s="6" t="n">
        <v>58896000</v>
      </c>
      <c r="D4" s="6" t="n">
        <v>0</v>
      </c>
    </row>
    <row r="5" spans="1:4">
      <c r="A5" s="4" t="s">
        <v>632</v>
      </c>
      <c r="B5" s="5" t="n">
        <v>0</v>
      </c>
      <c r="C5" s="5" t="n">
        <v>398000</v>
      </c>
      <c r="D5" s="5" t="n">
        <v>0</v>
      </c>
    </row>
    <row r="6" spans="1:4">
      <c r="A6" s="4" t="s">
        <v>633</v>
      </c>
      <c r="B6" s="5" t="n">
        <v>23714000</v>
      </c>
      <c r="C6" s="5" t="n">
        <v>0</v>
      </c>
      <c r="D6" s="5" t="n">
        <v>-38000</v>
      </c>
    </row>
    <row r="7" spans="1:4">
      <c r="A7" s="4" t="s">
        <v>634</v>
      </c>
      <c r="B7" s="5" t="n">
        <v>0</v>
      </c>
      <c r="C7" s="5" t="n">
        <v>-12741000</v>
      </c>
      <c r="D7" s="5" t="n">
        <v>0</v>
      </c>
    </row>
    <row r="8" spans="1:4">
      <c r="A8" s="4" t="s">
        <v>635</v>
      </c>
      <c r="B8" s="5" t="n">
        <v>0</v>
      </c>
      <c r="C8" s="5" t="n">
        <v>0</v>
      </c>
      <c r="D8" s="5" t="n">
        <v>-10706000</v>
      </c>
    </row>
    <row r="9" spans="1:4">
      <c r="A9" s="4" t="s">
        <v>636</v>
      </c>
      <c r="B9" s="6" t="n">
        <v>31178000</v>
      </c>
      <c r="C9" s="6" t="n">
        <v>46553000</v>
      </c>
      <c r="D9" s="6" t="n">
        <v>-1074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37</v>
      </c>
      <c r="B1" s="2" t="s">
        <v>90</v>
      </c>
      <c r="J1" s="2" t="s">
        <v>1</v>
      </c>
    </row>
    <row r="2" spans="1:13">
      <c r="B2" s="2" t="s">
        <v>410</v>
      </c>
      <c r="C2" s="2" t="s">
        <v>596</v>
      </c>
      <c r="D2" s="2" t="s">
        <v>409</v>
      </c>
      <c r="E2" s="2" t="s">
        <v>597</v>
      </c>
      <c r="F2" s="2" t="s">
        <v>638</v>
      </c>
      <c r="G2" s="2" t="s">
        <v>599</v>
      </c>
      <c r="H2" s="2" t="s">
        <v>600</v>
      </c>
      <c r="I2" s="2" t="s">
        <v>601</v>
      </c>
      <c r="J2" s="2" t="s">
        <v>410</v>
      </c>
      <c r="K2" s="2" t="s">
        <v>638</v>
      </c>
      <c r="L2" s="2" t="s">
        <v>639</v>
      </c>
      <c r="M2" s="2" t="s">
        <v>640</v>
      </c>
    </row>
    <row r="3" spans="1:13">
      <c r="A3" s="3" t="s">
        <v>641</v>
      </c>
    </row>
    <row r="4" spans="1:13">
      <c r="A4" s="4" t="s">
        <v>642</v>
      </c>
      <c r="J4" s="13" t="n">
        <v>0.155</v>
      </c>
    </row>
    <row r="5" spans="1:13">
      <c r="A5" s="4" t="s">
        <v>643</v>
      </c>
      <c r="J5" s="10" t="n">
        <v>0.08</v>
      </c>
    </row>
    <row r="6" spans="1:13">
      <c r="A6" s="4" t="s">
        <v>631</v>
      </c>
      <c r="J6" s="6" t="n">
        <v>7464000</v>
      </c>
      <c r="K6" s="6" t="n">
        <v>58896000</v>
      </c>
      <c r="L6" s="6" t="n">
        <v>0</v>
      </c>
    </row>
    <row r="7" spans="1:13">
      <c r="A7" s="4" t="s">
        <v>644</v>
      </c>
      <c r="J7" s="5" t="n">
        <v>0</v>
      </c>
      <c r="K7" s="5" t="n">
        <v>398000</v>
      </c>
      <c r="L7" s="5" t="n">
        <v>0</v>
      </c>
    </row>
    <row r="8" spans="1:13">
      <c r="A8" s="4" t="s">
        <v>645</v>
      </c>
      <c r="K8" s="5" t="n">
        <v>778900000</v>
      </c>
    </row>
    <row r="9" spans="1:13">
      <c r="A9" s="4" t="s">
        <v>633</v>
      </c>
      <c r="J9" s="5" t="n">
        <v>23714000</v>
      </c>
      <c r="K9" s="5" t="n">
        <v>0</v>
      </c>
      <c r="L9" s="5" t="n">
        <v>-38000</v>
      </c>
    </row>
    <row r="10" spans="1:13">
      <c r="A10" s="4" t="s">
        <v>646</v>
      </c>
      <c r="B10" s="6" t="n">
        <v>26000000</v>
      </c>
      <c r="J10" s="5" t="n">
        <v>26000000</v>
      </c>
    </row>
    <row r="11" spans="1:13">
      <c r="A11" s="4" t="s">
        <v>647</v>
      </c>
      <c r="J11" s="5" t="n">
        <v>2300000</v>
      </c>
    </row>
    <row r="12" spans="1:13">
      <c r="A12" s="4" t="s">
        <v>39</v>
      </c>
      <c r="B12" s="5" t="n">
        <v>881320000</v>
      </c>
      <c r="F12" s="6" t="n">
        <v>990501000</v>
      </c>
      <c r="J12" s="5" t="n">
        <v>881320000</v>
      </c>
      <c r="K12" s="5" t="n">
        <v>990501000</v>
      </c>
      <c r="L12" s="5" t="n">
        <v>734846000</v>
      </c>
      <c r="M12" s="6" t="n">
        <v>501482000</v>
      </c>
    </row>
    <row r="13" spans="1:13">
      <c r="A13" s="4" t="s">
        <v>606</v>
      </c>
      <c r="B13" s="5" t="n">
        <v>115816000</v>
      </c>
      <c r="C13" s="6" t="n">
        <v>43534000</v>
      </c>
      <c r="D13" s="6" t="n">
        <v>40029000</v>
      </c>
      <c r="E13" s="6" t="n">
        <v>32070000</v>
      </c>
      <c r="F13" s="6" t="n">
        <v>137743000</v>
      </c>
      <c r="G13" s="6" t="n">
        <v>27696000</v>
      </c>
      <c r="H13" s="6" t="n">
        <v>20813000</v>
      </c>
      <c r="I13" s="6" t="n">
        <v>15084000</v>
      </c>
      <c r="J13" s="5" t="n">
        <v>231449000</v>
      </c>
      <c r="K13" s="5" t="n">
        <v>201336000</v>
      </c>
      <c r="L13" s="5" t="n">
        <v>119348000</v>
      </c>
    </row>
    <row r="14" spans="1:13">
      <c r="A14" s="4" t="s">
        <v>605</v>
      </c>
      <c r="J14" s="5" t="n">
        <v>0</v>
      </c>
      <c r="K14" s="5" t="n">
        <v>47223000</v>
      </c>
      <c r="L14" s="5" t="n">
        <v>0</v>
      </c>
    </row>
    <row r="15" spans="1:13">
      <c r="A15" s="4" t="s">
        <v>648</v>
      </c>
      <c r="J15" s="5" t="n">
        <v>0</v>
      </c>
      <c r="K15" s="5" t="n">
        <v>0</v>
      </c>
      <c r="L15" s="5" t="n">
        <v>10706000</v>
      </c>
    </row>
    <row r="16" spans="1:13">
      <c r="A16" s="4" t="s">
        <v>649</v>
      </c>
      <c r="L16" s="5" t="n">
        <v>129900000</v>
      </c>
    </row>
    <row r="17" spans="1:13">
      <c r="A17" s="4" t="s">
        <v>650</v>
      </c>
      <c r="J17" s="6" t="n">
        <v>0</v>
      </c>
      <c r="K17" s="6" t="n">
        <v>0</v>
      </c>
      <c r="L17" s="6" t="n">
        <v>1700000</v>
      </c>
    </row>
    <row r="18" spans="1:13">
      <c r="A18" s="4" t="s">
        <v>651</v>
      </c>
      <c r="J18" s="4" t="s">
        <v>652</v>
      </c>
      <c r="K18" s="4" t="s">
        <v>653</v>
      </c>
      <c r="L18" s="4" t="s">
        <v>654</v>
      </c>
    </row>
    <row r="19" spans="1:13">
      <c r="A19" s="4" t="s">
        <v>655</v>
      </c>
    </row>
    <row r="20" spans="1:13">
      <c r="A20" s="3" t="s">
        <v>641</v>
      </c>
    </row>
    <row r="21" spans="1:13">
      <c r="A21" s="4" t="s">
        <v>39</v>
      </c>
      <c r="B21" s="5" t="n">
        <v>191000000</v>
      </c>
      <c r="J21" s="6" t="n">
        <v>191000000</v>
      </c>
    </row>
    <row r="22" spans="1:13">
      <c r="A22" s="4" t="s">
        <v>656</v>
      </c>
    </row>
    <row r="23" spans="1:13">
      <c r="A23" s="3" t="s">
        <v>641</v>
      </c>
    </row>
    <row r="24" spans="1:13">
      <c r="A24" s="4" t="s">
        <v>646</v>
      </c>
      <c r="B24" s="5" t="n">
        <v>777500000</v>
      </c>
      <c r="J24" s="5" t="n">
        <v>777500000</v>
      </c>
    </row>
    <row r="25" spans="1:13">
      <c r="A25" s="4" t="s">
        <v>657</v>
      </c>
    </row>
    <row r="26" spans="1:13">
      <c r="A26" s="3" t="s">
        <v>641</v>
      </c>
    </row>
    <row r="27" spans="1:13">
      <c r="A27" s="4" t="s">
        <v>606</v>
      </c>
      <c r="K27" s="6" t="n">
        <v>-12741000</v>
      </c>
    </row>
    <row r="28" spans="1:13">
      <c r="A28" s="4" t="s">
        <v>605</v>
      </c>
      <c r="K28" s="6" t="n">
        <v>47200000</v>
      </c>
    </row>
    <row r="29" spans="1:13">
      <c r="A29" s="4" t="s">
        <v>622</v>
      </c>
    </row>
    <row r="30" spans="1:13">
      <c r="A30" s="3" t="s">
        <v>641</v>
      </c>
    </row>
    <row r="31" spans="1:13">
      <c r="A31" s="4" t="s">
        <v>658</v>
      </c>
      <c r="B31" s="6" t="n">
        <v>21200000</v>
      </c>
      <c r="J31" s="6" t="n">
        <v>212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9</v>
      </c>
      <c r="B1" s="2" t="s">
        <v>1</v>
      </c>
    </row>
    <row r="2" spans="1:4">
      <c r="B2" s="2" t="s">
        <v>2</v>
      </c>
      <c r="C2" s="2" t="s">
        <v>37</v>
      </c>
      <c r="D2" s="2" t="s">
        <v>97</v>
      </c>
    </row>
    <row r="3" spans="1:4">
      <c r="A3" s="3" t="s">
        <v>208</v>
      </c>
    </row>
    <row r="4" spans="1:4">
      <c r="A4" s="4" t="s">
        <v>651</v>
      </c>
      <c r="B4" s="4" t="s">
        <v>652</v>
      </c>
      <c r="C4" s="4" t="s">
        <v>653</v>
      </c>
      <c r="D4" s="4" t="s">
        <v>654</v>
      </c>
    </row>
    <row r="5" spans="1:4">
      <c r="A5" s="4" t="s">
        <v>660</v>
      </c>
      <c r="B5" s="4" t="s">
        <v>661</v>
      </c>
      <c r="C5" s="4" t="s">
        <v>662</v>
      </c>
      <c r="D5" s="4" t="s">
        <v>663</v>
      </c>
    </row>
    <row r="6" spans="1:4">
      <c r="A6" s="4" t="s">
        <v>664</v>
      </c>
      <c r="B6" s="4" t="s">
        <v>665</v>
      </c>
      <c r="C6" s="4" t="s">
        <v>443</v>
      </c>
      <c r="D6" s="4" t="s">
        <v>666</v>
      </c>
    </row>
    <row r="7" spans="1:4">
      <c r="A7" s="4" t="s">
        <v>667</v>
      </c>
      <c r="B7" s="4" t="s">
        <v>668</v>
      </c>
      <c r="C7" s="4" t="s">
        <v>665</v>
      </c>
      <c r="D7" s="4" t="s">
        <v>669</v>
      </c>
    </row>
    <row r="8" spans="1:4">
      <c r="A8" s="4" t="s">
        <v>670</v>
      </c>
      <c r="B8" s="4" t="s">
        <v>669</v>
      </c>
      <c r="C8" s="4" t="s">
        <v>446</v>
      </c>
      <c r="D8" s="4" t="s">
        <v>446</v>
      </c>
    </row>
    <row r="9" spans="1:4">
      <c r="A9" s="4" t="s">
        <v>671</v>
      </c>
      <c r="B9" s="4" t="s">
        <v>672</v>
      </c>
      <c r="C9" s="4" t="s">
        <v>673</v>
      </c>
      <c r="D9" s="4" t="s">
        <v>428</v>
      </c>
    </row>
    <row r="10" spans="1:4">
      <c r="A10" s="4" t="s">
        <v>633</v>
      </c>
      <c r="B10" s="4" t="s">
        <v>674</v>
      </c>
      <c r="C10" s="4" t="s">
        <v>428</v>
      </c>
      <c r="D10" s="4" t="s">
        <v>428</v>
      </c>
    </row>
    <row r="11" spans="1:4">
      <c r="A11" s="4" t="s">
        <v>635</v>
      </c>
      <c r="B11" s="4" t="s">
        <v>428</v>
      </c>
      <c r="C11" s="4" t="s">
        <v>428</v>
      </c>
      <c r="D11" s="4" t="s">
        <v>675</v>
      </c>
    </row>
    <row r="12" spans="1:4">
      <c r="A12" s="4" t="s">
        <v>676</v>
      </c>
      <c r="B12" s="4" t="s">
        <v>677</v>
      </c>
      <c r="C12" s="4" t="s">
        <v>678</v>
      </c>
      <c r="D12" s="4" t="s">
        <v>6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7</v>
      </c>
    </row>
    <row r="2" spans="1:3">
      <c r="A2" s="3" t="s">
        <v>681</v>
      </c>
    </row>
    <row r="3" spans="1:3">
      <c r="A3" s="4" t="s">
        <v>682</v>
      </c>
      <c r="B3" s="6" t="n">
        <v>3163</v>
      </c>
      <c r="C3" s="6" t="n">
        <v>37436</v>
      </c>
    </row>
    <row r="4" spans="1:3">
      <c r="A4" s="4" t="s">
        <v>41</v>
      </c>
      <c r="B4" s="5" t="n">
        <v>8684</v>
      </c>
      <c r="C4" s="5" t="n">
        <v>4691</v>
      </c>
    </row>
    <row r="5" spans="1:3">
      <c r="A5" s="4" t="s">
        <v>407</v>
      </c>
      <c r="B5" s="5" t="n">
        <v>8206</v>
      </c>
      <c r="C5" s="5" t="n">
        <v>7956</v>
      </c>
    </row>
    <row r="6" spans="1:3">
      <c r="A6" s="4" t="s">
        <v>406</v>
      </c>
      <c r="B6" s="5" t="n">
        <v>10444</v>
      </c>
      <c r="C6" s="5" t="n">
        <v>7386</v>
      </c>
    </row>
    <row r="7" spans="1:3">
      <c r="A7" s="4" t="s">
        <v>263</v>
      </c>
      <c r="B7" s="5" t="n">
        <v>2440</v>
      </c>
      <c r="C7" s="5" t="n">
        <v>740</v>
      </c>
    </row>
    <row r="8" spans="1:3">
      <c r="A8" s="4" t="s">
        <v>683</v>
      </c>
      <c r="B8" s="5" t="n">
        <v>3265</v>
      </c>
      <c r="C8" s="5" t="n">
        <v>0</v>
      </c>
    </row>
    <row r="9" spans="1:3">
      <c r="A9" s="4" t="s">
        <v>55</v>
      </c>
      <c r="B9" s="5" t="n">
        <v>5015</v>
      </c>
      <c r="C9" s="5" t="n">
        <v>515</v>
      </c>
    </row>
    <row r="10" spans="1:3">
      <c r="A10" s="4" t="s">
        <v>684</v>
      </c>
      <c r="B10" s="5" t="n">
        <v>0</v>
      </c>
      <c r="C10" s="5" t="n">
        <v>877</v>
      </c>
    </row>
    <row r="11" spans="1:3">
      <c r="A11" s="4" t="s">
        <v>404</v>
      </c>
      <c r="B11" s="5" t="n">
        <v>4813</v>
      </c>
      <c r="C11" s="5" t="n">
        <v>4794</v>
      </c>
    </row>
    <row r="12" spans="1:3">
      <c r="A12" s="4" t="s">
        <v>47</v>
      </c>
      <c r="B12" s="5" t="n">
        <v>46030</v>
      </c>
      <c r="C12" s="5" t="n">
        <v>64395</v>
      </c>
    </row>
    <row r="13" spans="1:3">
      <c r="A13" s="4" t="s">
        <v>685</v>
      </c>
      <c r="B13" s="5" t="n">
        <v>-507</v>
      </c>
      <c r="C13" s="5" t="n">
        <v>-1843</v>
      </c>
    </row>
    <row r="14" spans="1:3">
      <c r="A14" s="4" t="s">
        <v>686</v>
      </c>
      <c r="B14" s="5" t="n">
        <v>45523</v>
      </c>
      <c r="C14" s="5" t="n">
        <v>62552</v>
      </c>
    </row>
    <row r="15" spans="1:3">
      <c r="A15" s="3" t="s">
        <v>687</v>
      </c>
    </row>
    <row r="16" spans="1:3">
      <c r="A16" s="4" t="s">
        <v>45</v>
      </c>
      <c r="B16" s="5" t="n">
        <v>-33055</v>
      </c>
      <c r="C16" s="5" t="n">
        <v>-30429</v>
      </c>
    </row>
    <row r="17" spans="1:3">
      <c r="A17" s="4" t="s">
        <v>404</v>
      </c>
      <c r="B17" s="5" t="n">
        <v>-168</v>
      </c>
      <c r="C17" s="5" t="n">
        <v>-968</v>
      </c>
    </row>
    <row r="18" spans="1:3">
      <c r="A18" s="4" t="s">
        <v>59</v>
      </c>
      <c r="B18" s="5" t="n">
        <v>-33223</v>
      </c>
      <c r="C18" s="5" t="n">
        <v>-31397</v>
      </c>
    </row>
    <row r="19" spans="1:3">
      <c r="A19" s="4" t="s">
        <v>688</v>
      </c>
      <c r="B19" s="5" t="n">
        <v>12300</v>
      </c>
      <c r="C19" s="5" t="n">
        <v>31155</v>
      </c>
    </row>
    <row r="20" spans="1:3">
      <c r="A20" s="4" t="s">
        <v>47</v>
      </c>
      <c r="B20" s="5" t="n">
        <v>26549</v>
      </c>
      <c r="C20" s="5" t="n">
        <v>32491</v>
      </c>
    </row>
    <row r="21" spans="1:3">
      <c r="A21" s="4" t="s">
        <v>59</v>
      </c>
      <c r="B21" s="6" t="n">
        <v>-14249</v>
      </c>
      <c r="C21" s="6" t="n">
        <v>-13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90</v>
      </c>
      <c r="J1" s="2" t="s">
        <v>1</v>
      </c>
    </row>
    <row r="2" spans="1:12">
      <c r="B2" s="2" t="s">
        <v>2</v>
      </c>
      <c r="C2" s="2" t="s">
        <v>91</v>
      </c>
      <c r="D2" s="2" t="s">
        <v>92</v>
      </c>
      <c r="E2" s="2" t="s">
        <v>93</v>
      </c>
      <c r="F2" s="2" t="s">
        <v>37</v>
      </c>
      <c r="G2" s="2" t="s">
        <v>94</v>
      </c>
      <c r="H2" s="2" t="s">
        <v>95</v>
      </c>
      <c r="I2" s="2" t="s">
        <v>96</v>
      </c>
      <c r="J2" s="2" t="s">
        <v>2</v>
      </c>
      <c r="K2" s="2" t="s">
        <v>37</v>
      </c>
      <c r="L2" s="2" t="s">
        <v>97</v>
      </c>
    </row>
    <row r="3" spans="1:12">
      <c r="A3" s="3" t="s">
        <v>211</v>
      </c>
    </row>
    <row r="4" spans="1:12">
      <c r="A4" s="4" t="s">
        <v>108</v>
      </c>
      <c r="B4" s="6" t="n">
        <v>218465</v>
      </c>
      <c r="C4" s="6" t="n">
        <v>94413</v>
      </c>
      <c r="D4" s="6" t="n">
        <v>95770</v>
      </c>
      <c r="E4" s="6" t="n">
        <v>75153</v>
      </c>
      <c r="F4" s="6" t="n">
        <v>119761</v>
      </c>
      <c r="G4" s="6" t="n">
        <v>58944</v>
      </c>
      <c r="H4" s="6" t="n">
        <v>48711</v>
      </c>
      <c r="I4" s="6" t="n">
        <v>31246</v>
      </c>
      <c r="J4" s="6" t="n">
        <v>483801</v>
      </c>
      <c r="K4" s="6" t="n">
        <v>258662</v>
      </c>
      <c r="L4" s="6" t="n">
        <v>303381</v>
      </c>
    </row>
    <row r="5" spans="1:12">
      <c r="A5" s="4" t="s">
        <v>114</v>
      </c>
      <c r="J5" s="5" t="n">
        <v>133413</v>
      </c>
      <c r="K5" s="5" t="n">
        <v>135988</v>
      </c>
      <c r="L5" s="5" t="n">
        <v>137086</v>
      </c>
    </row>
    <row r="6" spans="1:12">
      <c r="A6" s="4" t="s">
        <v>690</v>
      </c>
      <c r="J6" s="5" t="n">
        <v>558</v>
      </c>
      <c r="K6" s="5" t="n">
        <v>210</v>
      </c>
      <c r="L6" s="5" t="n">
        <v>216</v>
      </c>
    </row>
    <row r="7" spans="1:12">
      <c r="A7" s="4" t="s">
        <v>115</v>
      </c>
      <c r="J7" s="5" t="n">
        <v>133971</v>
      </c>
      <c r="K7" s="5" t="n">
        <v>136198</v>
      </c>
      <c r="L7" s="5" t="n">
        <v>137302</v>
      </c>
    </row>
    <row r="8" spans="1:12">
      <c r="A8" s="4" t="s">
        <v>112</v>
      </c>
      <c r="B8" s="7" t="n">
        <v>1.66</v>
      </c>
      <c r="C8" s="7" t="n">
        <v>0.71</v>
      </c>
      <c r="D8" s="7" t="n">
        <v>0.71</v>
      </c>
      <c r="E8" s="7" t="n">
        <v>0.55</v>
      </c>
      <c r="F8" s="7" t="n">
        <v>0.88</v>
      </c>
      <c r="G8" s="7" t="n">
        <v>0.44</v>
      </c>
      <c r="H8" s="7" t="n">
        <v>0.36</v>
      </c>
      <c r="I8" s="7" t="n">
        <v>0.23</v>
      </c>
      <c r="J8" s="7" t="n">
        <v>3.63</v>
      </c>
      <c r="K8" s="7" t="n">
        <v>1.9</v>
      </c>
      <c r="L8" s="7" t="n">
        <v>2.21</v>
      </c>
    </row>
    <row r="9" spans="1:12">
      <c r="A9" s="4" t="s">
        <v>113</v>
      </c>
      <c r="B9" s="7" t="n">
        <v>1.65</v>
      </c>
      <c r="C9" s="7" t="n">
        <v>0.71</v>
      </c>
      <c r="D9" s="7" t="n">
        <v>0.71</v>
      </c>
      <c r="E9" s="7" t="n">
        <v>0.55</v>
      </c>
      <c r="F9" s="7" t="n">
        <v>0.88</v>
      </c>
      <c r="G9" s="7" t="n">
        <v>0.43</v>
      </c>
      <c r="H9" s="7" t="n">
        <v>0.36</v>
      </c>
      <c r="I9" s="7" t="n">
        <v>0.23</v>
      </c>
      <c r="J9" s="7" t="n">
        <v>3.61</v>
      </c>
      <c r="K9" s="7" t="n">
        <v>1.9</v>
      </c>
      <c r="L9" s="7" t="n">
        <v>2.2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91</v>
      </c>
      <c r="B1" s="2" t="s">
        <v>1</v>
      </c>
    </row>
    <row r="2" spans="1:9">
      <c r="B2" s="2" t="s">
        <v>2</v>
      </c>
      <c r="C2" s="2" t="s">
        <v>37</v>
      </c>
      <c r="D2" s="2" t="s">
        <v>97</v>
      </c>
      <c r="E2" s="2" t="s">
        <v>692</v>
      </c>
      <c r="F2" s="2" t="s">
        <v>693</v>
      </c>
      <c r="G2" s="2" t="s">
        <v>694</v>
      </c>
      <c r="H2" s="2" t="s">
        <v>695</v>
      </c>
      <c r="I2" s="2" t="s">
        <v>696</v>
      </c>
    </row>
    <row r="3" spans="1:9">
      <c r="A3" s="3" t="s">
        <v>211</v>
      </c>
    </row>
    <row r="4" spans="1:9">
      <c r="A4" s="4" t="s">
        <v>697</v>
      </c>
      <c r="B4" s="5" t="n">
        <v>-32200</v>
      </c>
      <c r="C4" s="5" t="n">
        <v>-100000</v>
      </c>
      <c r="D4" s="5" t="n">
        <v>-100000</v>
      </c>
    </row>
    <row r="5" spans="1:9">
      <c r="A5" s="4" t="s">
        <v>698</v>
      </c>
      <c r="E5" s="6" t="n">
        <v>500000000</v>
      </c>
      <c r="F5" s="6" t="n">
        <v>600000000</v>
      </c>
      <c r="G5" s="6" t="n">
        <v>200000000</v>
      </c>
      <c r="H5" s="6" t="n">
        <v>100000000</v>
      </c>
      <c r="I5" s="6" t="n">
        <v>450000000</v>
      </c>
    </row>
    <row r="6" spans="1:9">
      <c r="A6" s="4" t="s">
        <v>699</v>
      </c>
      <c r="B6" s="6" t="n">
        <v>500700000</v>
      </c>
    </row>
    <row r="7" spans="1:9">
      <c r="A7" s="4" t="s">
        <v>135</v>
      </c>
      <c r="B7" s="5" t="n">
        <v>4900000</v>
      </c>
      <c r="C7" s="5" t="n">
        <v>1900000</v>
      </c>
      <c r="D7" s="5" t="n">
        <v>500000</v>
      </c>
    </row>
    <row r="8" spans="1:9">
      <c r="A8" s="4" t="s">
        <v>700</v>
      </c>
      <c r="B8" s="6" t="n">
        <v>598340000</v>
      </c>
      <c r="C8" s="6" t="n">
        <v>100261000</v>
      </c>
      <c r="D8" s="6" t="n">
        <v>2932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26"/>
  </cols>
  <sheetData>
    <row r="1" spans="1:4">
      <c r="A1" s="1" t="s">
        <v>701</v>
      </c>
      <c r="B1" s="2" t="s">
        <v>1</v>
      </c>
    </row>
    <row r="2" spans="1:4">
      <c r="B2" s="2" t="s">
        <v>595</v>
      </c>
      <c r="C2" s="2" t="s">
        <v>598</v>
      </c>
      <c r="D2" s="2" t="s">
        <v>602</v>
      </c>
    </row>
    <row r="3" spans="1:4">
      <c r="A3" s="3" t="s">
        <v>702</v>
      </c>
    </row>
    <row r="4" spans="1:4">
      <c r="A4" s="4" t="s">
        <v>703</v>
      </c>
      <c r="B4" s="4" t="s">
        <v>465</v>
      </c>
    </row>
    <row r="5" spans="1:4">
      <c r="A5" s="4" t="s">
        <v>704</v>
      </c>
      <c r="B5" s="4" t="s">
        <v>705</v>
      </c>
    </row>
    <row r="6" spans="1:4">
      <c r="A6" s="4" t="s">
        <v>706</v>
      </c>
      <c r="B6" s="6" t="n">
        <v>198000</v>
      </c>
      <c r="C6" s="6" t="n">
        <v>167300</v>
      </c>
      <c r="D6" s="6" t="n">
        <v>147400</v>
      </c>
    </row>
    <row r="7" spans="1:4">
      <c r="A7" s="4" t="s">
        <v>707</v>
      </c>
      <c r="B7" s="5" t="n">
        <v>161800</v>
      </c>
      <c r="C7" s="5" t="n">
        <v>135900</v>
      </c>
      <c r="D7" s="5" t="n">
        <v>119000</v>
      </c>
    </row>
    <row r="8" spans="1:4">
      <c r="A8" s="4" t="s">
        <v>708</v>
      </c>
      <c r="B8" s="5" t="n">
        <v>23300</v>
      </c>
      <c r="C8" s="5" t="n">
        <v>20000</v>
      </c>
      <c r="D8" s="5" t="n">
        <v>18000</v>
      </c>
    </row>
    <row r="9" spans="1:4">
      <c r="A9" s="4" t="s">
        <v>709</v>
      </c>
      <c r="B9" s="6" t="n">
        <v>12900</v>
      </c>
      <c r="C9" s="6" t="n">
        <v>11400</v>
      </c>
      <c r="D9" s="6" t="n">
        <v>10400</v>
      </c>
    </row>
    <row r="10" spans="1:4">
      <c r="A10" s="4" t="s">
        <v>710</v>
      </c>
      <c r="B10" s="5" t="n">
        <v>440</v>
      </c>
      <c r="C10" s="5" t="n">
        <v>404</v>
      </c>
      <c r="D10" s="5" t="n">
        <v>406</v>
      </c>
    </row>
    <row r="11" spans="1:4">
      <c r="A11" s="4" t="s">
        <v>631</v>
      </c>
      <c r="B11" s="6" t="n">
        <v>7464</v>
      </c>
      <c r="C11" s="6" t="n">
        <v>58896</v>
      </c>
      <c r="D11" s="6" t="n">
        <v>0</v>
      </c>
    </row>
    <row r="12" spans="1:4">
      <c r="A12" s="4" t="s">
        <v>711</v>
      </c>
    </row>
    <row r="13" spans="1:4">
      <c r="A13" s="3" t="s">
        <v>702</v>
      </c>
    </row>
    <row r="14" spans="1:4">
      <c r="A14" s="4" t="s">
        <v>710</v>
      </c>
      <c r="B14" s="5" t="n">
        <v>3</v>
      </c>
    </row>
    <row r="15" spans="1:4">
      <c r="A15" s="4" t="s">
        <v>712</v>
      </c>
    </row>
    <row r="16" spans="1:4">
      <c r="A16" s="3" t="s">
        <v>702</v>
      </c>
    </row>
    <row r="17" spans="1:4">
      <c r="A17" s="4" t="s">
        <v>710</v>
      </c>
      <c r="B17" s="5" t="n">
        <v>3</v>
      </c>
    </row>
    <row r="18" spans="1:4">
      <c r="A18" s="4" t="s">
        <v>713</v>
      </c>
    </row>
    <row r="19" spans="1:4">
      <c r="A19" s="3" t="s">
        <v>702</v>
      </c>
    </row>
    <row r="20" spans="1:4">
      <c r="A20" s="4" t="s">
        <v>710</v>
      </c>
      <c r="B20" s="5"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410</v>
      </c>
    </row>
    <row r="2" spans="1:2">
      <c r="A2" s="3" t="s">
        <v>214</v>
      </c>
    </row>
    <row r="3" spans="1:2">
      <c r="A3" s="4" t="s">
        <v>715</v>
      </c>
      <c r="B3" s="6" t="n">
        <v>783913</v>
      </c>
    </row>
    <row r="4" spans="1:2">
      <c r="A4" s="4" t="s">
        <v>716</v>
      </c>
      <c r="B4" s="5" t="n">
        <v>169822</v>
      </c>
    </row>
    <row r="5" spans="1:2">
      <c r="A5" s="4" t="s">
        <v>717</v>
      </c>
      <c r="B5" s="5" t="n">
        <v>147541</v>
      </c>
    </row>
    <row r="6" spans="1:2">
      <c r="A6" s="4" t="s">
        <v>718</v>
      </c>
      <c r="B6" s="5" t="n">
        <v>123032</v>
      </c>
    </row>
    <row r="7" spans="1:2">
      <c r="A7" s="4" t="s">
        <v>719</v>
      </c>
      <c r="B7" s="5" t="n">
        <v>99471</v>
      </c>
    </row>
    <row r="8" spans="1:2">
      <c r="A8" s="4" t="s">
        <v>720</v>
      </c>
      <c r="B8" s="5" t="n">
        <v>73213</v>
      </c>
    </row>
    <row r="9" spans="1:2">
      <c r="A9" s="4" t="s">
        <v>721</v>
      </c>
      <c r="B9" s="5" t="n">
        <v>170834</v>
      </c>
    </row>
    <row r="10" spans="1:2">
      <c r="A10" s="4" t="s">
        <v>722</v>
      </c>
      <c r="B10" s="5" t="n">
        <v>46108</v>
      </c>
    </row>
    <row r="11" spans="1:2">
      <c r="A11" s="4" t="s">
        <v>716</v>
      </c>
      <c r="B11" s="5" t="n">
        <v>4009</v>
      </c>
    </row>
    <row r="12" spans="1:2">
      <c r="A12" s="4" t="s">
        <v>717</v>
      </c>
      <c r="B12" s="5" t="n">
        <v>4009</v>
      </c>
    </row>
    <row r="13" spans="1:2">
      <c r="A13" s="4" t="s">
        <v>718</v>
      </c>
      <c r="B13" s="5" t="n">
        <v>4009</v>
      </c>
    </row>
    <row r="14" spans="1:2">
      <c r="A14" s="4" t="s">
        <v>719</v>
      </c>
      <c r="B14" s="5" t="n">
        <v>4009</v>
      </c>
    </row>
    <row r="15" spans="1:2">
      <c r="A15" s="4" t="s">
        <v>720</v>
      </c>
      <c r="B15" s="5" t="n">
        <v>7518</v>
      </c>
    </row>
    <row r="16" spans="1:2">
      <c r="A16" s="4" t="s">
        <v>721</v>
      </c>
      <c r="B16" s="6" t="n">
        <v>225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s>
  <sheetData>
    <row r="1" spans="1:4">
      <c r="A1" s="1" t="s">
        <v>723</v>
      </c>
      <c r="B1" s="2" t="s">
        <v>1</v>
      </c>
    </row>
    <row r="2" spans="1:4">
      <c r="B2" s="2" t="s">
        <v>595</v>
      </c>
      <c r="C2" s="2" t="s">
        <v>638</v>
      </c>
      <c r="D2" s="2" t="s">
        <v>639</v>
      </c>
    </row>
    <row r="3" spans="1:4">
      <c r="A3" s="3" t="s">
        <v>724</v>
      </c>
    </row>
    <row r="4" spans="1:4">
      <c r="A4" s="4" t="s">
        <v>725</v>
      </c>
      <c r="B4" s="5" t="n">
        <v>1</v>
      </c>
    </row>
    <row r="5" spans="1:4">
      <c r="A5" s="4" t="s">
        <v>726</v>
      </c>
    </row>
    <row r="6" spans="1:4">
      <c r="A6" s="3" t="s">
        <v>724</v>
      </c>
    </row>
    <row r="7" spans="1:4">
      <c r="A7" s="4" t="s">
        <v>727</v>
      </c>
      <c r="B7" s="6" t="n">
        <v>124</v>
      </c>
      <c r="C7" s="6" t="n">
        <v>138</v>
      </c>
      <c r="D7" s="6" t="n">
        <v>108</v>
      </c>
    </row>
    <row r="8" spans="1:4">
      <c r="A8" s="4" t="s">
        <v>728</v>
      </c>
    </row>
    <row r="9" spans="1:4">
      <c r="A9" s="3" t="s">
        <v>724</v>
      </c>
    </row>
    <row r="10" spans="1:4">
      <c r="A10" s="4" t="s">
        <v>727</v>
      </c>
      <c r="B10" s="6" t="n">
        <v>0</v>
      </c>
      <c r="C10" s="6" t="n">
        <v>0</v>
      </c>
      <c r="D10" s="6" t="n">
        <v>1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9</v>
      </c>
      <c r="B1" s="2" t="s">
        <v>1</v>
      </c>
    </row>
    <row r="2" spans="1:4">
      <c r="B2" s="2" t="s">
        <v>2</v>
      </c>
      <c r="C2" s="2" t="s">
        <v>37</v>
      </c>
      <c r="D2" s="2" t="s">
        <v>97</v>
      </c>
    </row>
    <row r="3" spans="1:4">
      <c r="A3" s="3" t="s">
        <v>220</v>
      </c>
    </row>
    <row r="4" spans="1:4">
      <c r="A4" s="4" t="s">
        <v>730</v>
      </c>
      <c r="B4" s="6" t="n">
        <v>177040</v>
      </c>
      <c r="C4" s="6" t="n">
        <v>137826</v>
      </c>
      <c r="D4" s="6" t="n">
        <v>132422</v>
      </c>
    </row>
    <row r="5" spans="1:4">
      <c r="A5" s="4" t="s">
        <v>731</v>
      </c>
      <c r="B5" s="6" t="n">
        <v>1394</v>
      </c>
      <c r="C5" s="6" t="n">
        <v>8</v>
      </c>
      <c r="D5" s="6" t="n">
        <v>51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90</v>
      </c>
      <c r="J1" s="2" t="s">
        <v>1</v>
      </c>
    </row>
    <row r="2" spans="1:12">
      <c r="B2" s="2" t="s">
        <v>2</v>
      </c>
      <c r="C2" s="2" t="s">
        <v>91</v>
      </c>
      <c r="D2" s="2" t="s">
        <v>92</v>
      </c>
      <c r="E2" s="2" t="s">
        <v>93</v>
      </c>
      <c r="F2" s="2" t="s">
        <v>37</v>
      </c>
      <c r="G2" s="2" t="s">
        <v>94</v>
      </c>
      <c r="H2" s="2" t="s">
        <v>95</v>
      </c>
      <c r="I2" s="2" t="s">
        <v>96</v>
      </c>
      <c r="J2" s="2" t="s">
        <v>2</v>
      </c>
      <c r="K2" s="2" t="s">
        <v>37</v>
      </c>
      <c r="L2" s="2" t="s">
        <v>97</v>
      </c>
    </row>
    <row r="3" spans="1:12">
      <c r="A3" s="3" t="s">
        <v>99</v>
      </c>
    </row>
    <row r="4" spans="1:12">
      <c r="A4" s="4" t="s">
        <v>99</v>
      </c>
      <c r="B4" s="6" t="n">
        <v>1167458</v>
      </c>
      <c r="C4" s="6" t="n">
        <v>747655</v>
      </c>
      <c r="D4" s="6" t="n">
        <v>723500</v>
      </c>
      <c r="E4" s="6" t="n">
        <v>649706</v>
      </c>
      <c r="F4" s="6" t="n">
        <v>928802</v>
      </c>
      <c r="G4" s="6" t="n">
        <v>619018</v>
      </c>
      <c r="H4" s="6" t="n">
        <v>581054</v>
      </c>
      <c r="I4" s="6" t="n">
        <v>520307</v>
      </c>
      <c r="J4" s="6" t="n">
        <v>3288319</v>
      </c>
      <c r="K4" s="6" t="n">
        <v>2649181</v>
      </c>
      <c r="L4" s="6" t="n">
        <v>2344392</v>
      </c>
    </row>
    <row r="5" spans="1:12">
      <c r="A5" s="3" t="s">
        <v>733</v>
      </c>
    </row>
    <row r="6" spans="1:12">
      <c r="A6" s="4" t="s">
        <v>733</v>
      </c>
      <c r="J6" s="5" t="n">
        <v>992201</v>
      </c>
      <c r="K6" s="5" t="n">
        <v>723977</v>
      </c>
      <c r="L6" s="5" t="n">
        <v>617942</v>
      </c>
    </row>
    <row r="7" spans="1:12">
      <c r="A7" s="4" t="s">
        <v>734</v>
      </c>
      <c r="J7" s="5" t="n">
        <v>286365</v>
      </c>
      <c r="K7" s="5" t="n">
        <v>220753</v>
      </c>
      <c r="L7" s="5" t="n">
        <v>196790</v>
      </c>
    </row>
    <row r="8" spans="1:12">
      <c r="A8" s="4" t="s">
        <v>605</v>
      </c>
      <c r="J8" s="5" t="n">
        <v>0</v>
      </c>
      <c r="K8" s="5" t="n">
        <v>47223</v>
      </c>
      <c r="L8" s="5" t="n">
        <v>0</v>
      </c>
    </row>
    <row r="9" spans="1:12">
      <c r="A9" s="4" t="s">
        <v>104</v>
      </c>
      <c r="B9" s="5" t="n">
        <v>331420</v>
      </c>
      <c r="C9" s="5" t="n">
        <v>135903</v>
      </c>
      <c r="D9" s="5" t="n">
        <v>134208</v>
      </c>
      <c r="E9" s="5" t="n">
        <v>104305</v>
      </c>
      <c r="F9" s="5" t="n">
        <v>256278</v>
      </c>
      <c r="G9" s="5" t="n">
        <v>85588</v>
      </c>
      <c r="H9" s="5" t="n">
        <v>68712</v>
      </c>
      <c r="I9" s="5" t="n">
        <v>45423</v>
      </c>
      <c r="J9" s="5" t="n">
        <v>705836</v>
      </c>
      <c r="K9" s="5" t="n">
        <v>456001</v>
      </c>
      <c r="L9" s="5" t="n">
        <v>421152</v>
      </c>
    </row>
    <row r="10" spans="1:12">
      <c r="A10" s="4" t="s">
        <v>105</v>
      </c>
      <c r="B10" s="5" t="n">
        <v>2861</v>
      </c>
      <c r="C10" s="5" t="n">
        <v>2044</v>
      </c>
      <c r="D10" s="5" t="n">
        <v>1591</v>
      </c>
      <c r="E10" s="5" t="n">
        <v>2918</v>
      </c>
      <c r="F10" s="5" t="n">
        <v>1226</v>
      </c>
      <c r="G10" s="5" t="n">
        <v>1052</v>
      </c>
      <c r="H10" s="5" t="n">
        <v>812</v>
      </c>
      <c r="I10" s="5" t="n">
        <v>907</v>
      </c>
      <c r="J10" s="5" t="n">
        <v>9414</v>
      </c>
      <c r="K10" s="5" t="n">
        <v>3997</v>
      </c>
      <c r="L10" s="5" t="n">
        <v>1577</v>
      </c>
    </row>
    <row r="11" spans="1:12">
      <c r="A11" s="4" t="s">
        <v>106</v>
      </c>
      <c r="B11" s="6" t="n">
        <v>334281</v>
      </c>
      <c r="C11" s="6" t="n">
        <v>137947</v>
      </c>
      <c r="D11" s="6" t="n">
        <v>135799</v>
      </c>
      <c r="E11" s="6" t="n">
        <v>107223</v>
      </c>
      <c r="F11" s="6" t="n">
        <v>257504</v>
      </c>
      <c r="G11" s="6" t="n">
        <v>86640</v>
      </c>
      <c r="H11" s="6" t="n">
        <v>69524</v>
      </c>
      <c r="I11" s="6" t="n">
        <v>46330</v>
      </c>
      <c r="J11" s="5" t="n">
        <v>715250</v>
      </c>
      <c r="K11" s="5" t="n">
        <v>459998</v>
      </c>
      <c r="L11" s="5" t="n">
        <v>422729</v>
      </c>
    </row>
    <row r="12" spans="1:12">
      <c r="A12" s="3" t="s">
        <v>735</v>
      </c>
    </row>
    <row r="13" spans="1:12">
      <c r="A13" s="4" t="s">
        <v>735</v>
      </c>
      <c r="J13" s="5" t="n">
        <v>225807</v>
      </c>
      <c r="K13" s="5" t="n">
        <v>157864</v>
      </c>
      <c r="L13" s="5" t="n">
        <v>149511</v>
      </c>
    </row>
    <row r="14" spans="1:12">
      <c r="A14" s="3" t="s">
        <v>736</v>
      </c>
    </row>
    <row r="15" spans="1:12">
      <c r="A15" s="4" t="s">
        <v>146</v>
      </c>
      <c r="J15" s="5" t="n">
        <v>122484</v>
      </c>
      <c r="K15" s="5" t="n">
        <v>108235</v>
      </c>
      <c r="L15" s="5" t="n">
        <v>87697</v>
      </c>
    </row>
    <row r="16" spans="1:12">
      <c r="A16" s="4" t="s">
        <v>737</v>
      </c>
    </row>
    <row r="17" spans="1:12">
      <c r="A17" s="3" t="s">
        <v>99</v>
      </c>
    </row>
    <row r="18" spans="1:12">
      <c r="A18" s="4" t="s">
        <v>99</v>
      </c>
      <c r="J18" s="5" t="n">
        <v>2126363</v>
      </c>
      <c r="K18" s="5" t="n">
        <v>1837065</v>
      </c>
      <c r="L18" s="5" t="n">
        <v>1704357</v>
      </c>
    </row>
    <row r="19" spans="1:12">
      <c r="A19" s="3" t="s">
        <v>733</v>
      </c>
    </row>
    <row r="20" spans="1:12">
      <c r="A20" s="4" t="s">
        <v>733</v>
      </c>
      <c r="J20" s="5" t="n">
        <v>575536</v>
      </c>
      <c r="K20" s="5" t="n">
        <v>464321</v>
      </c>
      <c r="L20" s="5" t="n">
        <v>415635</v>
      </c>
    </row>
    <row r="21" spans="1:12">
      <c r="A21" s="4" t="s">
        <v>738</v>
      </c>
    </row>
    <row r="22" spans="1:12">
      <c r="A22" s="3" t="s">
        <v>99</v>
      </c>
    </row>
    <row r="23" spans="1:12">
      <c r="A23" s="4" t="s">
        <v>99</v>
      </c>
      <c r="J23" s="5" t="n">
        <v>858856</v>
      </c>
      <c r="K23" s="5" t="n">
        <v>577590</v>
      </c>
      <c r="L23" s="5" t="n">
        <v>453287</v>
      </c>
    </row>
    <row r="24" spans="1:12">
      <c r="A24" s="3" t="s">
        <v>733</v>
      </c>
    </row>
    <row r="25" spans="1:12">
      <c r="A25" s="4" t="s">
        <v>733</v>
      </c>
      <c r="J25" s="5" t="n">
        <v>354107</v>
      </c>
      <c r="K25" s="5" t="n">
        <v>224076</v>
      </c>
      <c r="L25" s="5" t="n">
        <v>179995</v>
      </c>
    </row>
    <row r="26" spans="1:12">
      <c r="A26" s="4" t="s">
        <v>404</v>
      </c>
    </row>
    <row r="27" spans="1:12">
      <c r="A27" s="3" t="s">
        <v>99</v>
      </c>
    </row>
    <row r="28" spans="1:12">
      <c r="A28" s="4" t="s">
        <v>99</v>
      </c>
      <c r="J28" s="5" t="n">
        <v>303100</v>
      </c>
      <c r="K28" s="5" t="n">
        <v>234526</v>
      </c>
      <c r="L28" s="5" t="n">
        <v>186748</v>
      </c>
    </row>
    <row r="29" spans="1:12">
      <c r="A29" s="3" t="s">
        <v>733</v>
      </c>
    </row>
    <row r="30" spans="1:12">
      <c r="A30" s="4" t="s">
        <v>733</v>
      </c>
      <c r="J30" s="5" t="n">
        <v>62558</v>
      </c>
      <c r="K30" s="5" t="n">
        <v>35580</v>
      </c>
      <c r="L30" s="5" t="n">
        <v>22312</v>
      </c>
    </row>
    <row r="31" spans="1:12">
      <c r="A31" s="4" t="s">
        <v>739</v>
      </c>
    </row>
    <row r="32" spans="1:12">
      <c r="A32" s="3" t="s">
        <v>735</v>
      </c>
    </row>
    <row r="33" spans="1:12">
      <c r="A33" s="4" t="s">
        <v>735</v>
      </c>
      <c r="J33" s="5" t="n">
        <v>129155</v>
      </c>
      <c r="K33" s="5" t="n">
        <v>80240</v>
      </c>
      <c r="L33" s="5" t="n">
        <v>75304</v>
      </c>
    </row>
    <row r="34" spans="1:12">
      <c r="A34" s="3" t="s">
        <v>736</v>
      </c>
    </row>
    <row r="35" spans="1:12">
      <c r="A35" s="4" t="s">
        <v>146</v>
      </c>
      <c r="J35" s="5" t="n">
        <v>76303</v>
      </c>
      <c r="K35" s="5" t="n">
        <v>64870</v>
      </c>
      <c r="L35" s="5" t="n">
        <v>59585</v>
      </c>
    </row>
    <row r="36" spans="1:12">
      <c r="A36" s="4" t="s">
        <v>740</v>
      </c>
    </row>
    <row r="37" spans="1:12">
      <c r="A37" s="3" t="s">
        <v>735</v>
      </c>
    </row>
    <row r="38" spans="1:12">
      <c r="A38" s="4" t="s">
        <v>735</v>
      </c>
      <c r="J38" s="5" t="n">
        <v>6420</v>
      </c>
      <c r="K38" s="5" t="n">
        <v>19928</v>
      </c>
      <c r="L38" s="5" t="n">
        <v>11461</v>
      </c>
    </row>
    <row r="39" spans="1:12">
      <c r="A39" s="3" t="s">
        <v>736</v>
      </c>
    </row>
    <row r="40" spans="1:12">
      <c r="A40" s="4" t="s">
        <v>146</v>
      </c>
      <c r="J40" s="5" t="n">
        <v>10018</v>
      </c>
      <c r="K40" s="5" t="n">
        <v>12997</v>
      </c>
      <c r="L40" s="5" t="n">
        <v>7015</v>
      </c>
    </row>
    <row r="41" spans="1:12">
      <c r="A41" s="4" t="s">
        <v>741</v>
      </c>
    </row>
    <row r="42" spans="1:12">
      <c r="A42" s="3" t="s">
        <v>735</v>
      </c>
    </row>
    <row r="43" spans="1:12">
      <c r="A43" s="4" t="s">
        <v>735</v>
      </c>
      <c r="J43" s="5" t="n">
        <v>90232</v>
      </c>
      <c r="K43" s="5" t="n">
        <v>57696</v>
      </c>
      <c r="L43" s="5" t="n">
        <v>62746</v>
      </c>
    </row>
    <row r="44" spans="1:12">
      <c r="A44" s="3" t="s">
        <v>736</v>
      </c>
    </row>
    <row r="45" spans="1:12">
      <c r="A45" s="4" t="s">
        <v>146</v>
      </c>
      <c r="J45" s="6" t="n">
        <v>36163</v>
      </c>
      <c r="K45" s="6" t="n">
        <v>30368</v>
      </c>
      <c r="L45" s="6" t="n">
        <v>2109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90</v>
      </c>
      <c r="J1" s="2" t="s">
        <v>1</v>
      </c>
    </row>
    <row r="2" spans="1:12">
      <c r="B2" s="2" t="s">
        <v>2</v>
      </c>
      <c r="C2" s="2" t="s">
        <v>91</v>
      </c>
      <c r="D2" s="2" t="s">
        <v>92</v>
      </c>
      <c r="E2" s="2" t="s">
        <v>93</v>
      </c>
      <c r="F2" s="2" t="s">
        <v>37</v>
      </c>
      <c r="G2" s="2" t="s">
        <v>94</v>
      </c>
      <c r="H2" s="2" t="s">
        <v>95</v>
      </c>
      <c r="I2" s="2" t="s">
        <v>96</v>
      </c>
      <c r="J2" s="2" t="s">
        <v>2</v>
      </c>
      <c r="K2" s="2" t="s">
        <v>37</v>
      </c>
      <c r="L2" s="2" t="s">
        <v>97</v>
      </c>
    </row>
    <row r="3" spans="1:12">
      <c r="A3" s="3" t="s">
        <v>743</v>
      </c>
    </row>
    <row r="4" spans="1:12">
      <c r="A4" s="4" t="s">
        <v>99</v>
      </c>
      <c r="B4" s="6" t="n">
        <v>1167458</v>
      </c>
      <c r="C4" s="6" t="n">
        <v>747655</v>
      </c>
      <c r="D4" s="6" t="n">
        <v>723500</v>
      </c>
      <c r="E4" s="6" t="n">
        <v>649706</v>
      </c>
      <c r="F4" s="6" t="n">
        <v>928802</v>
      </c>
      <c r="G4" s="6" t="n">
        <v>619018</v>
      </c>
      <c r="H4" s="6" t="n">
        <v>581054</v>
      </c>
      <c r="I4" s="6" t="n">
        <v>520307</v>
      </c>
      <c r="J4" s="6" t="n">
        <v>3288319</v>
      </c>
      <c r="K4" s="6" t="n">
        <v>2649181</v>
      </c>
      <c r="L4" s="6" t="n">
        <v>2344392</v>
      </c>
    </row>
    <row r="5" spans="1:12">
      <c r="A5" s="4" t="s">
        <v>45</v>
      </c>
      <c r="B5" s="5" t="n">
        <v>567237</v>
      </c>
      <c r="F5" s="5" t="n">
        <v>473642</v>
      </c>
      <c r="J5" s="5" t="n">
        <v>567237</v>
      </c>
      <c r="K5" s="5" t="n">
        <v>473642</v>
      </c>
    </row>
    <row r="6" spans="1:12">
      <c r="A6" s="4" t="s">
        <v>744</v>
      </c>
    </row>
    <row r="7" spans="1:12">
      <c r="A7" s="3" t="s">
        <v>743</v>
      </c>
    </row>
    <row r="8" spans="1:12">
      <c r="A8" s="4" t="s">
        <v>99</v>
      </c>
      <c r="J8" s="5" t="n">
        <v>2363374</v>
      </c>
      <c r="K8" s="5" t="n">
        <v>1911763</v>
      </c>
      <c r="L8" s="5" t="n">
        <v>1726076</v>
      </c>
    </row>
    <row r="9" spans="1:12">
      <c r="A9" s="4" t="s">
        <v>45</v>
      </c>
      <c r="B9" s="5" t="n">
        <v>217874</v>
      </c>
      <c r="F9" s="5" t="n">
        <v>161699</v>
      </c>
      <c r="J9" s="5" t="n">
        <v>217874</v>
      </c>
      <c r="K9" s="5" t="n">
        <v>161699</v>
      </c>
    </row>
    <row r="10" spans="1:12">
      <c r="A10" s="4" t="s">
        <v>745</v>
      </c>
    </row>
    <row r="11" spans="1:12">
      <c r="A11" s="3" t="s">
        <v>743</v>
      </c>
    </row>
    <row r="12" spans="1:12">
      <c r="A12" s="4" t="s">
        <v>99</v>
      </c>
      <c r="J12" s="5" t="n">
        <v>565105</v>
      </c>
      <c r="K12" s="5" t="n">
        <v>491779</v>
      </c>
      <c r="L12" s="5" t="n">
        <v>447167</v>
      </c>
    </row>
    <row r="13" spans="1:12">
      <c r="A13" s="4" t="s">
        <v>45</v>
      </c>
      <c r="B13" s="5" t="n">
        <v>303061</v>
      </c>
      <c r="F13" s="5" t="n">
        <v>271441</v>
      </c>
      <c r="J13" s="5" t="n">
        <v>303061</v>
      </c>
      <c r="K13" s="5" t="n">
        <v>271441</v>
      </c>
    </row>
    <row r="14" spans="1:12">
      <c r="A14" s="4" t="s">
        <v>746</v>
      </c>
    </row>
    <row r="15" spans="1:12">
      <c r="A15" s="3" t="s">
        <v>743</v>
      </c>
    </row>
    <row r="16" spans="1:12">
      <c r="A16" s="4" t="s">
        <v>99</v>
      </c>
      <c r="J16" s="5" t="n">
        <v>359840</v>
      </c>
      <c r="K16" s="5" t="n">
        <v>245639</v>
      </c>
      <c r="L16" s="6" t="n">
        <v>171149</v>
      </c>
    </row>
    <row r="17" spans="1:12">
      <c r="A17" s="4" t="s">
        <v>45</v>
      </c>
      <c r="B17" s="6" t="n">
        <v>46302</v>
      </c>
      <c r="F17" s="6" t="n">
        <v>40502</v>
      </c>
      <c r="J17" s="6" t="n">
        <v>46302</v>
      </c>
      <c r="K17" s="6" t="n">
        <v>405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90</v>
      </c>
      <c r="J1" s="2" t="s">
        <v>1</v>
      </c>
    </row>
    <row r="2" spans="1:12">
      <c r="B2" s="2" t="s">
        <v>2</v>
      </c>
      <c r="C2" s="2" t="s">
        <v>91</v>
      </c>
      <c r="D2" s="2" t="s">
        <v>92</v>
      </c>
      <c r="E2" s="2" t="s">
        <v>93</v>
      </c>
      <c r="F2" s="2" t="s">
        <v>37</v>
      </c>
      <c r="G2" s="2" t="s">
        <v>94</v>
      </c>
      <c r="H2" s="2" t="s">
        <v>95</v>
      </c>
      <c r="I2" s="2" t="s">
        <v>96</v>
      </c>
      <c r="J2" s="2" t="s">
        <v>2</v>
      </c>
      <c r="K2" s="2" t="s">
        <v>37</v>
      </c>
      <c r="L2" s="2" t="s">
        <v>97</v>
      </c>
    </row>
    <row r="3" spans="1:12">
      <c r="A3" s="3" t="s">
        <v>748</v>
      </c>
    </row>
    <row r="4" spans="1:12">
      <c r="A4" s="4" t="s">
        <v>99</v>
      </c>
      <c r="B4" s="6" t="n">
        <v>1167458</v>
      </c>
      <c r="C4" s="6" t="n">
        <v>747655</v>
      </c>
      <c r="D4" s="6" t="n">
        <v>723500</v>
      </c>
      <c r="E4" s="6" t="n">
        <v>649706</v>
      </c>
      <c r="F4" s="6" t="n">
        <v>928802</v>
      </c>
      <c r="G4" s="6" t="n">
        <v>619018</v>
      </c>
      <c r="H4" s="6" t="n">
        <v>581054</v>
      </c>
      <c r="I4" s="6" t="n">
        <v>520307</v>
      </c>
      <c r="J4" s="6" t="n">
        <v>3288319</v>
      </c>
      <c r="K4" s="6" t="n">
        <v>2649181</v>
      </c>
      <c r="L4" s="6" t="n">
        <v>2344392</v>
      </c>
    </row>
    <row r="5" spans="1:12">
      <c r="A5" s="4" t="s">
        <v>100</v>
      </c>
      <c r="B5" s="5" t="n">
        <v>498875</v>
      </c>
      <c r="C5" s="5" t="n">
        <v>340878</v>
      </c>
      <c r="D5" s="5" t="n">
        <v>327306</v>
      </c>
      <c r="E5" s="5" t="n">
        <v>304973</v>
      </c>
      <c r="F5" s="5" t="n">
        <v>406291</v>
      </c>
      <c r="G5" s="5" t="n">
        <v>297056</v>
      </c>
      <c r="H5" s="5" t="n">
        <v>283632</v>
      </c>
      <c r="I5" s="5" t="n">
        <v>263412</v>
      </c>
      <c r="J5" s="5" t="n">
        <v>1472032</v>
      </c>
      <c r="K5" s="5" t="n">
        <v>1250391</v>
      </c>
      <c r="L5" s="5" t="n">
        <v>1144775</v>
      </c>
    </row>
    <row r="6" spans="1:12">
      <c r="A6" s="4" t="s">
        <v>101</v>
      </c>
      <c r="B6" s="5" t="n">
        <v>668583</v>
      </c>
      <c r="C6" s="5" t="n">
        <v>406777</v>
      </c>
      <c r="D6" s="5" t="n">
        <v>396194</v>
      </c>
      <c r="E6" s="5" t="n">
        <v>344733</v>
      </c>
      <c r="F6" s="5" t="n">
        <v>522511</v>
      </c>
      <c r="G6" s="5" t="n">
        <v>321962</v>
      </c>
      <c r="H6" s="5" t="n">
        <v>297422</v>
      </c>
      <c r="I6" s="5" t="n">
        <v>256895</v>
      </c>
      <c r="J6" s="5" t="n">
        <v>1816287</v>
      </c>
      <c r="K6" s="5" t="n">
        <v>1398790</v>
      </c>
      <c r="L6" s="5" t="n">
        <v>1199617</v>
      </c>
    </row>
    <row r="7" spans="1:12">
      <c r="A7" s="4" t="s">
        <v>102</v>
      </c>
      <c r="B7" s="5" t="n">
        <v>337163</v>
      </c>
      <c r="C7" s="5" t="n">
        <v>270874</v>
      </c>
      <c r="D7" s="5" t="n">
        <v>261986</v>
      </c>
      <c r="E7" s="5" t="n">
        <v>240428</v>
      </c>
      <c r="F7" s="5" t="n">
        <v>264232</v>
      </c>
      <c r="G7" s="5" t="n">
        <v>215367</v>
      </c>
      <c r="H7" s="5" t="n">
        <v>225524</v>
      </c>
      <c r="I7" s="5" t="n">
        <v>199141</v>
      </c>
      <c r="J7" s="5" t="n">
        <v>1110451</v>
      </c>
      <c r="K7" s="5" t="n">
        <v>904264</v>
      </c>
      <c r="L7" s="5" t="n">
        <v>778465</v>
      </c>
    </row>
    <row r="8" spans="1:12">
      <c r="A8" s="4" t="s">
        <v>103</v>
      </c>
      <c r="B8" s="5" t="n">
        <v>0</v>
      </c>
      <c r="C8" s="5" t="n">
        <v>0</v>
      </c>
      <c r="D8" s="5" t="n">
        <v>0</v>
      </c>
      <c r="E8" s="5" t="n">
        <v>0</v>
      </c>
      <c r="F8" s="5" t="n">
        <v>2001</v>
      </c>
      <c r="G8" s="5" t="n">
        <v>21007</v>
      </c>
      <c r="H8" s="5" t="n">
        <v>3186</v>
      </c>
      <c r="I8" s="5" t="n">
        <v>12331</v>
      </c>
      <c r="J8" s="5" t="n">
        <v>0</v>
      </c>
      <c r="K8" s="5" t="n">
        <v>38525</v>
      </c>
      <c r="L8" s="5" t="n">
        <v>0</v>
      </c>
    </row>
    <row r="9" spans="1:12">
      <c r="A9" s="4" t="s">
        <v>104</v>
      </c>
      <c r="B9" s="5" t="n">
        <v>331420</v>
      </c>
      <c r="C9" s="5" t="n">
        <v>135903</v>
      </c>
      <c r="D9" s="5" t="n">
        <v>134208</v>
      </c>
      <c r="E9" s="5" t="n">
        <v>104305</v>
      </c>
      <c r="F9" s="5" t="n">
        <v>256278</v>
      </c>
      <c r="G9" s="5" t="n">
        <v>85588</v>
      </c>
      <c r="H9" s="5" t="n">
        <v>68712</v>
      </c>
      <c r="I9" s="5" t="n">
        <v>45423</v>
      </c>
      <c r="J9" s="5" t="n">
        <v>705836</v>
      </c>
      <c r="K9" s="5" t="n">
        <v>456001</v>
      </c>
      <c r="L9" s="5" t="n">
        <v>421152</v>
      </c>
    </row>
    <row r="10" spans="1:12">
      <c r="A10" s="4" t="s">
        <v>105</v>
      </c>
      <c r="B10" s="5" t="n">
        <v>2861</v>
      </c>
      <c r="C10" s="5" t="n">
        <v>2044</v>
      </c>
      <c r="D10" s="5" t="n">
        <v>1591</v>
      </c>
      <c r="E10" s="5" t="n">
        <v>2918</v>
      </c>
      <c r="F10" s="5" t="n">
        <v>1226</v>
      </c>
      <c r="G10" s="5" t="n">
        <v>1052</v>
      </c>
      <c r="H10" s="5" t="n">
        <v>812</v>
      </c>
      <c r="I10" s="5" t="n">
        <v>907</v>
      </c>
      <c r="J10" s="5" t="n">
        <v>9414</v>
      </c>
      <c r="K10" s="5" t="n">
        <v>3997</v>
      </c>
      <c r="L10" s="5" t="n">
        <v>1577</v>
      </c>
    </row>
    <row r="11" spans="1:12">
      <c r="A11" s="4" t="s">
        <v>106</v>
      </c>
      <c r="B11" s="5" t="n">
        <v>334281</v>
      </c>
      <c r="C11" s="5" t="n">
        <v>137947</v>
      </c>
      <c r="D11" s="5" t="n">
        <v>135799</v>
      </c>
      <c r="E11" s="5" t="n">
        <v>107223</v>
      </c>
      <c r="F11" s="5" t="n">
        <v>257504</v>
      </c>
      <c r="G11" s="5" t="n">
        <v>86640</v>
      </c>
      <c r="H11" s="5" t="n">
        <v>69524</v>
      </c>
      <c r="I11" s="5" t="n">
        <v>46330</v>
      </c>
      <c r="J11" s="5" t="n">
        <v>715250</v>
      </c>
      <c r="K11" s="5" t="n">
        <v>459998</v>
      </c>
      <c r="L11" s="5" t="n">
        <v>422729</v>
      </c>
    </row>
    <row r="12" spans="1:12">
      <c r="A12" s="4" t="s">
        <v>107</v>
      </c>
      <c r="B12" s="5" t="n">
        <v>115816</v>
      </c>
      <c r="C12" s="5" t="n">
        <v>43534</v>
      </c>
      <c r="D12" s="5" t="n">
        <v>40029</v>
      </c>
      <c r="E12" s="5" t="n">
        <v>32070</v>
      </c>
      <c r="F12" s="5" t="n">
        <v>137743</v>
      </c>
      <c r="G12" s="5" t="n">
        <v>27696</v>
      </c>
      <c r="H12" s="5" t="n">
        <v>20813</v>
      </c>
      <c r="I12" s="5" t="n">
        <v>15084</v>
      </c>
      <c r="J12" s="5" t="n">
        <v>231449</v>
      </c>
      <c r="K12" s="5" t="n">
        <v>201336</v>
      </c>
      <c r="L12" s="5" t="n">
        <v>119348</v>
      </c>
    </row>
    <row r="13" spans="1:12">
      <c r="A13" s="4" t="s">
        <v>108</v>
      </c>
      <c r="B13" s="5" t="n">
        <v>218465</v>
      </c>
      <c r="C13" s="5" t="n">
        <v>94413</v>
      </c>
      <c r="D13" s="5" t="n">
        <v>95770</v>
      </c>
      <c r="E13" s="5" t="n">
        <v>75153</v>
      </c>
      <c r="F13" s="5" t="n">
        <v>119761</v>
      </c>
      <c r="G13" s="5" t="n">
        <v>58944</v>
      </c>
      <c r="H13" s="5" t="n">
        <v>48711</v>
      </c>
      <c r="I13" s="5" t="n">
        <v>31246</v>
      </c>
      <c r="J13" s="5" t="n">
        <v>483801</v>
      </c>
      <c r="K13" s="5" t="n">
        <v>258662</v>
      </c>
      <c r="L13" s="5" t="n">
        <v>303381</v>
      </c>
    </row>
    <row r="14" spans="1:12">
      <c r="A14" s="3" t="s">
        <v>109</v>
      </c>
    </row>
    <row r="15" spans="1:12">
      <c r="A15" s="4" t="s">
        <v>110</v>
      </c>
      <c r="B15" s="5" t="n">
        <v>-5346</v>
      </c>
      <c r="C15" s="5" t="n">
        <v>-7318</v>
      </c>
      <c r="D15" s="5" t="n">
        <v>-18249</v>
      </c>
      <c r="E15" s="5" t="n">
        <v>-42972</v>
      </c>
      <c r="F15" s="5" t="n">
        <v>48516</v>
      </c>
      <c r="G15" s="5" t="n">
        <v>-31018</v>
      </c>
      <c r="H15" s="5" t="n">
        <v>72854</v>
      </c>
      <c r="I15" s="5" t="n">
        <v>-31775</v>
      </c>
      <c r="J15" s="5" t="n">
        <v>-73885</v>
      </c>
      <c r="K15" s="5" t="n">
        <v>58577</v>
      </c>
      <c r="L15" s="5" t="n">
        <v>36703</v>
      </c>
    </row>
    <row r="16" spans="1:12">
      <c r="A16" s="4" t="s">
        <v>111</v>
      </c>
      <c r="B16" s="6" t="n">
        <v>213119</v>
      </c>
      <c r="C16" s="6" t="n">
        <v>87095</v>
      </c>
      <c r="D16" s="6" t="n">
        <v>77521</v>
      </c>
      <c r="E16" s="6" t="n">
        <v>32181</v>
      </c>
      <c r="F16" s="6" t="n">
        <v>168277</v>
      </c>
      <c r="G16" s="6" t="n">
        <v>27926</v>
      </c>
      <c r="H16" s="6" t="n">
        <v>121565</v>
      </c>
      <c r="I16" s="6" t="n">
        <v>-529</v>
      </c>
      <c r="J16" s="6" t="n">
        <v>409916</v>
      </c>
      <c r="K16" s="6" t="n">
        <v>317239</v>
      </c>
      <c r="L16" s="6" t="n">
        <v>340084</v>
      </c>
    </row>
    <row r="17" spans="1:12">
      <c r="A17" s="4" t="s">
        <v>112</v>
      </c>
      <c r="B17" s="7" t="n">
        <v>1.66</v>
      </c>
      <c r="C17" s="7" t="n">
        <v>0.71</v>
      </c>
      <c r="D17" s="7" t="n">
        <v>0.71</v>
      </c>
      <c r="E17" s="7" t="n">
        <v>0.55</v>
      </c>
      <c r="F17" s="7" t="n">
        <v>0.88</v>
      </c>
      <c r="G17" s="7" t="n">
        <v>0.44</v>
      </c>
      <c r="H17" s="7" t="n">
        <v>0.36</v>
      </c>
      <c r="I17" s="7" t="n">
        <v>0.23</v>
      </c>
      <c r="J17" s="7" t="n">
        <v>3.63</v>
      </c>
      <c r="K17" s="7" t="n">
        <v>1.9</v>
      </c>
      <c r="L17" s="7" t="n">
        <v>2.21</v>
      </c>
    </row>
    <row r="18" spans="1:12">
      <c r="A18" s="4" t="s">
        <v>113</v>
      </c>
      <c r="B18" s="7" t="n">
        <v>1.65</v>
      </c>
      <c r="C18" s="7" t="n">
        <v>0.71</v>
      </c>
      <c r="D18" s="7" t="n">
        <v>0.71</v>
      </c>
      <c r="E18" s="7" t="n">
        <v>0.55</v>
      </c>
      <c r="F18" s="7" t="n">
        <v>0.88</v>
      </c>
      <c r="G18" s="7" t="n">
        <v>0.43</v>
      </c>
      <c r="H18" s="7" t="n">
        <v>0.36</v>
      </c>
      <c r="I18" s="7" t="n">
        <v>0.23</v>
      </c>
      <c r="J18" s="7" t="n">
        <v>3.61</v>
      </c>
      <c r="K18" s="7" t="n">
        <v>1.9</v>
      </c>
      <c r="L18" s="7" t="n">
        <v>2.2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7</v>
      </c>
      <c r="D2" s="2" t="s">
        <v>97</v>
      </c>
    </row>
    <row r="3" spans="1:4">
      <c r="A3" s="3" t="s">
        <v>750</v>
      </c>
    </row>
    <row r="4" spans="1:4">
      <c r="A4" s="4" t="s">
        <v>751</v>
      </c>
      <c r="B4" s="6" t="n">
        <v>-6293</v>
      </c>
    </row>
    <row r="5" spans="1:4">
      <c r="A5" s="4" t="s">
        <v>752</v>
      </c>
      <c r="B5" s="5" t="n">
        <v>-11318</v>
      </c>
      <c r="C5" s="6" t="n">
        <v>-6293</v>
      </c>
    </row>
    <row r="6" spans="1:4">
      <c r="A6" s="4" t="s">
        <v>753</v>
      </c>
    </row>
    <row r="7" spans="1:4">
      <c r="A7" s="3" t="s">
        <v>750</v>
      </c>
    </row>
    <row r="8" spans="1:4">
      <c r="A8" s="4" t="s">
        <v>751</v>
      </c>
      <c r="B8" s="5" t="n">
        <v>-310</v>
      </c>
      <c r="C8" s="5" t="n">
        <v>-335</v>
      </c>
      <c r="D8" s="6" t="n">
        <v>-427</v>
      </c>
    </row>
    <row r="9" spans="1:4">
      <c r="A9" s="4" t="s">
        <v>754</v>
      </c>
      <c r="B9" s="5" t="n">
        <v>-13597</v>
      </c>
      <c r="C9" s="5" t="n">
        <v>-8656</v>
      </c>
      <c r="D9" s="5" t="n">
        <v>-5168</v>
      </c>
    </row>
    <row r="10" spans="1:4">
      <c r="A10" s="4" t="s">
        <v>755</v>
      </c>
      <c r="B10" s="5" t="n">
        <v>12713</v>
      </c>
      <c r="C10" s="5" t="n">
        <v>8681</v>
      </c>
      <c r="D10" s="5" t="n">
        <v>5260</v>
      </c>
    </row>
    <row r="11" spans="1:4">
      <c r="A11" s="4" t="s">
        <v>752</v>
      </c>
      <c r="B11" s="5" t="n">
        <v>-1194</v>
      </c>
      <c r="C11" s="5" t="n">
        <v>-310</v>
      </c>
      <c r="D11" s="5" t="n">
        <v>-335</v>
      </c>
    </row>
    <row r="12" spans="1:4">
      <c r="A12" s="4" t="s">
        <v>756</v>
      </c>
    </row>
    <row r="13" spans="1:4">
      <c r="A13" s="3" t="s">
        <v>750</v>
      </c>
    </row>
    <row r="14" spans="1:4">
      <c r="A14" s="4" t="s">
        <v>751</v>
      </c>
      <c r="B14" s="5" t="n">
        <v>-9303</v>
      </c>
      <c r="C14" s="5" t="n">
        <v>-5013</v>
      </c>
      <c r="D14" s="5" t="n">
        <v>-5156</v>
      </c>
    </row>
    <row r="15" spans="1:4">
      <c r="A15" s="4" t="s">
        <v>754</v>
      </c>
      <c r="B15" s="5" t="n">
        <v>-2453</v>
      </c>
      <c r="C15" s="5" t="n">
        <v>-5361</v>
      </c>
      <c r="D15" s="5" t="n">
        <v>-3200</v>
      </c>
    </row>
    <row r="16" spans="1:4">
      <c r="A16" s="4" t="s">
        <v>755</v>
      </c>
      <c r="B16" s="5" t="n">
        <v>4204</v>
      </c>
      <c r="C16" s="5" t="n">
        <v>1071</v>
      </c>
      <c r="D16" s="5" t="n">
        <v>3343</v>
      </c>
    </row>
    <row r="17" spans="1:4">
      <c r="A17" s="4" t="s">
        <v>752</v>
      </c>
      <c r="B17" s="5" t="n">
        <v>-7552</v>
      </c>
      <c r="C17" s="5" t="n">
        <v>-9303</v>
      </c>
      <c r="D17" s="5" t="n">
        <v>-5013</v>
      </c>
    </row>
    <row r="18" spans="1:4">
      <c r="A18" s="4" t="s">
        <v>757</v>
      </c>
    </row>
    <row r="19" spans="1:4">
      <c r="A19" s="3" t="s">
        <v>750</v>
      </c>
    </row>
    <row r="20" spans="1:4">
      <c r="A20" s="4" t="s">
        <v>751</v>
      </c>
      <c r="B20" s="5" t="n">
        <v>-5520</v>
      </c>
      <c r="C20" s="5" t="n">
        <v>-2308</v>
      </c>
      <c r="D20" s="5" t="n">
        <v>-1199</v>
      </c>
    </row>
    <row r="21" spans="1:4">
      <c r="A21" s="4" t="s">
        <v>754</v>
      </c>
      <c r="B21" s="5" t="n">
        <v>-22912</v>
      </c>
      <c r="C21" s="5" t="n">
        <v>-18503</v>
      </c>
      <c r="D21" s="5" t="n">
        <v>-13915</v>
      </c>
    </row>
    <row r="22" spans="1:4">
      <c r="A22" s="4" t="s">
        <v>755</v>
      </c>
      <c r="B22" s="5" t="n">
        <v>21089</v>
      </c>
      <c r="C22" s="5" t="n">
        <v>15291</v>
      </c>
      <c r="D22" s="5" t="n">
        <v>12806</v>
      </c>
    </row>
    <row r="23" spans="1:4">
      <c r="A23" s="4" t="s">
        <v>752</v>
      </c>
      <c r="B23" s="5" t="n">
        <v>-7343</v>
      </c>
      <c r="C23" s="5" t="n">
        <v>-5520</v>
      </c>
      <c r="D23" s="5" t="n">
        <v>-2308</v>
      </c>
    </row>
    <row r="24" spans="1:4">
      <c r="A24" s="4" t="s">
        <v>758</v>
      </c>
    </row>
    <row r="25" spans="1:4">
      <c r="A25" s="3" t="s">
        <v>750</v>
      </c>
    </row>
    <row r="26" spans="1:4">
      <c r="A26" s="4" t="s">
        <v>751</v>
      </c>
      <c r="B26" s="5" t="n">
        <v>-6293</v>
      </c>
      <c r="C26" s="5" t="n">
        <v>-4728</v>
      </c>
      <c r="D26" s="5" t="n">
        <v>-4459</v>
      </c>
    </row>
    <row r="27" spans="1:4">
      <c r="A27" s="4" t="s">
        <v>754</v>
      </c>
      <c r="B27" s="5" t="n">
        <v>-5025</v>
      </c>
      <c r="C27" s="5" t="n">
        <v>-1565</v>
      </c>
      <c r="D27" s="5" t="n">
        <v>-269</v>
      </c>
    </row>
    <row r="28" spans="1:4">
      <c r="A28" s="4" t="s">
        <v>755</v>
      </c>
      <c r="B28" s="5" t="n">
        <v>0</v>
      </c>
      <c r="C28" s="5" t="n">
        <v>0</v>
      </c>
      <c r="D28" s="5" t="n">
        <v>0</v>
      </c>
    </row>
    <row r="29" spans="1:4">
      <c r="A29" s="4" t="s">
        <v>752</v>
      </c>
      <c r="B29" s="5" t="n">
        <v>-11318</v>
      </c>
      <c r="C29" s="5" t="n">
        <v>-6293</v>
      </c>
      <c r="D29" s="5" t="n">
        <v>-4728</v>
      </c>
    </row>
    <row r="30" spans="1:4">
      <c r="A30" s="4" t="s">
        <v>759</v>
      </c>
    </row>
    <row r="31" spans="1:4">
      <c r="A31" s="3" t="s">
        <v>750</v>
      </c>
    </row>
    <row r="32" spans="1:4">
      <c r="A32" s="4" t="s">
        <v>751</v>
      </c>
      <c r="B32" s="5" t="n">
        <v>-1843</v>
      </c>
      <c r="C32" s="5" t="n">
        <v>-91</v>
      </c>
      <c r="D32" s="5" t="n">
        <v>-91</v>
      </c>
    </row>
    <row r="33" spans="1:4">
      <c r="A33" s="4" t="s">
        <v>754</v>
      </c>
      <c r="B33" s="5" t="n">
        <v>-427</v>
      </c>
      <c r="C33" s="5" t="n">
        <v>-1752</v>
      </c>
      <c r="D33" s="5" t="n">
        <v>0</v>
      </c>
    </row>
    <row r="34" spans="1:4">
      <c r="A34" s="4" t="s">
        <v>755</v>
      </c>
      <c r="B34" s="5" t="n">
        <v>1763</v>
      </c>
      <c r="C34" s="5" t="n">
        <v>0</v>
      </c>
      <c r="D34" s="5" t="n">
        <v>0</v>
      </c>
    </row>
    <row r="35" spans="1:4">
      <c r="A35" s="4" t="s">
        <v>752</v>
      </c>
      <c r="B35" s="6" t="n">
        <v>-507</v>
      </c>
      <c r="C35" s="6" t="n">
        <v>-1843</v>
      </c>
      <c r="D35" s="6" t="n">
        <v>-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5</v>
      </c>
    </row>
    <row r="4" spans="1:2">
      <c r="A4" s="4" t="s">
        <v>41</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13:38Z</dcterms:created>
  <dcterms:modified xmlns:dcterms="http://purl.org/dc/terms/" xmlns:xsi="http://www.w3.org/2001/XMLSchema-instance" xsi:type="dcterms:W3CDTF">2019-03-27T16:13:38Z</dcterms:modified>
</cp:coreProperties>
</file>